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Cash" sheetId="7" r:id="rId7"/>
    <s:sheet name="Organization" sheetId="8" r:id="rId8"/>
    <s:sheet name="Basis of Presentation" sheetId="9" r:id="rId9"/>
    <s:sheet name="Summary of Significant Accounti" sheetId="10" r:id="rId10"/>
    <s:sheet name="Liquidity and Continued Operati" sheetId="11" r:id="rId11"/>
    <s:sheet name="Trade Receivables" sheetId="12" r:id="rId12"/>
    <s:sheet name="Property, Plant and Equipment" sheetId="13" r:id="rId13"/>
    <s:sheet name="Inventories" sheetId="14" r:id="rId14"/>
    <s:sheet name="Debt" sheetId="15" r:id="rId15"/>
    <s:sheet name="Convertible Note, Series D Pref" sheetId="16" r:id="rId16"/>
    <s:sheet name="September 2015 Convertible Note" sheetId="17" r:id="rId17"/>
    <s:sheet name="Series E Preferred Stock and th" sheetId="18" r:id="rId18"/>
    <s:sheet name="Make-Whole Dividend Liability" sheetId="19" r:id="rId19"/>
    <s:sheet name="Stockholders' Equity" sheetId="20" r:id="rId20"/>
    <s:sheet name="Equity Plans and Share-Based Co" sheetId="21" r:id="rId21"/>
    <s:sheet name="Income Taxes" sheetId="22" r:id="rId22"/>
    <s:sheet name="Related Party Transactions" sheetId="23" r:id="rId23"/>
    <s:sheet name="Commitments and Contingencies" sheetId="24" r:id="rId24"/>
    <s:sheet name="Retirement Plan" sheetId="25" r:id="rId25"/>
    <s:sheet name="Joint Venture" sheetId="26" r:id="rId26"/>
    <s:sheet name="Subsequent Event" sheetId="27" r:id="rId27"/>
    <s:sheet name="Summary of Significant Accoun28" sheetId="28" r:id="rId28"/>
    <s:sheet name="Summary of Significant Accoun29" sheetId="29" r:id="rId29"/>
    <s:sheet name="Property, Plant and Equipment (" sheetId="30" r:id="rId30"/>
    <s:sheet name="Inventories (Tables)" sheetId="31" r:id="rId31"/>
    <s:sheet name="Debt (Tables)" sheetId="32" r:id="rId32"/>
    <s:sheet name="Equity Plans and Share-Based 33" sheetId="33" r:id="rId33"/>
    <s:sheet name="Income Taxes (Tables)" sheetId="34" r:id="rId34"/>
    <s:sheet name="Organization (Details)" sheetId="35" r:id="rId35"/>
    <s:sheet name="Summary of Significant Accoun36" sheetId="36" r:id="rId36"/>
    <s:sheet name="Summary of Significant Accoun37" sheetId="37" r:id="rId37"/>
    <s:sheet name="Liquidity and Continued Opera38" sheetId="38" r:id="rId38"/>
    <s:sheet name="Trade Receivables (Details)" sheetId="39" r:id="rId39"/>
    <s:sheet name="Property, Plant and Equipment40" sheetId="40" r:id="rId40"/>
    <s:sheet name="Inventories (Details)" sheetId="41" r:id="rId41"/>
    <s:sheet name="Debt (Narrative) (Details)" sheetId="42" r:id="rId42"/>
    <s:sheet name="Debt (Schedule of Maturities of" sheetId="43" r:id="rId43"/>
    <s:sheet name="Convertible Note, Series D Pr44" sheetId="44" r:id="rId44"/>
    <s:sheet name="Convertible Note, Series D Pr45" sheetId="45" r:id="rId45"/>
    <s:sheet name="Convertible Note, Series D Pr46" sheetId="46" r:id="rId46"/>
    <s:sheet name="Convertible Note, Series D Pr47" sheetId="47" r:id="rId47"/>
    <s:sheet name="September 2015 Convertible No48" sheetId="48" r:id="rId48"/>
    <s:sheet name="Series E Preferred Stock and 49" sheetId="49" r:id="rId49"/>
    <s:sheet name="Series E Preferred Stock and 50" sheetId="50" r:id="rId50"/>
    <s:sheet name="Make-Whole Dividend Liability (" sheetId="51" r:id="rId51"/>
    <s:sheet name="Stockholders' Equity (Common St" sheetId="52" r:id="rId52"/>
    <s:sheet name="Stockholders' Equity (Private P" sheetId="53" r:id="rId53"/>
    <s:sheet name="Stockholders' Equity (Secondary" sheetId="54" r:id="rId54"/>
    <s:sheet name="Stockholders' Equity (Preferred" sheetId="55" r:id="rId55"/>
    <s:sheet name="Equity Plans and Share-Based 56" sheetId="56" r:id="rId56"/>
    <s:sheet name="Equity Plans and Share-Based 57" sheetId="57" r:id="rId57"/>
    <s:sheet name="Equity Plans and Share-Based 58" sheetId="58" r:id="rId58"/>
    <s:sheet name="Equity Plans and Share-Based 59" sheetId="59" r:id="rId59"/>
    <s:sheet name="Equity Plans and Share-Based 60" sheetId="60" r:id="rId60"/>
    <s:sheet name="Equity Plans and Share-Based 61" sheetId="61" r:id="rId61"/>
    <s:sheet name="Income Taxes (Deferred Tax Asse" sheetId="62" r:id="rId62"/>
    <s:sheet name="Income Taxes (Tax Rate Reconcil" sheetId="63" r:id="rId63"/>
    <s:sheet name="Income Taxes (Narrative) (Detai" sheetId="64" r:id="rId64"/>
    <s:sheet name="Related Party Transactions (Det" sheetId="65" r:id="rId65"/>
    <s:sheet name="Commitments and Contingencies (" sheetId="66" r:id="rId66"/>
    <s:sheet name="Retirement Plan (Details)" sheetId="67" r:id="rId67"/>
    <s:sheet name="Joint Venture (Details)" sheetId="68" r:id="rId68"/>
    <s:sheet name="Subsequent Event (Details)" sheetId="69" r:id="rId69"/>
  </s:sheets>
  <s:definedNames/>
  <s:calcPr calcId="124519" calcMode="auto" fullCalcOnLoad="1"/>
</s:workbook>
</file>

<file path=xl/sharedStrings.xml><?xml version="1.0" encoding="utf-8"?>
<sst xmlns="http://schemas.openxmlformats.org/spreadsheetml/2006/main" uniqueCount="926">
  <si>
    <t>Document and Entity Information - USD ($) $ in Millions</t>
  </si>
  <si>
    <t>12 Months Ended</t>
  </si>
  <si>
    <t>Dec. 31, 2015</t>
  </si>
  <si>
    <t>Mar. 09, 2016</t>
  </si>
  <si>
    <t>Jun. 30, 2015</t>
  </si>
  <si>
    <t>Document And Entity Information [Abstract]</t>
  </si>
  <si>
    <t>Entity Registrant Name</t>
  </si>
  <si>
    <t>Ascent Solar Technologies, Inc.</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4</t>
  </si>
  <si>
    <t>Current Assets:</t>
  </si>
  <si>
    <t>Cash and cash equivalents</t>
  </si>
  <si>
    <t>Restricted cash - short term</t>
  </si>
  <si>
    <t>Trade receivables, net</t>
  </si>
  <si>
    <t>Inventories</t>
  </si>
  <si>
    <t>Prepaid expenses and other current assets</t>
  </si>
  <si>
    <t>Total current assets</t>
  </si>
  <si>
    <t>Property, Plant and Equipment:</t>
  </si>
  <si>
    <t>Less accumulated depreciation and amortization</t>
  </si>
  <si>
    <t>Net property, plant and equipment</t>
  </si>
  <si>
    <t>Other Assets:</t>
  </si>
  <si>
    <t>Restricted cash - long term</t>
  </si>
  <si>
    <t>Patents, net of amortization of $169,626 and $122,731, respectively</t>
  </si>
  <si>
    <t>Investment in joint venture</t>
  </si>
  <si>
    <t>Other non-current assets</t>
  </si>
  <si>
    <t>Total other assets</t>
  </si>
  <si>
    <t>Total Assets</t>
  </si>
  <si>
    <t>Current Liabilities:</t>
  </si>
  <si>
    <t>Accounts payable</t>
  </si>
  <si>
    <t>Accrued expenses</t>
  </si>
  <si>
    <t>Current portion of long-term debt</t>
  </si>
  <si>
    <t>Current portion of convertible note payable, net of discount of $22,484 and $7,607,492, respectively</t>
  </si>
  <si>
    <t>September 2015 fixed rate convertible notes, net of discount of $1,237,500 and $0, respectively</t>
  </si>
  <si>
    <t>Promissory note</t>
  </si>
  <si>
    <t>Current portion of litigation settlement</t>
  </si>
  <si>
    <t>Short term embedded derivative liabilities</t>
  </si>
  <si>
    <t>Make-whole dividend liability</t>
  </si>
  <si>
    <t>Total current liabilities</t>
  </si>
  <si>
    <t>Accrued Litigation Settlement, net of current portion</t>
  </si>
  <si>
    <t>Long-Term Debt</t>
  </si>
  <si>
    <t>Long-Term Convertible Note, net of discount $0 and $22,930,946, respectively</t>
  </si>
  <si>
    <t>Warrant Liability</t>
  </si>
  <si>
    <t>Long Term Embedded Derivative Liabilities</t>
  </si>
  <si>
    <t>Accrued Warranty Liability</t>
  </si>
  <si>
    <t>Commitments and Contingencies</t>
  </si>
  <si>
    <t xml:space="preserve"> </t>
  </si>
  <si>
    <t>Stockholders’ Equity:</t>
  </si>
  <si>
    <t>Common stock, $0.0001 par value, 450,000,000 shares authorized; 155,196,865 and 18,211,104 shares issued and outstanding, respectively</t>
  </si>
  <si>
    <t>Additional paid in capital</t>
  </si>
  <si>
    <t>Accumulated deficit</t>
  </si>
  <si>
    <t>Total stockholders’ equity</t>
  </si>
  <si>
    <t>Total Liabilities and Stockholders’ Equity</t>
  </si>
  <si>
    <t>Series D Preferred Stock [Member]</t>
  </si>
  <si>
    <t>Series D preferred stock, net of discount of $0 and $1,194,222, respectively</t>
  </si>
  <si>
    <t>Series E Preferred Stock [Member]</t>
  </si>
  <si>
    <t>Series A Preferred Stock [Member]</t>
  </si>
  <si>
    <t>Series A preferred stock, $.0001 par value; 750,000 shares authorized and issued; 212,390 and 212,390 shares outstanding as of December 31, 2015 and December 31, 2014, respectively ($2,548,680 Liquidation Preference)</t>
  </si>
  <si>
    <t>Consolidated Balance Sheets (Parenthetical) - USD ($)</t>
  </si>
  <si>
    <t>Patents, amortiz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Debt instrument, unamortized discount</t>
  </si>
  <si>
    <t>Preferred stock, shares outstanding (in shares)</t>
  </si>
  <si>
    <t>Preferred stock, shares issued (in shares)</t>
  </si>
  <si>
    <t>Preferred stock, liquidation preference</t>
  </si>
  <si>
    <t>Convertible Notes, September 2015 [Member]</t>
  </si>
  <si>
    <t>Convertible Debt [Member]</t>
  </si>
  <si>
    <t>Convertible note payable discount</t>
  </si>
  <si>
    <t>Unamortized discount, noncurrent</t>
  </si>
  <si>
    <t>Consolidated Statements of Operations - USD ($)</t>
  </si>
  <si>
    <t>Income Statement [Abstract]</t>
  </si>
  <si>
    <t>Revenues</t>
  </si>
  <si>
    <t>[1]</t>
  </si>
  <si>
    <t>Costs and Expenses</t>
  </si>
  <si>
    <t>Cost of revenues (exclusive of depreciation shown below)</t>
  </si>
  <si>
    <t>Research, development and manufacturing operations (exclusive of depreciation shown below)</t>
  </si>
  <si>
    <t>Selling, general and administrative (exclusive of depreciation shown below)</t>
  </si>
  <si>
    <t>Depreciation and amortization</t>
  </si>
  <si>
    <t>Impairment loss</t>
  </si>
  <si>
    <t>Total Costs and Expenses</t>
  </si>
  <si>
    <t>Loss from Operations</t>
  </si>
  <si>
    <t>Other Income/(Expense)</t>
  </si>
  <si>
    <t>Other Income/(Expense), net</t>
  </si>
  <si>
    <t>Interest Expense</t>
  </si>
  <si>
    <t>Deemed interest expense on warrant liability</t>
  </si>
  <si>
    <t>Change in fair value of derivatives and gain/(loss) on extinguishment of liabilities, net</t>
  </si>
  <si>
    <t>Total Other Income/(Expense)</t>
  </si>
  <si>
    <t>Net Loss</t>
  </si>
  <si>
    <t>Deemed (non-cash) dividends on preferred stock and accretion of warrants</t>
  </si>
  <si>
    <t>Net Loss applicable to common stockholders</t>
  </si>
  <si>
    <t>Net Loss Per Share (Basic and diluted) (in dollars per share)</t>
  </si>
  <si>
    <t>Weighted Average Common Shares Outstanding (Basic and diluted) (in shares)</t>
  </si>
  <si>
    <t>Includes related party revenue of $0 and $8,050 for the years ended December 31, 2015 and 2014, respectively. See Note 16.</t>
  </si>
  <si>
    <t>Consolidated Statements of Operations (Parenthetical) - USD ($)</t>
  </si>
  <si>
    <t>Revenue from related parties</t>
  </si>
  <si>
    <t>Consolidated Statements of Stockholders' Equity - USD ($)</t>
  </si>
  <si>
    <t>Total</t>
  </si>
  <si>
    <t>Rights [Member]</t>
  </si>
  <si>
    <t>Private Placement [Member]</t>
  </si>
  <si>
    <t>Committed Equity Line [Member]</t>
  </si>
  <si>
    <t>Common Stock [Member]</t>
  </si>
  <si>
    <t>Common Stock [Member]Rights [Member]</t>
  </si>
  <si>
    <t>Common Stock [Member]Private Placement [Member]</t>
  </si>
  <si>
    <t>Common Stock [Member]Committed Equity Line [Member]</t>
  </si>
  <si>
    <t>Additional Paid-in Capital [Member]</t>
  </si>
  <si>
    <t>Additional Paid-in Capital [Member]Rights [Member]</t>
  </si>
  <si>
    <t>Additional Paid-in Capital [Member]Private Placement [Member]</t>
  </si>
  <si>
    <t>Additional Paid-in Capital [Member]Committed Equity Line [Member]</t>
  </si>
  <si>
    <t>Accumulated Deficit [Member]</t>
  </si>
  <si>
    <t>Series A Preferred Stock [Member]Common Stock [Member]</t>
  </si>
  <si>
    <t>Series A Preferred Stock [Member]Preferred Stock [Member]</t>
  </si>
  <si>
    <t>Series A Preferred Stock [Member]Additional Paid-in Capital [Member]</t>
  </si>
  <si>
    <t>Series B-1 Preferred Stock [Member]</t>
  </si>
  <si>
    <t>Series B-1 Preferred Stock [Member]Common Stock [Member]</t>
  </si>
  <si>
    <t>Series B-1 Preferred Stock [Member]Preferred Stock [Member]</t>
  </si>
  <si>
    <t>Series B-1 Preferred Stock [Member]Additional Paid-in Capital [Member]</t>
  </si>
  <si>
    <t>Series C Preferred Stock [Member]</t>
  </si>
  <si>
    <t>Series C Preferred Stock [Member]Common Stock [Member]</t>
  </si>
  <si>
    <t>Series C Preferred Stock [Member]Preferred Stock [Member]</t>
  </si>
  <si>
    <t>Series C Preferred Stock [Member]Additional Paid-in Capital [Member]</t>
  </si>
  <si>
    <t>Series D Preferred Stock [Member]Common Stock [Member]</t>
  </si>
  <si>
    <t>Series D Preferred Stock [Member]Additional Paid-in Capital [Member]</t>
  </si>
  <si>
    <t>Series D-1 Preferred Stock [Member]</t>
  </si>
  <si>
    <t>Series D-1 Preferred Stock [Member]Common Stock [Member]</t>
  </si>
  <si>
    <t>Series D-1 Preferred Stock [Member]Additional Paid-in Capital [Member]</t>
  </si>
  <si>
    <t>Series E Preferred Stock [Member]Common Stock [Member]</t>
  </si>
  <si>
    <t>Series E Preferred Stock [Member]Additional Paid-in Capital [Member]</t>
  </si>
  <si>
    <t>Beginning balance (in shares) at Dec. 31, 2013</t>
  </si>
  <si>
    <t>Beginning balance at Dec. 31, 2013</t>
  </si>
  <si>
    <t>Increase (Decrease) in Stockholders' Equity [Roll Forward]</t>
  </si>
  <si>
    <t>Conversion of shares (in shares)</t>
  </si>
  <si>
    <t>Conversion of shares</t>
  </si>
  <si>
    <t>Issuance of common stock (in shares)</t>
  </si>
  <si>
    <t>Issuance of common stock</t>
  </si>
  <si>
    <t>Issuance of shares as a penalty (in shares)</t>
  </si>
  <si>
    <t>Issuance of shares as a penalty</t>
  </si>
  <si>
    <t>Issuance costs</t>
  </si>
  <si>
    <t>Interest Expense paid with Common stock (in shares)</t>
  </si>
  <si>
    <t>Interest Expense paid with Common stock</t>
  </si>
  <si>
    <t>Issuance of Restricted Stock (in shares)</t>
  </si>
  <si>
    <t>Issuance of Restricted Stock</t>
  </si>
  <si>
    <t>Common Stock Issued to Placement Agent (in shares)</t>
  </si>
  <si>
    <t>Common Stock Issued to Placement Agent</t>
  </si>
  <si>
    <t>Stock based compensation</t>
  </si>
  <si>
    <t>Deemed dividends on preferred stock and accretion of warrants</t>
  </si>
  <si>
    <t>Net loss</t>
  </si>
  <si>
    <t>Ending balance (in shares) at Dec. 31, 2014</t>
  </si>
  <si>
    <t>Ending balance at Dec. 31, 2014</t>
  </si>
  <si>
    <t>Commitment Shares (in shares)</t>
  </si>
  <si>
    <t>Commitment Shares</t>
  </si>
  <si>
    <t>Common shares issued in payment of consulting expenses (in shares)</t>
  </si>
  <si>
    <t>Common shares issued in payment of consulting expenses</t>
  </si>
  <si>
    <t>Beneficial Conversion Feature related to the September 2015 Convertible Notes</t>
  </si>
  <si>
    <t>Ending balance (in shares) at Dec. 31, 2015</t>
  </si>
  <si>
    <t>Ending balance at Dec. 31, 2015</t>
  </si>
  <si>
    <t>Consolidated Statements of Cash Flows - USD ($)</t>
  </si>
  <si>
    <t>Operating Activities:</t>
  </si>
  <si>
    <t>Adjustments to reconcile net loss to net cash used in operating activities:</t>
  </si>
  <si>
    <t>Common stock issued for services</t>
  </si>
  <si>
    <t>Amortization of financing costs</t>
  </si>
  <si>
    <t>Non-cash interest expense</t>
  </si>
  <si>
    <t>Amortization of debt discount</t>
  </si>
  <si>
    <t>Non-cash Preferred C Penalty Shares</t>
  </si>
  <si>
    <t>Loss on Note Receivable</t>
  </si>
  <si>
    <t>Loss on Joint Venture</t>
  </si>
  <si>
    <t>Bad debt expense</t>
  </si>
  <si>
    <t>Accrued litigation settlement</t>
  </si>
  <si>
    <t>Change in fair value of derivatives and loss on extinguishment of liabilities, net</t>
  </si>
  <si>
    <t>Changes in operating assets and liabilities:</t>
  </si>
  <si>
    <t>Accounts receivable</t>
  </si>
  <si>
    <t>Related party receivables and deposits</t>
  </si>
  <si>
    <t>Warranty reserve</t>
  </si>
  <si>
    <t>Net cash used in operating activities</t>
  </si>
  <si>
    <t>Investing Activities:</t>
  </si>
  <si>
    <t>Purchase of property, plant and equipment</t>
  </si>
  <si>
    <t>Note Receivable</t>
  </si>
  <si>
    <t>Investment in Joint Venture</t>
  </si>
  <si>
    <t>Interest income on restricted cash</t>
  </si>
  <si>
    <t>Patent activity costs</t>
  </si>
  <si>
    <t>Net cash used in investing activities</t>
  </si>
  <si>
    <t>Financing Activities:</t>
  </si>
  <si>
    <t>Payment of debt financing costs</t>
  </si>
  <si>
    <t>Proceeds from Promissory Note</t>
  </si>
  <si>
    <t>Repayment of debt</t>
  </si>
  <si>
    <t>Repayment of convertible notes</t>
  </si>
  <si>
    <t>Proceeds from convertible notes</t>
  </si>
  <si>
    <t>Restricted cash</t>
  </si>
  <si>
    <t>Proceeds from Committed Equity Line</t>
  </si>
  <si>
    <t>Proceeds from issuance of stock and warrants</t>
  </si>
  <si>
    <t>Net cash provided by financing activities</t>
  </si>
  <si>
    <t>Net change in cash and cash equivalents</t>
  </si>
  <si>
    <t>Cash and cash equivalents at beginning of period</t>
  </si>
  <si>
    <t>Cash and cash equivalents at end of period</t>
  </si>
  <si>
    <t>Supplemental Cash Flow Information:</t>
  </si>
  <si>
    <t>Cash paid for interest</t>
  </si>
  <si>
    <t>Non-Cash Transactions:</t>
  </si>
  <si>
    <t>Non-cash conversions of preferred stock and convertible notes to equity</t>
  </si>
  <si>
    <t>Make-whole provision on convertible preferred stock</t>
  </si>
  <si>
    <t>Organization</t>
  </si>
  <si>
    <t>Organization, Consolidation and Presentation of Financial Statements [Abstract]</t>
  </si>
  <si>
    <t>ORGANIZATION Ascent Solar Technologies, Inc. (“Ascent”) was incorporated on October 18, 2005 from the separation by ITN Energy Systems, Inc. (“ITN”) of its Advanced Photovoltaic Division and all of that division’s key personnel and core technologies. ITN, a private company incorporated in 1994, is an incubator dedicated to the development of thin film, photovoltaic (“PV”), battery, fuel cell and nano technologies. Through its work on research and development contracts for private and governmental entities, ITN developed proprietary processing and manufacturing know how applicable to PV products generally, and to Copper-Indium-Gallium-diSelenide (“CIGS”) PV products in particular. ITN formed Ascent to commercialize its investment in CIGS PV technologies. In January 2006, in exchange for 102,800 shares of common stock of Ascent, ITN assigned to Ascent certain CIGS PV technologies and trade secrets and granted to Ascent a perpetual, exclusive, royalty free worldwide license to use, in connection with the manufacture, development, marketing and commercialization of CIGS PV to produce solar power, certain of ITN’s existing and future proprietary and control technologies that, although non-specific to CIGS PV, Ascent believes will be useful in its production of PV modules for its target markets. Upon receipt of the necessary government approvals and pursuant to novation in early 2007, ITN assigned government funded research and development contracts to Ascent and also transferred the key personnel working on the contracts to Ascent. Currently, the Company is producing consumer oriented products focusing on charging mobile devices powered by or enhanced by the Company's solar modules. Products in these markets are priced based on the overall product value proposition rather than a commodity-style price per watt basis. The Company continues to develop new consumer products and has adjusted utilization of its equipment to meet near term sales forecasts. Reverse Stock Split On August 26, 2014, the Company, a Delaware corporation, filed a Certificate of Amendment to the Amended and Restated Certificate of Incorporation of the Company (the "Certificate of Amendment") with the Secretary of State of the State of Delaware to effect a reverse stock split of the Company's common stock, par value $0.0001 per share at a ratio of one-for- ten (the "Reverse Stock Split"). The Certificate of Amendment did not change the number of authorized shares, or the par value, of the Company’s common stock. The Certificate of Amendment provides that every ten shares of the Company’s issued and outstanding common stock were automatically combined into one issued and outstanding share of the Company’s common stock. All shares and per share amounts in the consolidated financial statements and accompanying notes have been retroactively adjusted to give effect to the Reverse Stock Split.</t>
  </si>
  <si>
    <t>Basis of Presentation</t>
  </si>
  <si>
    <t>Basis Of Presentation [Abstract]</t>
  </si>
  <si>
    <t>BASIS OF PRESENTATION The accompanying consolidated financial statements have been derived from the accounting records of Ascent Solar Technologies, Inc., Ascent Solar (Asia) Pte. Ltd., and Ascent Solar (Shenzhen) Co., Ltd. (collectively, "the Company") as of December 31, 2015 and December 31, 2014 , and the results of operations for the year ended December 31, 2015 and 2014 . Ascent Solar (Shenzhen) Co., Ltd. is wholly owned by Ascent Solar (Asia) Pte. Ltd., which is wholly owned by Ascent Solar Technologies, Inc. All significant inter-company balances and transactions have been eliminated in the accompanying consolidated financial statements. The Company’s activities from inception through December 31, 2014 consisted substantially of raising capital, research and development, establishment and development of the Company's production plant, product development and establishing sales channels for its line of consumer products which is sold under the EnerPlex™ brand. Revenues from inception through December 31, 2014 had been primarily generated from the Company’s governmental research and development contracts until EnerPlex branded products began to sell in higher volumes in 2014. During this time period the Company's primary focus was not generating significant revenue, and thus cost of revenue was not considered a relevant number due to the development nature of the Company. As such, the majority of the Company's costs were considered to be research and development costs from inception through December 31, 2014. Beginning in 2015, due to the success of EnerPlex branded products, the Company's primary focus going forward is to build on the Company's past results and to significantly increase our revenues. As the Company's primary focus is increasing revenues by utilizing and expanding the sales channels established during prior years, the Company has determined that cost of revenue is a relevant number going forward. As such, the Company has included a Cost of revenues line item in the Consolidated Statements of Operations for the year ended December 31, 2015 .</t>
  </si>
  <si>
    <t>Summary of Significant Accounting Policies</t>
  </si>
  <si>
    <t>Accounting Policies [Abstract]</t>
  </si>
  <si>
    <t>SUMMARY OF SIGNIFICANT ACCOUNTING POLICIES Cash Equivalents: The Company classifies all short-term investments in interest bearing bank accounts and highly liquid debt securities purchased with an original maturity of three months or less to be cash equivalents. The Company maintains cash balances which may exceed federally insured limits. The Company does not believe this results in significant credit risk. Restricted Cash : Cash and cash equivalents that are restricted as to withdrawal or use under the terms of the November 2014 Purchase Agreement are presented as restricted cash separate from cash and cash equivalents on our balance sheet. Fair Value Estim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fair value hierarchy based on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ertain long-lived assets and current liabilities have been measured at fair value on a recurring and non-recurring basis. See Note 6. Property, Plant and Equipment, Note 9. Convertible Note and Series D Preferred Stock, Note 11. Series E Preferred Stock, and Note 12. Make-whole Dividend Liability. The carrying amount of our long term debt outstanding approximates fair value because our current borrowing rate does not materially differ from market rates for similar bank borrowings. The carrying value for cash and cash equivalents, restricted cash, accounts receivable, accounts payable, accrued expenses and other assets and liabilities approximate their fair values due to their short maturities. Related Party Transactions: The Company is party to several operating agreements, including a Joint Development Agreement, a Supply Agreement, a Contract Manufacturing Agreement, and a Services Agreement with TFG Radiant Investment Group Ltd. and its affiliates (“TFG Radiant”), which is also the Company's largest shareholder. Accounting for transactions under these agreements is consistent with the Company's other significant accounting policies. Foreign Currencies: Bank account balances held in foreign currencies are translated to U.S. dollars utilizing the period end exchange rate. Gains or losses incurred in connection with the Company’s accounts held in foreign currency were not material for the years ended December 31, 2015 and 2014 and were recorded in “Other Income/(Expense)” in the Consolidated Statements of Operations. Revenue Recognition: Product revenue - The Company generated product revenues of $6,205,000 for the year ended December 31, 2015 . Product revenue is generated from commercial sales of flexible PV modules and PV integrated consumer electronics, non-PV integrated power banks and associated accessories. Products are sold through the Company's own e-commerce website, online retailers, direct to retailers and indirectly to retailers through distributors. Revenue is recognized as products are shipped or delivered and title has transferred to the customer. In certain instances, the Company has agreed to refund a portion of the purchase price to customers if the Company decreases its standard retail price. The Company estimates the effect of this price protection and records the difference as a reduction of revenue at the time of sale. Estimated costs of returns and allowances and discounts are accrued as a reduction to sales when revenue is recognized. See Marketing and Advertising Costs below for accounting treatment related to cooperative advertising programs. Government contracts revenue - Revenue from governmental research and development contracts is generated under terms that are cost plus fee or firm fixed price. Revenue from cost plus fee contracts is recognized as costs are incurred on the basis of direct costs plus allowable indirect costs and an allocable portion of the fixed fee. Revenue from firm fixed price contracts is recognized under the percentage-of-completion method of accounting, with costs and estimated profits included in contract revenue as work is performed. If actual and estimated costs to complete a contract indicate a loss, provision is made currently for the loss anticipated on the contract. Marketing and Advertising Costs: The Company advertises in print, television, online and through social media. The Company will also authorize customers to run advertising campaigns on its behalf through various media outlets. Marketing and advertising costs are expensed as incurred. Marketing and advertising expenses were $3,369,000 and $4,756,000 for the years ended December 31, 2015 and 2014 , respectively. Some of the Company's distributor relationships allow for discounts to be taken to fund cooperative advertising programs. These discounts are applied as credits against outstanding receivable balances and recorded net of revenue. Large cooperating advertising campaigns, funded either by cash payments by the Company, or as credits against outstanding receivables, are expensed as incurred and included in Selling, general and administrative costs if, and only if, the following criteria are met: 1) the Company receives an identifiable benefit (goods or services) in exchange for the consideration, with the identifiable benefit being sufficiently separable from the distributor's purchase of the Company’s products; and 2) the Company can reasonably estimate the fair value of the identifiable benefit. If the amount of consideration paid by the Company exceeds the estimated fair value of the benefit received, that excess amount shall be characterized as a reduction of revenue. Shipping and Handling Costs: The Company classifies shipping and handling costs for products shipped to customers as a component of “Cost of revenues” on the Company’s Consolidate Statements of Operations. Customer payments of shipping and handling costs are recorded as a component of Revenues. Receivables and Allowance for Doubtful Accounts: Trade accounts receivable are recorded at the invoiced amount as the result of transactions with customers. The Company maintains allowances for doubtful accounts for estimated losses resulting from the inability of its customers to make required payments. The Company estimates the collectability of accounts receivable using analysis of historical bad debts, customer credit-worthiness and current economic trends. Reserves are established on an account-by-account basis. Account balances are written off against the allowance in the period in which the Company determines that is it probable that the receivable will not be recovered. As of December 31, 2015 and 2014 , the Company had an allowance for doubtful accounts of $60,347 and $32,566 , respectively. Product Warranties: The Company provides a limited warranty to the original purchaser of products against defective materials and workmanship. The Company also guarantees that standalone modules and PV integrated consumer electronics will achieve and maintain the stated conversion efficiency rating for certain products. Warranty accruals are recorded at the time of sale and are estimated based upon product warranty terms, historical experience and analysis of peer company product returns. The Company assesses the adequacy of its liabilities and makes adjustments as necessary based on known or anticipated warranty claims, or as new information becomes available. Convertible Preferred Stock: During the second and third quarters of 2013, the Company issued Series A preferred stock and warrants. Upon issuance, the Series A preferred stock was evaluated under FASB ASC 480, “ Distinguishing Liabilities from Equity " and it was determined the Series A preferred stock was not within the scope of ASC 480; therefore, the Series A preferred stock was not considered a liability under ASC 480. The warrants associated with the Series A preferred stock offering were also not considered a liability as assessed under ASC 480. During the fourth quarter of 2013, the Company issued Series B preferred stock. Upon issuance, the Series B preferred stock was evaluated under FASB ASC 480, “ Distinguishing Liabilities from Equity " and it was determined the Series B preferred stock was not within the scope of ASC 480; therefore, the Series B preferred stock was not considered a liability under ASC 480. During the second quarter of 2014, the Company issued Series C preferred stock. Upon issuance, the Series C preferred stock was evaluated under FASB ASC 480, “ Distinguishing Liabilities from Equity " and it was determined the Series C preferred stock was not within the scope of ASC 480; therefore, the Series C preferred stock was not considered a liability under ASC 480. During the fourth quarter of 2014, the Company issued Series D preferred stock. Upon issuance, the Series D preferred stock was evaluated under FASB ASC 480, “ Distinguishing Liabilities from Equity " and it was determined the Series D preferred stock was within the scope of ASC 480; therefore, the Series D preferred stock was considered a liability under ASC 480. Refer to Note 9 for further information. During the first quarter of 2015, the Company issued Series D-1 preferred stock. Upon issuance, the Series D-1 preferred stock was evaluated under FASB ASC 480, “ Distinguishing Liabilities from Equity " and it was determined the Series D-1 preferred stock was within the scope of ASC 480; therefore, the Series D-1 preferred stock was considered a liability under ASC 480. Refer to Note 9 for further information. During the fourth quarter of 2015, the Company issued Series E preferred stock. Upon issuance, the Series E preferred stock was evaluated under FASB ASC 480, “ Distinguishing Liabilities from Equity " and it was determined the Series E preferred stock was within the scope of ASC 480; therefore, the Series E preferred stock is considered a liability under ASC 480. Refer to Note 11 for further information. Make-whole dividend liability: The Series A, Series B, and Series C preferred stock issuances include make-whole provisions with variable rate dividends which are indexed to the Company's own stock. The make-whole provisions have attributes of embedded derivatives and were evaluated under ASC 815, “ Derivatives and Hedging " (“ASC 815”). The Company believes the Series A, Series B, and Series C preferred stock are considered equity hosts for the purposes of evaluating the make-whole provisions for potential bifurcation. The Series A, Series B, and Series C preferred stock holders may convert to common shares at any time after issuance. Upon conversion, the holders are entitled to a make-whole dividend which is payable in cash or common shares, at the Company's election. The Company concluded the make-whole payments should be characterized as embedded derivatives under ASC 815. The fair value of make-whole dividend liabilities must be evaluated at each period end, with changes recorded as a component of Other Income/(Expense). Warrant liability: 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Any change in fair value of these warrants is recorded at each reporting period in Other income/(expense) on the Company's statement of operations. Patents: At such time as the Company is awarded patents, patent costs are amortized on a straight-line basis over the legal life on the patents, or over their estimated useful lives, whichever is shorter. As of December 31, 2015 , the Company had $1,568,000 of net patent costs, of which $50,000 represents costs net of amortization incurred for awarded patents, and the remaining $1,518,000 represents costs incurred for patent applications to be filed. During the year ended December 31, 2015 , the Company capitalized $309,000 in patent costs as it worked to secure design rights and trademarks for newly developed products. Amortization expense was $47,000 and $39,000 for the years ended December 31, 2015 and 2014 , respectively. Amortization expense is expected to remain consistent or increase slightly in future periods. Inventories: All inventories are stated at the lower of cost or market, with cost determined using the weighted average method. Inventory balances are frequently evaluated to ensure they do not exceed net realizable value. The computation for net realizable value takes into account many factors, including expected demand, product life cycle and development plans, module efficiency, quality issues, obsolescence and others. Management's judgment is required to determine reserves for obsolete or excess inventory. As of December 31, 2015 and 2014 , the Company had inventory reserve balances of $653,000 and $864,000 , respectively. If actual demand and market conditions are less favorable than those estimated by management, additional inventory write downs may be required. During the years ended December 31, 2015 and December 31, 2014 , the Company recognized no lower of cost or market adjustments. Property, Plant and Equipment: Property, plant and equipment are recorded at the original cost to the Company. Assets are being depreciated over estimated useful lives of three to forty years using the straight-line method, as presented in the table below, commencing when the asset is placed in service. Leasehold improvements are depreciated over the shorter of the remainder of the lease term or the life of the improvements. Upon retirement or disposal, the cost of the asset disposed of and the related accumulated depreciation are removed from the accounts and any gain or loss is reflected in income. Expenditures for repairs and maintenance are expensed as incurred. Useful Lives in Years Buildings 40 Manufacturing machinery and equipment 5 - 10 Furniture, fixtures, computer hardware/software 3 - 7 Leasehold improvements life of lease Impairment of Long-lived Assets: The Company analyzes its long-lived assets (property, plant and equipment) and definitive-lived intangible assets (patents) for impairment, both individually and as a group, whenever events or changes in circumstances indicate the carrying amount of the assets may not be recoverable. Events that might cause impairment would include significant current period operating or cash flow losses associated with the use of a long-lived asset or group of assets combined with a history of such losses, significant changes in the manner of use of assets and significant negative industry or economic trends. An undiscounted cash flow analysis is calculated to determine if impairment exists. If impairment is determined to exist, any related loss is calculated using the difference between the fair value and the carrying value of the assets. During the years ended December 31, 2015 and 2014 , the Company incurred impairments of its manufacturing facilities and equipment in the amounts of $12,600 and $324,000 , respectively. The impairments incurred in 2015 and 2014 were based on estimates prepared by management. Net Loss per Common Share: Basic loss per share does not include dilution and is computed by dividing income available to common stockholders by the weighted average number of shares outstanding during the period. Diluted earnings per share reflect the potential securities that could share in the earnings of the Company, similar to fully diluted earnings per share. Common stock equivalents outstanding as of December 31, 2015 of approximately 48.8 million shares have been omitted from loss per share because they are anti-dilutive. Common stock equivalents consist of stock options, unvested restricted stock, warrants, preferred stock, preferred stock make-whole dividend liability amounts (assuming the make-whole dividend liability is paid in common stock in lieu of cash), and convertible notes (assuming the amortization payments are paid in common stock in lieu of cash). Net loss per common share was the same for both basic and diluted methods for the periods ended December 31, 2015 and 2014 . Research, Development and Manufacturing Operations Costs: Research, development and manufacturing operations expenses were $6.7 million and $18.8 million for the years ended December 31, 2015 and 2014 , respectively. Research, development and manufacturing operations expenses include: 1) technology development costs, which include expenses incurred in researching new technology, improving existing technology and performing federal government research and development contracts, 2) product development costs, which include expenses incurred in developing new products and lowering product design costs, and 3) pre-production and production costs, which include engineering efforts to improve production processes, material yields and equipment utilization, and manufacturing efforts to produce saleable product. Research, development and manufacturing operations costs are expensed as incurred, with the exception of costs related to inventoried raw materials, work-in-process and finished goods, which are expensed as Cost of revenue as products are sold. 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as of the date of enactment. Interest and penalties, if applicable, would be recorded in operations. The Company has analyzed filing positions in all of the federal and state jurisdictions where it is required to file income tax returns, as well as all open tax years (2011-2015) in these jurisdictions. The Company believes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Share-Based Compensation: The Company measures and recognizes compensation expense for all share-based payment awards made to employees, officers, directors, and consultants based on estimated fair values. The value of the portion of the award that is ultimately expected to vest is recognized as expense over the requisite service period in the Company’s Statements of Operations. Share-based compensation is based on awards ultimately expected to vest and is reduced for estimated forfeitures. Forfeitures are estimated at the time of grant and revised, as necessary, in subsequent periods if actual forfeitures differ from those estimates. For purposes of determining estimated fair value of share-based payment awards on the date of grant the Company uses the Black-Scholes option-pricing model (“Black-Scholes Model”) for option awards. The Black-Scholes Model requires the input of highly subjective assumptions. Because the Company’s employee stock options may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the Company’s employee stock options. Management will continue to assess the assumptions and methodologies used to calculate estimated fair value of share-based compensation. Circumstances may change and additional data may become available over time, which result in changes to these assumptions and methodologies, which could materially impact the Company’s fair value determination. The Company estimates the fair value of its restricted stock awards as its stock price on the grant date. The accounting guidance for share-based compensation may be subject to further interpretation and refinement over time. There are significant differences among option valuation models, and this may result in a lack of comparability with other companies that use different models, methods and assumptions. If factors change and the Company employs different assumptions in the accounting for share-based compensation in future periods, or if the Company decides to use a different valuation model, the compensation expense the Company records in the future may differ significantly from the amount recorded in the current period and could materially affect its loss from operations, net loss and net loss per share. Reclassifications: Certain reclassifications have been made to the 2014 financial information to conform to the 2015 presentation. Such reclassifications had no effect on the net los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Actual results could differ from those estimates. Recently Issued Accounting Standards In May 2014, the FASB issued ASU No. 2014-09, Revenue from Contracts with Customers (Topic 606) . The update will establish a comprehensive revenue recognition standard for virtually all industries in GAAP. ASU 2014-09 will change the amount and timing of revenue and cost recognition, implementation, disclosures and documentation. In August 2015, the FASB issued ASU No. 2015-14, Revenue from Contracts with Customers (Topic 606): Deferral of Effective Date. The amendments in ASU 2015-14 defer the effective date of ASU 2014-09 for all entities by one year. ASU 2014-09 is now effective for the Company in fiscal year 2018. The Company is researching whether the adoption of ASU 2014-09 will have a material effect on the Company’s consolidated financial statements. In August 2014, the FASB issued ASU No. 2014-15, Presentation of Financial Statements—Going Concern (Subtopic 205-40): Disclosure of Uncertainties about an Entity’s Ability to Continue as a Going Concern . ASU 2014-15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and to provide certain disclosures if it concludes that substantial doubt exists. ASU 2014-15 is effective for all entities for the annual period ending after December 15, 2016, and for annual and interim periods thereafter, with early adoption permitted. The Company has not early adopted ASU 2014-15. The Company is researching whether the adoption of ASU 2014-15 will have a material effect on the Company’s consolidated financial statements. In July 2015, the FASB issued ASU No. 2015-11 , Inventory (Topic 330): Simplifying the Measurement of Inventory , which states that inventory should be measured at the lower of cost and net realizable value. Net realizable value is defined as estimated selling price in the ordinary course of business, less reasonably predictable costs of completion, disposal and transportation. This ASU is effective within annual periods beginning on or after December 15, 2016, including interim periods within that reporting period. The Company is currently evaluating the impact, if any, that the adoption of this guidance will have on its consolidated financial statements. In February 2016, the FASB issued ASU No. 2016-02, Leases (Topic 842) . ASU 2016-02 requires lessees to recognize all leases, including operating leases, on the balance sheet as a lease asset or lease liability, unless the lease is a short-term lease. ASU 2016-02 also requires additional disclosures regarding leasing arrangements. ASU 2016-02 is effective for interim periods and fiscal years beginning after December 15, 2018, and early application is permitted. The Company is currently evaluating the impact, if any, that the adoption of this guidance will have on its consolidated financial statements.</t>
  </si>
  <si>
    <t>Liquidity and Continued Operations</t>
  </si>
  <si>
    <t>LIQUIDITY AND CONTINUED OPERATIONS [Abstract]</t>
  </si>
  <si>
    <t>LIQUIDITY AND CONTINUED OPERATIONS On November 14, 2014, the Company entered into a securities purchase agreement (the "November 2014 Purchase Agreement") with one institutional and accredited investor (the "Investor"). Pursuant to the terms of the November 2014 Purchase Agreement, the Company sold to the Investor (i) $3,000,000 ( 3,000 shares) of Series D Convertible Preferred Stock (the "Series D Preferred Stock"), and (ii) $32,000,000 original principal amount of senior secured convertible notes (the "Notes"). On September 4, 2015, the Company entered into a Cancellation and Waiver Agreement (the “Cancellation Agreement”), between the Company and the Investor. The Cancellation Agreement was amended on October 8, 2015 and November 22, 2015. Pursuant to the Cancellation Agreement, the Company has agreed to retire all $21.2 million aggregate principal amount of its currently outstanding Notes. See Note 9 for further information related to the Cancellation Agreement and the subsequent Cancellation Agreement amendments. In February 2015, the Company completed the sale of 2,500 shares of Series D-1 preferred stock in a private placement for gross proceeds of $2.5 million . The transaction closed on February 25, 2015. See Note 9 for further information. On April 6, 2015, the Company entered into a securities purchase agreement with TFG Radiant for a private placement of a total of 1,000,000 shares of the Company’s common stock which resulted in gross proceeds of approximately $1 million to the Company. The transaction closed on April 17, 2015. On June 10, 2015, the Company entered into a securities purchase agreement with TFG Radiant for a private placement of a total of 1,000,000 shares of the Company’s common stock which resulted in gross proceeds of approximately $1 million to the Company. The transaction closed on July 10, 2015. On September 4, 2015, the Company entered into a note purchase agreement between the Company and two accredited investors (the “Lenders”). Pursuant to the new loan agreement, the Company issued to the Lenders $1.5 million original principal amount of secured subordinated convertible notes on September 4, 2015, and an additional $0.5 million original principal amount of secured subordinated convertible notes on September 28, 2015. See Note 10 for further information. On November 4, 2015, the Company entered into a securities purchase agreement with a Private Investor to issue 2,800 shares of Series E Preferred Stock to an investor in exchange for $2,800,000 . See Note 11 for further information. On November 10, 2015, the Company and the Private Investor entered into a committed equity line purchase agreement (the "CEL"). Under the terms and subject to the conditions of the CEL purchase agreement, at its option the Company has the right to sell to the Private Investor, and the Private Investor is obligated to purchase from the Company, up to $32.2 million of the Company’s common stock, subject to certain limitations, from time to time, over the 36 -month period commencing on December 18, 2015, the date that the registration statement was declared effective by the SEC. The remaining availability under the CEL as of December 31, 2015 is $30.2 million . Actual sales of shares of common stock to the Private Investor under the CEL purchase agreement will depend on a variety of factors to be determined by the Company from time to time, including, among others, our ability to register shares of common stock with the SEC, market conditions, the trading price of the common stock and determinations by the Company as to the appropriate sources of funding for the Company and its operations. As of January 27, 2016, the Company is not able to access the CEL because the Company does not have any registered shares available for use in connection with the CEL purchase agreement. The Company is in the process of registering an additional 48,000,000 shares for such purpose with the SEC. If such additional registration statement is declared effective by the SEC and such additional shares become available for use by the Company, the Company’s sales of shares pursuant to the CEL purchase agreement during 2016 would be limited to such 48,000,000 shares. The Company’s use of the CEL in 2017 and beyond would require, among other things, the Company to file additional registration statements in the future that cover additional shares and have such registration statements declared effective. The Company would also need to maintain the effectiveness of such additional registration statements. The Company has continued PV production at its manufacturing facility. The Company does not expect sales revenue and cash flows will be sufficient to support operations and cash requirements until it has fully implemented its new consumer products strategy. Changes in the level of expected operating losses, the timing of planned capital expenditures or other factors may negatively impact cash flows and reduce current cash and investments faster than anticipated. During 2015 the Company used $22.1 million in cash for operations, or an average of $5.5 million per quarter. During the fourth quarter of 2015 the Company used $4.6 million in cash for operations. The Company's primary significant long term obligation consists of a note payable of $5.8 million to a financial institution secured by a mortgage on its headquarters and manufacturing building in Thornton, Colorado. Total payments of $0.8 million , including principal and interest, will come due in 2016. Additionally, the Company owes $0.9 million as of December 31, 2015 related to a litigation settlement reached in April 2014, which is being paid in equal installments over 40 month which began April 2014. Additional projected product revenues are not anticipated to result in a positive cash flow position for the year 2016 overall. As such, cash liquidity sufficient for the year ending December 31, 2016 will require additional financing. Subsequent to year end, on January 19, 2016, the Company entered into a securities purchase agreement (the “Series F SPA”) with the Private Investor for the sale of $7,000,000 of the Company’s newly designated Series F 7% Convertible Preferred Stock (the “Series F Preferred Stock”). See Note 20 for further information. The Company continues to accelerate sales and marketing efforts related to its consumer products strategy through increased hiring and expansion of its sales channel. The Company has begun activities related to securing additional financing through strategic or financial investors, but there is no assurance the Company will be able to raise additional capital on acceptable terms or at all. If the Company's revenues do not increase rapidly, and/or additional financing is not obtained, the Company will be required to significantly curtail operations to reduce costs and/or sell assets. Such actions would likely have an adverse impact on the Company's future operations.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t>
  </si>
  <si>
    <t>Trade Receivables</t>
  </si>
  <si>
    <t>Receivables [Abstract]</t>
  </si>
  <si>
    <t>TRADE RECEIVABLES Trade receivables consist of amounts generated from product sales and government contracts. Accounts receivable totaled $1.99 million and $2.78 million as of December 31, 2015 and 2014 , respectively. Product revenue for the year ended December 31, 2015 includes $2.73 million of sales to one major customer, representing 44% of total product revenue. Product revenue for this same major customer was $2.68 million , representing 54% of total product revenue, for the year ended December 31, 2014 . Receivables from this major customer were $1.13 million at December 31, 2015 and $1.81 million at December 31, 2014 . Provisional Indirect Cost Rates - The Company bills the government under cost-based research and development contracts at provisional billing rates which permit the recovery of indirect costs. These rates are subject to audit on an annual basis by the government agencies’ cognizant audit agency. The cost audit may result in the negotiation and determination of the final indirect cost rates. In the opinion of management, re-determination of any cost-based contracts will not have a material effect on the Company’s financial position or results of operations.</t>
  </si>
  <si>
    <t>Property, Plant and Equipment</t>
  </si>
  <si>
    <t>Property, Plant and Equipment [Abstract]</t>
  </si>
  <si>
    <t>PROPERTY, PLANT AND EQUIPMENT The following table summarizes property, plant and equipment as of December 31, 2015 and December 31, 2014 : As of December 31, 2015 2014 Building $ 5,828,960 $ 5,828,960 Furniture, fixtures, computer hardware and computer software 480,976 475,266 Manufacturing machinery and equipment 31,265,800 31,227,523 Depreciable property, plant and equipment 37,575,736 37,531,749 Manufacturing machinery and equipment in progress — 66,703 Property, plant and equipment 37,575,736 37,598,452 Less: Accumulated depreciation and amortization (28,484,708 ) (22,941,264 ) Net property, plant and equipment $ 9,091,028 $ 14,657,188 The Company analyzes its long-lived assets for impairment, both individually and as a group, whenever events or changes in circumstances indicate that the carrying amount of the assets may not be recoverable. Depreciation expense for the years ended December 31, 2015 and 2014 was $5,582,783 and $5,925,546 , respectively. Depreciation expense is recorded under “Depreciation and amortization expense” in the Consolidated Statements of Operations.</t>
  </si>
  <si>
    <t>Inventory Disclosure [Abstract]</t>
  </si>
  <si>
    <t>INVENTORIES Inventories consisted of the following at December 31, 2015 and December 31, 2014 : As of December 31, 2015 2014 Raw materials $ 925,064 $ 941,912 Work in process 671,746 335,275 Finished goods 2,675,570 1,150,025 Total $ 4,272,380 $ 2,427,212</t>
  </si>
  <si>
    <t>Debt</t>
  </si>
  <si>
    <t>Debt Disclosure [Abstract]</t>
  </si>
  <si>
    <t>DEBT On February 8, 2008, the Company acquired a manufacturing and office facility in Thornton, Colorado, for approximately $5.5 million . The purchase was financed by a promissory note, deed of trust and construction loan agreement (the “Construction Loan”) with the Colorado Housing and Finance Authority (“CHFA”), which provided the Company borrowing availability of up to $7.5 million for the building and building improvements. In 2009, the Construction Loan was converted to a permanent loan pursuant to a Loan Modification Agreement between the Company and CHFA (the “Permanent Loan”). The Permanent Loan, collateralized by the building, has an interest rate of 6.6% and the principal will be amortized through its term to January 2028. Further, pursuant to certain covenants in the Permanent Loan, the Company may not, among other things, without CHFA’s prior written consent (which by the terms of the deed of trust is subject to a reasonableness requirement): create or incur additional indebtedness (other than obligations created or incurred in the ordinary course of business); merge or consolidate with any other entity; or make loans or advances to the Company’s officers, shareholders, directors or employees. As of December 31, 2015 , future principal payments on long-term debt are due as follows: 2016 $ 348,722 2017 344,730 2018 368,183 2019 393,232 2020 419,985 Thereafter 3,916,064 $ 5,790,916 SEPTEMBER 2015 CONVERTIBLE NOTES On September 4, 2015, the Company entered into a note purchase agreement between the Company and the Lenders. Pursuant to the new loan agreement, the Company issued to the Lenders $1.5 million original principal amount of secured subordinated convertible notes on September 4, 2015, and an additional $0.5 million original principal amount of secured subordinated convertible notes on September 28, 2015 (collectively, the “September 2015 Convertible Notes”). All amounts due under the September 2015 Convertible Notes are convertible at any time, in whole or in part, at the option of the Lenders into shares of Common Stock at a fixed conversion price, which is subject to adjustment for stock splits, stock dividends, combinations or similar events, of $0.12 per share (the “Conversion Price”). The Company, however, was prohibited from issuing shares of Common Stock pursuant to the September 2015 Convertible Notes unless stockholder approval of such issuance of securities is obtained as required by applicable NASDAQ listing rules. The Company received stockholder approval of such share issuances at a special stockholders meeting held on December 18, 2015. This provision resulted in a contingent beneficial conversion feature that was recognized once the contingency was resolved based on its intrinsic value at the commitment date. Accordingly, a beneficial conversion feature in the amount of $1.38 million was recorded as a debt discount on December 18, 2015. The debt discount will be recognized as additional interest expense over the life of the September 2015 Convertible Notes. There are no registration rights applicable to the September 2015 Convertible Notes. Accordingly, any shares of Common Stock issued upon conversion of the September 2015 Convertible Notes will be restricted and may only be sold in compliance with Rule 144 or in accordance with another exemption from registration. Unless earlier converted or redeemed, the September 2015 Convertible Notes will mature on September 4, 2016 (the “Maturity Date”). The September 2015 Convertible Notes bear interest at a rate of 8% per annum. Principal and interest on the September 2015 Convertible Notes is payable on the Maturity Date. The Company accrued $49,000 of interest during the year ended December 31, 2015. The September 2015 Convertible Notes are secured by a security interest in substantially all of the Company’s assets (other than the Company’s Thornton, Colorado real estate assets which currently secure other outstanding indebtedness). The security interest for the September 2015 Convertible Notes will be subordinated to the security interest securing the Convertible Notes unless and until the Convertible Notes are completely retired.</t>
  </si>
  <si>
    <t>Convertible Note, Series D Preferred Stock, And Series D-1 Preferred Stock</t>
  </si>
  <si>
    <t>CONVERTIBLE NOTE, SERIES D PREFERRED STOCK, AND SERIES D-1 PREFERRED STOCK Financing Transaction On November 14, 2014, the Company entered into the November 2014 Purchase Agreement with the Investor. Pursuant to the terms of the November 2014 Purchase Agreement, the Company sold to the Investor (i) $3,000,000 ( 3,000 shares) of Series D Convertible Preferred Stock, (ii) $32,000,000 original principal amount of senior secured convertible notes, and (iii) Warrants to purchase up to 7,777,778 shares of the Company’s common stock, par value $0.0001 per share. At the closing of the sale of the Financing, the Company entered into (i) a registration rights agreement with the Investor, (ii) a security and pledge agreement in favor of the collateral agent for the Investor, and (iii) certain account control agreements with several banks with respect to restricted control accounts described in the November 2014 Purchase Agreement. The Financing closed on November 19, 2014. Proceeds Received and Restricted Cash The Company received gross proceeds of approximately $4.5 million at Closing. The remaining $30.5 million of gross proceeds from the Financing was deposited on the Closing Date by the Investor into restricted control account. $2.5 million of these restricted proceeds were released on December 22, 2014 to the Company. Thereafter, additional funds from the control account could be released to the Company (i) in connection with certain conversions of the Notes and redemptions of the Series D Preferred Stock, and (ii) up to $6 million in any 90 day period, provided that the Company meets certain equity conditions. During the year ended December 31, 2015 , $9.25 million was released to the Company. Description of the Notes and Series D Preferred Stock The Notes rank senior to the Company’s outstanding and future indebtedness, except for certain existing permitted indebtedness of the Company. The Notes are secured by a first priority perfected security interest in all of the Company’s and its subsidiaries’ current and future assets (including a pledge of the stock of the Company’s subsidiaries), other than those assets which already secure the Company’s existing permitted indebtedness. So long as any Notes remain outstanding, the Company and its subsidiaries will not incur any new indebtedness, except for permitted indebtedness under the Notes, or create any new encumbrances on the Company’s or its subsidiaries’ assets, except for permitted liens under the Notes. Under certain circumstances, subsidiaries of the Company will be required to guarantee the Company’s obligations under the Notes. The Series D Preferred Stock ranks pari passu with the Company’s existing Series A Preferred Stock with respect to dividends and rights upon liquidation. The Series D Preferred Stock ranked senior to the Company’s Common Stock with respect to dividends and rights upon liquidation. The Series D Preferred Stock ranked junior to all existing and future indebtedness. The Series D Preferred Stock was unsecured. Unless earlier converted or redeemed, the Notes mature 42 months after the Closing Date (the “Maturity Date"), subject to the right of the Investors to extend the date under certain circumstances. The Series D Preferred Stock had no fixed maturity date or mandatory redemption date. All amounts due under the Notes and the Series D Preferred Stock are convertible at any time, in whole or in part, at the option of the Investor into shares of Common Stock at a fixed conversion price, which is subject to adjustment for stock splits, stock dividends, combinations or similar events. The Notes and the Series D Preferred Stock are convertible into shares of Common Stock at the initial price of $2.25 per share (the "Conversion Price"). If and whenever on or after the Closing Date, the Company issues or sells any shares of Common Stock for a consideration per share (the "New Issuance Price"), less than a price equal to the Conversion Price in effect immediately prior to such issuance or sale (a "Dilutive Issuance"), then, immediately after such Dilutive Issuance, the Conversion Price then in effect shall be reduced to an amount equal to the New Issuance Price. The Company may redeem all, but not less than all, of the Notes or the Series D Preferred Stock at any time after 30 calendar days after the earlier of (A) the date that a resale registration statement for the resale of a portion of the Common Stock underlying the Notes and Warrants becomes effective or (B) the date that the shares of Common Stock underlying the Notes and Warrants are eligible for resale under Rule 144, provided that the Company meets certain equity conditions. In the case of an optional redemption of Notes or Series D Preferred Stock by the Company, the Notes shall be redeemed in cash at a price with a redemption premium of 120% calculated by the formula specified in the Notes and the Series D Preferred Stock. The Company is required to provide holders of the Notes or Series D Preferred Stock with at least 90 trading days prior notice of its election to redeem the Notes or the Series D Preferred Stock. The Investor has the option to convert a portion of the Notes or the Series D Preferred Stock into shares of Common Stock at an “Alternate Conversion Price” equal to the lowest of (i) the Conversion Price then in effect or (ii) 85% of the quotient of the sum of the volume-weighted average price of the Common Stock for each of the three lowest trading days during the ten consecutive trading day period ending and including the trading day immediately prior to the date of the applicable conversion date, divided by three . During the year ended December 31, 2015 , the Investor exercised its option to convert 2,305 Preferred Shares, representing a value of $2,305,000 , at an Alternate Conversion Price resulting in the issuance of 8,318,690 Common Shares. The Company agreed to make amortization payments with respect to the principal amount of the Notes and the liquidation value of the Series D Preferred Stock in shares of its Common Stock, subject to the satisfaction of certain equity conditions, or at the Company’s option, in cash or a combination of shares of Common Stock and cash, in equal installments payable once every month. Per the terms of the Financing, the Company was required to make pre-payments on the monthly amortization payments twenty trading days prior to the installment due date. During the year ended December 31, 2015 , the Company made installment payments towards the Series D Preferred Stock totaling $565,341 , resulting in the issuance of 1,465,972 shares of common stock. Amortization payments were first applied to the redemption of shares of Series D Preferred Stock until all shares of the Series D Preferred Stock were redeemed. Thereafter, amortization payments were applied to pay principal and interest on the Notes. Prior to the Note cancellation further described below, the Company made installment payments towards the Notes totaling $3,703,293 , resulting in the issuance of 21,424,686 shares of common stock during the year ended December 31, 2015 . For amortization payments paid in shares of Common Stock, the number of shares of Common Stock that shall be issued as an installment conversion amount shall be determined based on an installment conversion price (the “Installment Conversion Price") of the lowest of (i) the Conversion Price then in effect or (ii) 85% of the quotient of the sum of the volume-weighted average price of the Common Stock for each of the five lowest trading days during the 20 consecutive trading day period ending and including the trading day immediately prior to the applicable installment date, divided by five . The Company classified the Series D Preferred Stock as a liability pursuant to ASC 480 at December 31, 2014 due to the structure of the financing agreement, whereby the Company had an unconditional obligation that the Company settled by issuing a variable number of common shares with a monetary value that was fixed and known at inception. There are 0 shares of Series D Preferred Stock outstanding as of December 31, 2015 . The Investor could elect to defer the payment of the installment amount due on any installment dates, in whole or in part, to another installment date, in which case the amount deferred became part of such subsequent installment date and continued to accrue interest and dividends as applicable. During an installment period, the Investor could elect to accelerate the amortization of the Notes or the Series D Preferred Stock at the Installment Conversion Price of the current installment date if, in the aggregate, all such accelerations in such period did not exceed five times the installment amount. Such accelerated amounts were payable in the Company’s common stock. During the year ended December 31, 2015 , the Investor elected to defer $4,015,849 of amortization payments to a later installment date. As a result of the deferral, $352,204 of interest expense was added to the principal balance of the Notes. Prior to the Note cancellation further described below, the Investor elected to accelerate $5,145,375 of the Notes, resulting in the issuance of 12,651,059 shares of common stock during the year ended December 31, 2015 . The Notes bear interest at a rate of 7% per annum, subject to increase to 15% per annum upon the occurrence and continuance of an event of default. Holders of the Series D Preferred Stock were entitled to receive dividends in the amount of 7% per annum, subject to increase to 15% per annum upon the occurrence and continuance of certain events of default. Interest on the Notes and dividends on the Series D Preferred Stock were payable monthly in shares of Common Stock or cash, at the Company’s option. Interest on the Notes and dividends on the Series D Preferred Stock was computed on the basis of a 360-day year and twelve 30-day months and was payable in arrears monthly and was compounded monthly. Prior to the Note cancellation further described below, the Company paid dividends in the amount of $3,572 on the Series D Preferred Stock, resulting in the issuance of 11,241 shares of common stock, and interest in the amount of $984,632 on the Note, resulting in the issuance of 3,420,461 shares of common stock during the year ended December 31, 2015 . The Notes and the Series D Preferred Stock contain standard and customary events of default including but not limited to: (i) failure to make payments when due under the Notes and the Series D Preferred Stock; (ii) bankruptcy or insolvency of the Company; and (iii) certain failures (in the case of the Notes) to comply with the requirements under the registration rights agreement. If there is an event of default, a holder of the Notes or the Series D Preferred Stock may require the Company to redeem all or any portion of the Notes or the Series D Preferred Stock (including all accrued and unpaid interest and dividends and all interest and dividends that would have accrued through the Maturity Date), in cash, at a price equal to the greater of: (i) up to 125% of the amount being redeemed, depending on the nature of the default, or (ii) the product of (A) the conversion rate in effect at such time multiplied by (B) the product of (1) up to 125% , depending on the nature of the default, multiplied by (2) the highest closing sale price of the Common Stock on any trading day during the period beginning on the date immediately before the event of default and ending on the date of redemption. Additionally, if there is an event of default, a holder of the Notes or the Series D Preferred Stock may convert all or any portion of the Notes or the Series D Preferred Stock into shares of Common Stock. In such event, the conversion price would be the lowest of (i) the Conversion Price then in effect or (ii) 85% of the quotient of the sum of the volume-weighted average price of the Common Stock for each of the three lowest trading days during the 10 consecutive trading day period ending and including the trading day immediately prior to the date of the applicable conversion date, divided by three . Pursuant to a number of factors outlined in ASC Topic 815, Derivatives and Hedging, the conversion options in the Notes were deemed to include an embedded derivative that required bifurcation and separate accounting. As such, the Company ascertained the value of the conversion option as if separate from the convertible issuance and appropriately recorded that value as a derivative liability. At December 31, 2014, the derivative liability value associated with the Notes was $17.4 million . The derivative associated with the Notes approximates management’s estimate of the fair value of the embedded derivative liability at December 31, 2014 based on using a Monte Carlo simulation following a Geometric Brownian Motion with the following assumptions: annual volatility of 50% , present value discount rate of 12% , dividend yield of 0% , and remaining life of 3.4 years . Cancellation of the Notes On September 4, 2015, the Company entered into a Cancellation and Waiver Agreement (the “Cancellation Agreement”) with the Investor. Pursuant to the Cancellation Agreement, the Company agreed to retire all $21.2 million of the outstanding Notes as of September 4, 2015. Under the terms of the Cancellation Agreement, the Company will pay the Investor an aggregate of $25.1 million to retire all $21.2 million aggregate principal amount of Notes outstanding as of September 4, 2015. $18.8 million was paid immediately to the Investor and was funded from the Company’s restricted control account relating to the Notes. The remaining $6.3 million (the "Investor Payable") was to be paid in two installments; $2.4 million was due on October 19, 2015 and $3.9 million was due on December 4, 2015. The Investor Payable was convertible only upon an event of default, as defined. Upon an event of default, the Investor Payable would become share-settled debt that is subject to ASC 480. As a result, the Company recorded the Investor Payable at fair value as of September 4, 2015 and recorded a debt discount on the Investor Payable of $0.1 million . A net loss on extinguishment of the Notes and related embedded derivative of $11.6 million was recorded to "Change in fair value of derivatives and gain/(loss) on extinguishment of liabilities, net" in the Consolidated Statements of Operations for the year ended December 31, 2015 . Amendment No. 1 to the Cancellation Agreement On October 8, 2015, the Company and the Investor entered into Amendment No. 1 to the Cancellation Agreement ("Amendment No. 1"). Amendment No. 1 provides that: (1) the Company will not make the October 19 payment to retire the $2.4 million portion of the Investor Payable; (2) the December 4 payment was modified from a payment of $3.9 million to a payment of $2.8 million on December 20, 2015 (the “Investor Payable - Amendment 1”); (3) $3.5 million of the Investor Payable has been reinstated to the previously outstanding Notes (the “Reinstated Notes”). This $3.5 million portion of the Reinstated Notes shall remain outstanding with all the current and existing rights and terms from the previously outstanding Notes, including, without limitation, existing rights of conversion and redemption. During the year ended December 31, 2015 , the Company made installment payments towards the Reinstated Notes totaling $853,659 , resulting in the issuance of 6,959,180 shares of common stock. The Investor elected to accelerate $1,001,000 of the Reinstated Notes, resulting in the issuance of 10,536,971 shares of common stock during the year ended December 31, 2015 . The Investor had available to them a new conversion price beginning on November 4, 2015 as a result of the Series E Preferred Stock transaction further described in Note 11. The Investor could elect to convert a portion of the Reinstated Notes into shares of common stock using a conversion price equal to 80% of the average of the two lowest volume weighted average prices of our common stock for the ten consecutive trading day period prior to each specific conversion date (the "Variable Price"). During the year ended December 31, 2015 , the Investor elected to convert $1,634,992 of the Reinstated Notes using the Variable Price, resulting in the issuance of 16,981,640 shares of common stock. As of December 31, 2015 , $52,500 of the Reinstated Notes remain outstanding. The Company paid interest in the amount of $35,217 on the Reinstated Notes, resulting in the issuance of 314,888 shares of common stock during the year ended December 31, 2015 . Pursuant to a number of factors outlined in ASC Topic 815, Derivatives and Hedging, the conversion options in the Reinstated Notes were deemed to include an embedded derivative that required bifurcation and separate accounting. As such, the Company ascertained the value of the conversion option as if separate from the convertible issuance and appropriately recorded that value as a derivative liability. On October 8, 2015, a derivative liability and a corresponding debt discount in the amount of $4,808,800 were recorded. The debt discount is being charged to interest expense ratably over the life of the Reinstated Notes. The derivative liability associated with the Reinstated Notes is subject to revaluation on a quarterly basis to reflect the market value change of the embedded conversion option. At December 31, 2015 , the Company conducted a fair value assessment of the embedded derivative associated with the Reinstated Notes. As a result of the fair value assessment, the Company recorded a $4,747,800 gain as "Change in fair value of derivatives and gain/(loss) on extinguishment of liabilities, net" in the Consolidated Statements of Operations to properly reflect the fair value of the embedded derivative of $61,000 as of December 31, 2015 . The derivative associated with the Reinstated Notes approximates management’s estimate of the fair value of the embedded derivative liability at October 8, 2015 and December 31, 2015 based on using a Monte Carlo simulation following a Geometric Brownian Motion. The assumptions used as of October 8, 2015 were annual volatility of 37% , present value discount rate of 12% , dividend yield of 0% , and remaining life of 2.61 years . The assumptions used as of December 31, 2015 were annual volatility of 34% , present value discount rate of 12% , dividend yield of 0% , and remaining life of 2.39 years . A net loss on extinguishment of $27,100 was recorded to "Change in fair value of derivatives and gain/(loss) on extinguishment of liabilities, net" in the Consolidated Statements of Operations as a result of Amendment No. 1 for the year ended December 31, 2015 . Amendment No. 2 to the Cancellation Agreement On November 22, 2015 the Company and the Investor entered into Amendment No. 2 to the Cancellation Agreement ("Amendment No. 2). Amendment No. 2 provides that: (1) the Investor Payable - Amendment 1 has been modified. The Company now has agreed to make a payment of $1.0 million on December 21, 2015 (the “Final Investor Payable”); (2) $1.8 million of the Investor Payable - Amendment 1 has been reinstated to the previously outstanding Notes (the “November 2015 Reinstated Notes”). Except as provided below in item (4), this $1.8 million portion of the November 2015 Reinstated Notes will remain outstanding with all its current and existing rights and terms from the previously outstanding Notes including, without limitation, existing rights of conversion and redemption; (3) The Investor has agreed to release as of January 15, 2016 the security interest on that portion of the collateral securing the previously outstanding Notes that constitutes accounts receivable of the Company. The Investor has also agreed to release as of February 8, 2016 the security interest in the remaining collateral securing the previously outstanding Notes; (4) With respect to the $1.8 million November 2015 Reinstated Notes only, the Investor has agreed to delete Section 8 of the November 2014 Purchase Agreement. As such, the $1.8 million November 2015 Reinstated Notes will not have installment payments, accelerations, or deferrals. During the year ended December 31, 2015 , the Investor elected to convert $1.8 million of the November 2015 Reinstated Notes using the Variable Price, resulting in the issuance of 18,644,996 shares of common stock. As of December 31, 2015 , $0 of the November 2015 Reinstated Notes remain outstanding. The Company paid interest in the amount of $3,003 on the November 2015 Reinstated Notes, resulting in the issuance of 30,890 shares of common stock during the year ended December 31, 2015 . Pursuant to a number of factors outlined in ASC Topic 815, Derivatives and Hedging, the conversion options in the November 2015 Reinstated Notes were deemed to include an embedded derivative that required bifurcation and separate accounting. As such, the Company ascertained the value of the conversion option as if separate from the convertible issuance and appropriately recorded that value as a derivative liability. On November 22, 2015, a derivative liability and a corresponding debt discount in the amount of $2.2 million were recorded. The debt discount of $2.2 million was charged to interest expense. As of December 31, 2015 , the value of the derivative liability associated with the November 2015 Reinstated Notes is $0 as the November 2015 Reinstated Notes were fully converted as of December 31, 2015 . As such, a gain of $2.2 million was recorded to "Change in fair value of derivatives and gain/(loss) on extinguishment of liabilities, net" in the Consolidated Statements of Operations for the year ended December 31, 2015 . The derivative associated with the November 2015 Reinstated Notes approximates management’s estimate of the fair value of the embedded derivative liability at the closing date based on using a Monte Carlo simulation following a Geometric Brownian Motion with the following assumptions: annual volatility of 55% , present value discount rate of 12% , dividend yield of 0% , and a life of 2.49 years . A net loss on extinguishment of $15,700 was recorded to "Change in fair value of derivatives and gain/(loss) on extinguishment of liabilities, net" in the Consolidated Statements of Operations as a result of Amendment No. 2 for the year ended December 31, 2015 . The $1,000,000 Final Investor Payable was paid to the Investor on December 21, 2015. Description of Series D-1 Preferred Stock On February 19, 2015, the Company entered into a securities purchase agreement to issue 2,500 shares of Series D-1 Preferred Stock to an investor in exchange for $2,500,000 . The proceeds were received on the closing date, February 25, 2015. All amounts due under the Series D-1 Preferred Stock were convertible at any time, in whole or in part, at the option of the investor into shares of Common Stock at a fixed conversion price, which was subject to adjustment for stock splits, stock dividends, combinations or similar events. The Series D-1 Preferred Stock was convertible into shares of Common Stock at the initial price of $2.31 per share. If and whenever on or after the closing date, the Company issues or sells any shares of Common Stock for a consideration per share less than a price equal to the conversion price in effect immediately prior to such issuance or sale, the conversion price, then in effect, shall be reduced to an amount equal to the new issuance price immediately after the dilutive issuance. The investor had the option to convert a portion of the Series D-1 Preferred Stock into shares of Common Stock at a “D-1 Alternate Conversion Price” equal to the lowest of (i) $2.31 per share or (ii) 85% of the lowest volume-weighted average price of the Common Stock on any trading day during the five consecutive trading day period ending and including the trading day immediately prior to the date of the applicable conversion date. During the year ended December 31, 2015 , the investor exercised its option to convert 2,500 Preferred Shares, representing a value of $2,500,000 , at a D-1 Alternate Conversion Price resulting in the issuance of 2,305,824 Common Shares. Holders of the Series D-1 Preferred Stock were entitled to receive dividends in the amount of 7% per annum, subject to increase to 15% per annum upon the occurrence and continuance of certain events of default. Dividends on the Series D-1 Preferred Stock were payable monthly in shares of Common Stock or cash, at the Company’s option. Dividends on the Series D-1 Preferred Stock were computed on the basis of a 360-day year and 12 30-day months, were compounded and payable in arrears monthly. During the year ended December 31, 2015 , the Company paid dividends in the amount of $6,944 on the Series D-1 Preferred Stock, resulting in the issuance of 3,896 shares of common stock. The Company classified the Series D-1 Preferred Stock as a liability pursuant to ASC 480 on the closing date due to the structure of the financing agreement, whereby the Company had an unconditional obligation that the Company may settle by issuing a variable number of common shares with a monetary value that is fixed and known at inception. There were 0 shares of Series D-1 Preferred Stock outstanding as of December 31, 2015 . Pursuant to a number of factors outlined in ASC Topic 815, Derivatives and Hedging, the conversion options in the Series D-1 Preferred Stock were deemed to include an embedded derivative that required bifurcation and separate accounting. As such, the Company ascertained the value of the conversion option as if separate from the convertible issuance and appropriately recorded that value as a derivative liability. At closing, a derivative liability and a corresponding debt discount in the amount of $3.4 million were recorded. The debt discount of $3.4 million was charged to interest expense. As of December 31, 2015 , the value of the derivative liability associated with the Series D-1 Preferred Stock was $0 as the Series D-1 Preferred Stock was fully converted as of December 31, 2015 . A net gain of $2.7 million was recorded to "Change in fair value of derivatives and gain/(loss) on extinguishment of liabilities, net" in the Consolidated Statements of Operations for the year ended December 31, 2015 upon extinguishment of the D-1 Preferred Stock liability and the related embedded derivative. The derivative associated with the Series D-1 Preferred Stock approximates management’s estimate of the fair value of the embedded derivative liability at the closing date based on using a Monte Carlo simulation following a Geometric Brownian Motion with the following assumptions: annual volatility of 45% , present value discount rate of 12% , dividend yield of 0% , and a life of 0.2 years. Embedded derivative associated with the Series D Preferred Stock Pursuant to a number of factors outlined in ASC Topic 815, Derivatives and Hedging, the conversion options in the Series D Preferred Stock were deemed to include an embedded derivative that required bifurcation and separate accounting. As such, the Company ascertained the value of the conversion option as if separate from the convertible issuance and appropriately recorded that value as a derivative liability. At December 31, 2014, the derivative liability value associated with the Series D Preferred Stock was $0.4 million . As of December 31, 2015 , the value of the derivative liability associated with the Series D Preferred Stock was $0 as the Series D Preferred Stock was fully converted as of December 31, 2015 . A gain of $0.4 million was recorded to "Change in fair value of derivatives and gain/(loss) on extinguishment of liabilities, net" in the Consolidated Statements of Operations for the year ended December 31, 2015 . The derivative associated with the Series D Preferred Stock approximates management’s estimate of the fair value of the embedded derivative liability at December 31, 2014 based on using a Monte Carlo simulation following a Geometric Brownian Motion with the following assumptions: annual volatility of 50% , present value discount rate of 12% , dividend yield of 0% , and remaining life of 3.4 years . Description of the Warrants Associated with the Notes, Series D Preferred Stock, and Series D-1 Preferred Stock The warrants associated with the Notes and Series D Preferred Stock ("November Warrants") entitled the Investor to purchase, in the aggregate, up to 7,777,778 shares of Common Stock. The November Warrants were exercisable at any time on or after the six month anniversary of the closing date through the fifth anniversary of such date. The November Warrants were exercisable at an initial exercise price equal to $2.25 per share. The warrants associated with the Series D-1 Preferred Stock (the "February Warrants") entitled the Investor to purchase, in the aggregate, up to 541,126 shares of Common Stock. The February Warrants were exercisable at any time on or after the six month anniversary of the closing date through the fifth anniversary of such date. The February Warrants were exercisable at an initial exercise price equal to $2.31 per share. The exercise price of the November and February Warrants was subject to adjustment for stock splits, stock dividends, combinations or similar events. In addition, the exercise price was also subject to a “full ratchet” anti-dilution adjustment, subject to customary exceptions in the event the Company issued securities at a price lower than the then applicable exercise price. On July 22, 2015, the Company entered into an Amendment and Exchange Agreement (the “Exchange Agreement”), between the Company and the Investor. Pursuant to the Exchange Agreement, the November and February Warrants were canceled, and the Company issued to the Investor a right to receive a fixed number of shares of common stock of the Company in accordance with the terms of a Right to Receive Common Stock dated July 22, 2015 (the “Right”). The Right obligated the Company to issue to the Investor (without the payment of any additional consideration) an aggregate of 8.3 million shares of Common Stock (the "Right Shares"). The Right was immediately exercisable for 1.5 million Right Shares. The Right was not exercisable for the remaining 6.8 million Right Shares until November 22, 2015. In the Exchange Agreement, the Holder agreed to limit sales of the Right Shares (i) during the period until November 22, 2015 to 750,000 shares during any 30-day period, and (ii) during the six -month period from November 22, 2015 through May 22, 2016 to approximately 1.1 million shares during any 30-day period. In an amendment to the Exchange Agreement on October 8, 2015, the parties agreed to eliminate such exercise and sale limitations. The remaining 6.8 million share portion of the Right became exercisable and such shares were not subject to such previous contractual restrictions on sales. During the year ended December 31, 2015 , the Investor had exercised their Right to receive and the Company had delivered all 8.3 million shares of common stock. Pursuant to ASC 815, the Company was required to report the value of the November and February Warrants as a liability at fair value and record the changes in the fair value of the warrant liability as a gain or loss in its statements of operations due to the price-based anti-dilution provisions. The Company utilized the Monte Carlo simulation valuation method to value the liability classified warrants. At December 31, 2014, the value of the liability associated with the November Warrants was calculated to be $15.9 million . At February 25, 2015, the closing date of the February Warrants, the value of the liability associated with the February Warrants was calculated to be $0.9 million . As a result of the Exchange Agreement and cancellation of the November and February warrants, a net gain on extinguishment of the warrant liability associated with the November and February Warrants of $13.9 million was recorded to "Change in fair value of derivatives and gain/(loss) on extinguishment of liabilities, net" in the Consolidated Statements of Operations for year ended December 31, 2015 . The fair value of the November warrants as of December 31, 2014 was determined using Level 3 inputs. Inherent in the Monte Carlo valuation model are assumptions related to expected stock-price volatility, expected life, risk-free interest rate and dividend yield. The Company estimated the volatility of its common stock to be 64% based on 5.4 years , the expected remaining life of the warrants. The risk-free interest rate of 1.66% was based on t</t>
  </si>
  <si>
    <t>September 2015 Convertible Notes</t>
  </si>
  <si>
    <t>Series E Preferred Stock and the Committed Equity Line</t>
  </si>
  <si>
    <t>Equity [Abstract]</t>
  </si>
  <si>
    <t>SERIES E PREFERRED STOCK AND THE COMMITTED EQUITY LINE Series E Preferred Stock On November 4, 2015, the Company entered into a securities purchase agreement with a Private Investor to issue 2,800 shares of Series E Preferred Stock to an investor in exchange for $2,800,000 . The proceeds were fully received upon effectiveness of the Company’s registration statement covering the re-sale of the common stock underlying the Series E Preferred Stock in December of 2015. Shares of the Series E Preferred Stock (including the amount of any accrued and unpaid dividends thereon) are convertible at the option of the holder into common stock at a variable conversion price equal to 80% of the average of the two lowest volume weighted average prices of the Company's common stock for the ten consecutive trading day period prior to the conversion date. If certain defined default events occur, then the conversion price would thereafter be reduced (and only reduced), to equal 70% of the average of the two lowest VWAPs of the Company's common stock for the twenty consecutive trading day period prior to the conversion date. During the year ended December 31, 2015 , the Private Investor exercised their option to convert 477 Series E Preferred Shares, representing a value of $477,415 , resulting in the issuance of 4,957,585 shares of common stock. Holders of the Series E Preferred Stock will be entitled to dividends in the amount of 7% per annum, payable when, as and if declared by the Board of Directors in its discretion. During the year ended December 31, 2015 , the Company paid dividends in the amount of $4,085 on the Series E Preferred Stock, resulting in the issuance of 42,415 shares of common stock. The Company has issued 360,000 shares of common stock to the Private Investor as a commitment fee relating to the Series E Preferred Stock. Costs associated with the Series E Preferred Stock, such as legal fees and commitment shares are capitalized and reported as deferred financing costs on the Consolidated Balance Sheets. The total gross debt issuance cost incurred by the Company related to the Series E Preferred Stock was $104,000 . These debt issuance costs will be recognized as additional interest expense over the life of the Series E Preferred Stock. At any time after March 31, 2016, the Private Investor will have the option to redeem for cash all or any portion of the outstanding shares of the Series E Preferred Stock at a price per share equal to $1,250 plus any accrued but unpaid dividends thereon. At any time after the third anniversary of the date of the initial issuance of Series E Preferred Stock, the Company will have the option to redeem for cash all outstanding shares of the Series E Preferred Stock at a price per share equal to $1,250 plus any accrued but unpaid dividends thereon. The Company classified the Series E Preferred Stock as a liability pursuant to ASC 480 on the closing date due to the structure of the financing agreement, whereby the Company has an unconditional obligation that the Company may settle by issuing a variable number of common shares with a monetary value that is fixed and known at inception. There are 2,323 shares of Series E Preferred Stock outstanding as of December 31, 2015 . Pursuant to a number of factors outlined in ASC Topic 815, Derivatives and Hedging , the conversion option in the Series E Preferred Stock were deemed to include an embedded derivative that required bifurcation and separate accounting. As such, the Company ascertained the value of the conversion option as if separate from the convertible issuance and appropriately recorded that value as a derivative liability. At closing, a derivative liability and a corresponding debt discount in the amount of $1,485,000 was recorded. The debt discount will be charged to interest expense ratably over the life of the Series E Preferred Stock. The derivative liability associated with the Series E Preferred Stock is subject to revaluation on a quarterly basis to reflect the market value change of the embedded conversion option. At December 31, 2015 , the Company conducted a fair value assessment of the embedded derivative associated with the Series E Preferred Stock. As a result of the fair value assessment, the Company recorded a $932,000 gain as "Change in fair value of derivatives and gain/(loss) on extinguishment of liabilities, net" in the Consolidated Statements of Operations to properly reflect the fair value of the embedded derivative of $553,000 as of December 31, 2015 . The derivative associated with the Series E Preferred Stock approximates management’s estimate of the fair value of the embedded derivative liability at December 31, 2015 based on using a Monte Carlo simulation following a Geometric Brownian Motion with the following assumptions: annual volatility of 54% , present value discount rate of 12% and dividend yield of 0% . The Committed Equity Line On November 10, 2015, the Company and the Private Investor entered into a committed equity line purchase agreement (the "CEL"). Under the terms and subject to the conditions of the CEL purchase agreement, at its option the Company has the right to sell to the Private Investor, and the Private Investor is obligated to purchase from the Company, up to $32.2 million of the Company’s common stock, subject to certain limitations, from time to time, over the 36 -month period commencing on December 18, 2015, the date that the registration statement was declared effective by the SEC. From time to time, the Company may direct the Private Investor, at its sole discretion and subject to certain conditions, to purchase an amount of shares of common stock up to the lesser of (i) $1,000,000 or (ii) 300% of the average daily trading volume of the Company’s common stock over the preceding ten trading day period. The per share purchase price for shares of common stock to be sold by the Company under the CEL purchase agreement shall be equal to 80% of the average of the two lowest VWAPs of the common stock for the ten consecutive trading day period prior to the purchase date. During the year ended December 31, 2015 , the Company directed the Private Investor to purchase $2,000,000 of common stock which resulted in the issuance of 16,850,923 shares of common stock. The Company may not direct the Private Investor to purchase shares of common stock more frequently than once each ten business days. The Company’s sales of shares of common stock to the Private Investor under the CEL purchase agreement are limited to no more than the number of shares that would result in the beneficial ownership by the Private Investor and its affiliates, at any single point in time, of more than 9.99% of the Company’s then outstanding shares of common stock. As consideration for entering into the CEL purchase agreement, the Company has agreed to issue to the Private Investor 2,640,000 shares of common stock (the “Commitment Shares”). The Commitment Shares will be issued to the Private Investor in four increments which commenced upon the date that the registration statement was declared effective by the SEC. During the year ended December 31, 2015 , the Company issued 500,000 Commitment Shares to the Private Investor. STOCKHOLDERS’ EQUITY Common Stock At December 31, 2015 , the Company had 450,000,000 shares of common stock, $0.0001 par value, authorized for issuance. Each share of common stock has the right to one vote. As of December 31, 2015 , the Company had 155,196,865 shares of common stock outstanding. The Company has not declared or paid any dividends related to its common stock through December 31, 2015 . On August 26, 2014, the Company, a Delaware corporation, filed a Certificate of Amendment with the Secretary of State of the State of Delaware to effect the Reverse Stock Split of the Company's common stock, par value $0.0001 per share at a ratio of one-for- ten . The Certificate of Amendment did not change the number of authorized shares, or the par value, of the Company’s common stock. The Certificate of Amendment provides that every ten shares of the Company’s issued and outstanding common stock were automatically combined into one issued and outstanding share of the Company’s common stock. All shares and per share amounts in the financial statements and accompanying notes have been retroactively adjusted to give effect to the Reverse Stock Split. TFG Radiant Purchases of Common Stock In August 2011, the Company completed a strategic alliance with TFG Radiant. As part of this strategic alliance, TFG Radiant acquired 640,000 shares of the Company's common stock at a price of $11.50 per share or $7,360,000 in the aggregate. The closing price of the Company's common stock on August 12, 2011 was $7.30 . In addition, TFG Radiant received an option to acquire an additional 950,000 shares of the Company's common stock at an exercise price of $ 15.50 per share. The option was approved by the Company's stockholders on October 27, 2011. TFG Radiant could not exercise this option unless, and until, TFG Radiant meets a specified milestone associated with the construction of the first East Asia FAB. This option expired on February 12, 2014. In January 2012, TFG Radiant agreed to purchase 806,739 shares of the Company's common stock owned by Norsk Hydro for $4 million , or approximately $5.00 per share. The TFG Radiant purchase of these shares closed on March 30, 2012. On April 6, 2015, the Company entered into a securities purchase agreement with TFG Radiant for a private placement of a total of 1,000,000 shares of the Company’s common stock which resulted in gross proceeds of approximately $1 million to the Company. The transaction closed on April 17, 2015. On June 10, 2015, the Company entered into a securities purchase agreement with TFG Radiant for a private placement of a total of 1,000,000 shares of the Company’s common stock which resulted in gross proceeds of approximately $1 million to the Company. The transaction closed on July 10, 2015. As of December 31, 2015 , TFG Radiant's ownership was approximately 4% of the Company's outstanding Common Stock. Private Placements of Common Stock On July 29, 2014, the Company entered into a securities purchase agreement with SHTARD Enterprises Ltd. Pursuant to the terms of the Purchase Agreement, the Company issued and sold to SHTARD 400,000 shares of the Company’s common stock in the aggregate original amount of $1,320,000 or $3.30 per share. On August 11, 2014, SHTARD purchased an additional 800,000 shares from the Company at $3.30 per share or $2,640,000 . On August 29, 2014, the Company entered into a securities purchase agreement with Seng Wei Seow and TFG Radiant for a private placement of a total of 3,115,618 shares of the Company’s common stock, which resulted in gross proceeds of approximately $8,000,000 to the Company. The private placement took place in two tranches. In the first tranche, which closed on August 29, 2014, the Company issued (i) 845,309 shares of Common Stock to Seow and (ii) 845,309 shares of Common Stock to TFG Radiant, all at a price of $2.366 per share, resulting in gross proceeds of approximately $4,000,000 to the Company. For the second tranche, which closed on November 11, 2014, the Company issued 1,425,000 shares of Common Stock to TFG Radiant at a price of $2.80 per share, resulting in gross proceeds of approximately $4,000,000 to the Company. Shelf Registration In October 2014, the Company filed a “shelf” Registration Statement on Form S-3 with the SEC. With the shelf registration, the Company may from time to time sell common stock, preferred stock, warrants or some combination in one or more offerings for up to $25.0 million . The registration became effective October 16, 2014. This shelf registration replaces the Company's prior shelf registration statement. As of December 31, 2015 , approximately $22.0 million was unused on the shelf registration. Preferred Stock At December 31, 2015 , the Company had 25,000,000 shares of preferred stock, $0.0001 par value, authorized for issuance. Preferred stock may be issued in classes or series. Designations, powers, preferences, rights, qualifications, limitations and restrictions are determined by the Company’s Board of Directors. 750,000 shares have been designated as Series A preferred stock, 2,000 shares have been designated for Series B-1 and B-2 preferred stock, 690 shares have been designated as Series C preferred stock, 3,000 shares have been designated as Series D preferred stock, 2,500 shares have been designated as Series D-1 preferred stock, and 2,800 shares have been designated as Series E preferred stock. As of December 31, 2015 , the Company had 212,390 shares of Series A preferred stock, 0 shares of Series B-1 and B-2 preferred stock, 0 shares of Series C preferred stock, 0 shares of Series D preferred stock, 0 shares of Series D-1 preferred stock, and 2,323 shares of Series E preferred stock, outstanding. The Company has no declared unpaid dividends related to the preferred stock as of December 31, 2015 . Series A preferred stock: In June 2013, the Company entered into a securities purchase agreement with an investor to sell an aggregate of 750,000 shares of Series A Preferred Stock at a price of $8.00 per share, resulting in gross proceeds of $6,000,000 . This purchase agreement included warrants to purchase up to 262,500 shares of common stock of the Company. The transfer of cash and securities took place incrementally, the first closing occurring on June 17, 2013 with the transfer of 125,000 shares of Series A preferred stock and a warrant to purchase 43,750 shares of common stock for $1,000,000 . The final closing took place in August 2013, with the transfer of 625,000 shares of Series A preferred stock and a warrant to purchase 218,750 shares of common stock for $5,000,000 . Holders of Series A preferred stock are entitled to cumulative dividends at a rate of 8.0% per annum when and if declared by the Board of Directors in its sole discretion. The dividends may be paid in cash or in the form of common stock (valued at 10% below market price, but not to exceed the lowest closing price during the applicable measurement period), at the discretion of the Board of Directors. The dividend rate on the Series A preferred stock is indexed to the Company's stock price and subject to adjustment. In addition, the Series A preferred stock contains a make-whole provision whereby, conversion or redemption of the preferred stock within 4 years of issuance will require dividends for the full four year period to be paid by the Company in cash or common stock (valued at 10% below market price, but not to exceed the lowest closing price during the applicable measurement period). The Series A preferred stock may be converted into shares of common stock at the option of the Company if the closing price of the common stock exceeds $11.60 , as adjusted, for 20 consecutive trading days, or by the holder at any time. The Company has the right to redeem the Series A preferred stock at a price of $8.00 per share, plus any accrued and unpaid dividends, plus the make-whole amount (if applicable). At December 31, 2015 , the preferred shares were not eligible for conversion to common shares, at the option of the Company. The holder of the preferred shares may convert to common shares at any time, at no cost, at a ratio of 1 preferred share into 1 common share (as adjusted for the Reverse Stock Split, subject to standard ratable anti-dilution adjustments). Upon any conversion (whether at the option of the Company or the holder), the holder is entitled to receive any accrued but unpaid dividends and also any make-whole amount (if applicable). See Note 12. Make-whole dividend liability. During the twelve months ended December 31, 2015 , the holder of the Series A preferred stock converted 0 preferred shares into shares of common stock. During the twelve months ended December 31, 2014 , the holder of the Series A preferred stock converted 150,000 preferred shares into 150,000 shares of common stock. As a result of these conversions, the Company paid make-whole dividends in the amount of 104,075 shares of common stock in lieu of a cash payment of $520,000 . Except as otherwise required by law (or with respect to approval of certain actions), the Series A preferred stock shall have no voting rights. 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8.00 per share of Series A preferred stock plus any accrued and unpaid dividends. The warrants offered as part of the securities purchase agreement have a three year term and require payment of an exercise price of $9.00 per common share to the Company. The securities purchase agreement for the Series A preferred stock required the registration statement, filed on August 16, 2013, must be declared effective within 90 days of the filing date. If the registration statement was not declared effective by this date, damages of 1% of the total investment amount, or $60,000 , plus interest, would have been owed by the Company to the Holder for each month until registration statement effectiveness is reached or the investment amount is repaid in full. The registration statement became effective on August 30, 2013, therefore any potential registration rights liability owed to the Holder by the Company was eliminated as of September 30, 2013. Series B preferred stock: In October 2013, the Company entered into a securities purchase agreement with an investor to offer up to 1,000 shares of Series B-1 and Series B-2 preferred stock at a price of $10,000 per share, and gross proceeds of up to $10,000,000 . The Company offered the Series B preferred stock in two tranches. The first tranche closed on November 1, 2013, with the Company selling 500 shares of Series B-1 preferred stock in exchange for gross proceeds of $5,000,000 . On January 20, 2014, at a special meeting of the stockholder's, the Company obtained stockholder approval for the offering. Delivery of the second tranche of $5,000,000 in exchange for 500 shares of Series B-1 preferred shares occurred on February 7, 2014. With the closing of both tranches resulting in the issuance of Series B-1 preferred shares, the Company will not offer Series B-2 preferred shares. Holders of Series B preferred stock are entitled to cumulative dividends at a rate of 5.75% per annum when, and if, declared by the Board of Directors in its sole discretion. The dividends may be paid in cash or in the form of common stock (valued at 8% below market price, but not to exceed the lowest closing price during the applicable measurement period), at the discretion of the Board of Directors. The dividend rate on the Series B preferred stock is indexed to the Company's stock price and subject to adjustment. In addition, the Series B preferred stock contains an embedded dividend provision whereby, conversion or redemption of the preferred stock within 5 years of issuance will require dividends for the full five year period to be paid by the Company in cash or common stock (valued at 8% below market price, but not to exceed the lowest closing price during the applicable measurement period). The Series B preferred stock may be converted into shares of common stock at the option of the Company if the closing price of the common stock exceeds $20.00 , as adjusted, for 20 consecutive trading days, or by the holder at any time. The Company has the right to redeem the Series B preferred stock at a price of $10,000 per share, plus any accrued and unpaid dividends, plus the embedded dividend liability amount (if applicable). The holder of the Series B-1 preferred stock may convert to common shares at any time, at no cost, at a conversion price of $11.50 and a ratio of 1 preferred share into 870 common shares. Conversions by the holder are subject to standard ratable anti-dilution adjustments. Upon any conversion (whether at the option of the Company or the holder), the holder is entitled to receive any accrued but unpaid dividends and also any embedded dividend amount (if applicable). See Note 12. Make-whole dividend liability. During the twelve months ended December 31, 2014 , the holder of the Series B preferred stock converted the 850 preferred shares into 739,130 shares of common stock. As a result of these conversions, the Company paid a make-whole dividends in the amount of 1,238,681 shares of common stock in lieu of a cash payment of $6,483,000 . As of December 31, 2014 there were 0 shares of Series B preferred stock outstanding. Except as otherwise required by law (or with respect to approval of certain actions), the Series B preferred stock shall have no voting rights. Upon any liquidation, dissolution or winding up of the Company, holders of Series B preferred stock will be entitled to be paid out of the Company's assets, on a parity with holders of the Company's common stock and the Company's Series A preferred stock, an amount equal to $10,000 per share plus any accrued but unpaid dividends thereon. Series C preferred stock: On April 1, 2014, the Company entered into a securities purchase agreement to issue 600 shares of Series C Preferred Stock to an investor in exchange for $6.0 million . The Series C Preferred Stock is convertible into common stock at a fixed conversion price of $11.50 per share of common stock. Holders of Series C Preferred Stock are entitled to cumulative dividends at a rate of 5.75% per annum when and if declared by the Board of Directors in its sole discretion. The dividends may be paid in cash or in the form of common stock (valued at 8% below market price, but not to exceed 92% of the lowest closing price during the applicable measurement period), at the discretion of the Board of Directors. The dividend rate on the Series C Preferred Stock is indexed to the Company's stock price and subject to adjustment. In addition, the Series C Preferred Stock contains an embedded dividend provision whereby, conversion or redemption of the preferred stock within 5 years of issuance will require dividends for the full five year period to be paid by the Company in cash or common stock (valued at 8% below market price, but not to exceed 92% of the lowest closing price during the applicable measurement period). The Series C Preferred Stock may be converted into shares of common stock at the option of the Company if the closing price of the common stock exceeds $22.30 , as adjusted, for 20 consecutive trading days, or by the holder at any time. The Company has the right to redeem the Series C Preferred Stock at a price of $10,000 per share, plus any accrued and unpaid dividends, plus the embedded dividend amount (if applicable). The holder of the Series C Preferred Stock may convert to common shares at any time, at no cost, at a conversion price of $11.50 and a ratio of 1 preferred share into 870 common shares. Conversions by the holder are subject to standard ratable anti-dilution adjustments. Upon any conversion (whether at the option of the Company or the holder), the holder is entitled to receive any accrued but unpaid dividends and also any embedded dividend amount (if applicable). Except as otherwise required by law (or with respect to approval of certain actions), the Series C Preferred Stock shall have no voting rights. Upon any liquidation, dissolution or winding up of the Company, holders of Series C Preferred Stock will be entitled to be paid out of the Company's assets, on a parity with holders of the Company's common stock and the Company's Series A preferred stock, an amount equal to $10,000 per share plus any accrued but unpaid dividends thereon. In connection with the securities purchase agreement, the Company entered into a Registration Rights Agreement (“RRA”). The RRA provided that if a resale registration statement was not declared effective on or before (i) the 30th day after April 1, 2014, the Company would be required to issue 30 additional shares of Series C Preferred Stock to the investor; (ii) the 60th day after April 1, 2014, the Company would be required to issue 30 additional shares of Series C Preferred Stock to the investor; and (iii) before the 90th day after April 1, 2014, the Company would be required to issue 30 additional shares of Series C Preferred Stock to the investor. Because the resale registration statement was not declared effective until May 27, 2014, the Company issued 30 additional shares of Series C Preferred Stock to the investor on May 1, 2014. During the year ended December 31, 2014 , the holder of the Series C preferred stock converted 630 preferred shares into 547,827 shares of common stock. As a result of these conversions, the Company paid make-whole dividends in the amount of 2,935,082 shares of common stock in lieu of a cash payment of $6,841,000 . As of December 31, 2014 there were 0 shares of Series C preferred stock outstanding. Series D and D-1 preferred stock: Refer to Note 9 for descriptions of the Convertible Notes, Series D Preferred Stock, Series D-1 Preferred Stock, and Right Shares. Series E preferred stock: Refer to Note 11 for descriptions of the Series E Preferred Stock and the Committed Equity Line.</t>
  </si>
  <si>
    <t>Make-Whole Dividend Liability</t>
  </si>
  <si>
    <t>Make-whole dividend liability [Abstract]</t>
  </si>
  <si>
    <t>MAKE-WHOLE DIVIDEND LIABILITY In June 2013, the Company entered into a Series A Preferred Stock purchase agreement. Holders of Series A Preferred Stock are entitled to cumulative dividends at a rate of 8.0% per annum, with the dividend rate being indexed to the Company's stock price and subject to adjustment. Conversion or redemption of the Series A Preferred Stock within 4 years of issuance requires the Company pay a make-whole dividend to the holders, whereby dividends for the full four year period are to be paid in cash or common stock (valued at 10% below market price). In October 2013, the Company entered into a Series B Preferred Stock purchase agreement. Holders of Series B Preferred Stock are entitled to cumulative dividends at a rate of 5.75% per annum, with the dividend rate being indexed to the Company's stock price and subject to adjustment. Conversion or redemption of the Series B Preferred Stock within 5 years of issuance requires the Company pay a make-whole dividend to the holders, whereby dividends for the full five year period are to be paid in cash or common stock (valued at 8% below market price, but not to exceed the lowest closing price paid during the applicable measurement period). In April 2014, the Company entered into a securities purchase agreement to issue 600 shares of Series C Preferred Stock to an investor in exchange for $6.0 million . Holders of Series C Preferred Stock are entitled to cumulative dividends at a rate of 5.75% per annum, when and if declared by the Board of Directors in its sole discretion. The dividends may be paid in cash or in the form of common stock (valued at 8% below market price, but not to exceed 92% of the lowest closing price during the applicable measurement period), at the discretion of the Board of Directors. The dividend rate on the Series C Preferred Stock is indexed to the Company's stock price and subject to adjustment. In addition, the Series C Preferred Stock contains an embedded dividend provision whereby, conversion or redemption of the preferred stock within 5 years of issuance will require dividends for the full five year period to be paid by the Company in cash or common stock (valued at 8% below market price, but not to exceed 92% of the lowest closing price during the applicable measurement period). The Company concluded the make-whole payments should be characterized as embedded derivatives under ASC 815. See Note 3. Summary of Significant Accounting Policies and Note 13. Stockholders' Equity. Make-whole dividends are expensed at the time of issuance and recorded as "Deemed dividends on Preferred Stock and accretion of warrants" in the Consolidated Statements of Operations and "Make-whole dividend liability" in the Consolidated Balance Sheets. During the year ended December 31, 2014 the Company recorded make-whole dividends of $8.1 million related to Series B and Series C Preferred Stock. The fair value of these dividend liabilities, which are indexed to the Company's common stock, must be evaluated at each period end. The fair value measurements rely primarily on Company-specific inputs and the Company’s own assumptions. With the absence of observable inputs, the Company determined these recurring fair value measurements reside primarily within Level 3 of the fair value hierarchy. Fair value determination required forecasting stock price volatility, expected average annual return and conversion date. As a result of this analysis, during the year ended December 31, 2014 , the Company recorded a net increase in fair value of the liability in the amount of $3.5 million , recorded as "Change in fair value of derivatives and gain/(loss) on extinguishment of liabilities, net" in Other Income/(Expense) in the Consolidated Statements of Operations and in the Statement of Cash Flows. During the year ended December 31, 2015 , there was no change in the fair value of the make-whole liability from the fair value at December 31, 2014 . At December 31, 2015 , there were 212,390 shares of Series A Preferred Shares outstanding. All remaining shares of Series B and Series C Preferred Shares were converted into shares of common stock during 2014. At December 31, 2015 , the Company was entitled to redeem the outstanding Series A preferred shares for $1.7 million , plus a make-whole amount of $0.8 million , payable in cash or common shares. The fair value of the make-whole dividend liability for the Series A Preferred Shares, which approximates cash value, was $0.8 million as of December 31, 2015 .</t>
  </si>
  <si>
    <t>Stockholders' Equity</t>
  </si>
  <si>
    <t>Equity Plans and Share-Based Compensation</t>
  </si>
  <si>
    <t>Disclosure of Compensation Related Costs, Share-based Payments [Abstract]</t>
  </si>
  <si>
    <t>EQUITY PLANS AND SHARE-BASED COMPENSATION Stock Option Plan: The Company’s 2005 Stock Option Plan, as amended (the “Stock Option Plan”) provides for the grant of incentive or non-statutory stock options to the Company’s employees, directors and consultants. Upon recommendation of the Board of Directors, the stockholders approved an increase in the total shares of common stock reserved for issuance under the Stock Option Plan from 3,400,000 to 5,400,000 in 2015. Restricted Stock Plan: The Company’s 2008 Restricted Stock Plan, as amended (the “Restricted Stock Plan”) was adopted by the Board of Directors and was approved by the stockholders on July 1, 2008. The Restricted Stock Plan initially reserved up to 75,000 shares (as adjusted for the Reverse Stock Split) of the Company’s common stock for restricted stock awards and restricted stock units to eligible employees, directors and consultants of the Company. Upon recommendation of the Board of Directors, the stockholders approved an increase in the total shares of common stock reserved for issuance under the Restricted Stock Plan to 2,500,000 shares in 2015. The Stock Option Plan and the Restricted Stock Plan are administered by the Compensation Committee of the Board of Directors, which determines the terms of the option and share awards, including the exercise price, expiration date, vesting schedule and number of shares. The term of any incentive stock option granted under the Stock Option Plan may not exceed ten years, or 5 years for options granted to an optionee owning more than 10% of the Company’s voting stock. The exercise price of an incentive stock option granted under the Option Plan must be equal to or greater than the fair market value of the shares of the Company’s common stock on the date the option is granted. An incentive stock option granted to an optionee owning more than 10% of the Company’s voting stock must have an exercise price equal to or greater than 110% of the fair market value of the Company’s common stock on the date the option is granted. The exercise price of a non-statutory option granted under the Option Plan must be equal to or greater than 85% of the fair market value of the shares of the Company’s common stock on the date the option is granted. Share-Based Compensation: The Company measures share-based compensation cost at the grant date based on the fair value of the award and recognizes this cost as an expense over the grant recipients’ requisite service periods for all awards made to employees, officers, directors and consultants. The share-based compensation expense recognized in the Consolidated Statements of Operations was as follows: For the years ended December 31, 2015 2014 Share-based compensation cost included in: Research, development and manufacturing operations $ 253,298 $ 358,626 Selling, general and administrative 603,513 475,691 Total share-based compensation cost $ 856,811 $ 834,317 The following table presents share-based compensation expense by type: For the years ended December 31, 2015 2014 Type of Award: Stock Options $ 550,784 $ 413,697 Restricted Stock Units and Awards 306,027 420,620 Total share-based compensation cost $ 856,811 $ 834,317 Stock Options: The Company recognized share-based compensation expense for stock options of $551,000 to officers, directors and employees for the year ended December 31, 2015 related to stock option awards, reduced for estimated forfeitures. The weighted average estimated fair value of employee stock options granted for the years ended December 31, 2015 and 2014 was $0.72 and $4.25 per share, respectively. Fair value was calculated using the Black-Scholes Option Pricing Model with the following assumptions: For the years ended December 31, 2015 2014 Expected volatility 92.6 % 94.6 % Risk free interest rate 1.7 % 1.9 % Expected dividends — — Expected life (in years) 5.9 6.0 Expected volatility is based on the historical volatility of the Company’s stock. The risk-free rate of return is based on the yield of U.S. Treasury bonds with a maturity equal to the expected term of the award. Historical data is used to estimate forfeitures within the Company’s valuation model. The Company’s expected life of stock option awards is derived from historical experience and represents the period of time that awards are expected to be outstanding. As of December 31, 2015 , total compensation cost related to non-vested stock options not yet recognized was $412,000 which is expected to be recognized over a weighted average period of approximately 1.8 years. As of December 31, 2015 , 1,124,785 shares were vested or expected to vest in the future at a weighted average exercise price of $3.37 . As of December 31, 2015 , 3,850,831 shares remained available for future grants under the Option Plan. The following table summarizes stock option activity for grants made within the Stock Option Plan: Stock Option Shares Stock Options Weighted Average Exercise Price Weighted Average Remaining Contractual Life in Years Aggregate Intrinsic Value Outstanding at December 31, 2013 154,800 $ 17.83 7.81 $ 51,160 Granted 105,300 $ 5.55 Exercised — $ — $ — Forfeited (15,900 ) $ 13.37 Outstanding at December 31, 2014 244,200 $ 12.82 7.84 $ 96 Granted 1,497,000 $ 0.96 Exercised — $ — $ — Forfeited (263,939 ) 1.55 Outstanding at December 31, 2015 1,477,261 $ 2.81 8.84 $ — Exercisable at December 31, 2015 166,786 $ 16.15 6.22 $ — Restricted Stock: The Company recognized share-based compensation expense related to restricted stock grants of $306,000 for the year ended December 31, 2015 . The weighted average estimated fair value of restricted stock grants for the years ended December 31, 2015 and 2014 was $0.57 and $7.06 , respectively. Total unrecognized share-based compensation expense from unvested restricted stock as of December 31, 2015 was $67,000 which is expected to be recognized over a weighted average period of approximately 0.7 years. As of December 31, 2015 , 354,982 shares were expected to vest in the future. As of December 31, 2015 , 1,590,893 shares remained available for future grants under the Restricted Stock Plan. The following table summarizes non-vested restricted stock and the related activity as of and for the years ended December 31, 2015 and 2014 : Shares Weighted Average Grant-Date Fair-Value Non-vested at December 31, 2013 750 $ 36.77 Granted 61,955 $ 7.06 Vested (49,815 ) Forfeited (1,845 ) Non-vested at December 31, 2014 11,045 $ 7.00 Granted 671,270 0.57 Vested (272,593 ) Forfeited — Non-vested at December 31, 2015 409,722 $ 0.25</t>
  </si>
  <si>
    <t>Income Taxes</t>
  </si>
  <si>
    <t>Income Tax Disclosure [Abstract]</t>
  </si>
  <si>
    <t>INCOME TAXES The Company records income taxes using the liability method. Under this method, deferred tax assets and liabilities are computed for the expected future impact of temporary differences between the financial statement and income tax bases of assets and liabilities using current income tax rates and for the expected future tax benefit to be derived from tax loss and tax credit carryforwards. ASC 740 provides detailed guidance for the financial statement recognition, measurement and disclosure of uncertain tax positions recognized in the financial statements. Tax positions must meet a “more-likely-than-not” recognition threshold before a benefit is recognized in the financial statements. At December 31, 2015 , the Company had $260,303,000 of cumulative net operating loss carryforwards for federal income tax purposes that were available to offset future taxable income through the year 2035 . Under the Internal Revenue Code, the future utilization of net operating losses may be limited in certain circumstances where there is a significant ownership change. The Company prepared an analysis for the year ended December 31, 2012 and determined that a significant change in ownership has occurred as a result of the cumulative effect of the sales of common stock through its offerings. Such change limited the Company's utilizable net operating loss carryforwards to $173,262,000 for the year ended December 31, 2015 . Available net operating loss carryforwards may be further limited in the event of another significant ownership change. Deferred income taxes reflect an estimate of the cumulative temporary differences recognized for financial reporting purposes from that recognized for income tax reporting purposes. At December 31, 2015 and 2014 , the components of these temporary differences and the deferred tax asset were as follows: As of December 31 2015 2014 Deferred Tax Asset Current: Accrued Expenses $ 412,000 $ 615,000 Inventory Allowance 253,000 339,000 Other 26,000 16,000 Total Current 691,000 970,000 Non-current: Stock Based Compensation-Stock Options and Restricted Stock 1,730,000 1,565,000 Tax effect of NOL carryforward 65,935,000 43,252,000 Depreciation 20,859,000 23,771,000 Amortization (607,000 ) (513,000 ) Warranty reserve 102,000 53,000 Convertible Note — 3,170,000 Total Non-current 88,019,000 71,298,000 Net deferred tax asset 88,710,000 72,268,000 Less valuation allowance (88,710,000 ) (72,268,000 ) Net deferred tax asset $ — $ —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losses and projections of future taxable income over the periods in which the deferred tax assets are deductible, management believes it is not "more-likely-than-not" that the Company will realize the benefits of these deductible differences at December 31, 2015 . The Company’s deferred tax valuation allowance of $88,710,000 reflected above is an increase of $16,442,000 from the valuation allowance reflected as of December 31, 2014 of $72,268,000 , resulting from the increase in net loss. As of December 31, 2015 , the Company has not recorded a liability for uncertain tax positions. The Company recognizes interest and penalties related to uncertain tax positions in income tax (benefit)/expense. No interest and penalties related to uncertain tax positions were accrued at December 31, 2015 . The Company’s effective tax rate for the years ended December 31, 2015 and 2014 differs from the statutory rate due to the following (expressed as a percentage of pre-tax income): 2015 2014 Federal statutory rate 35.0 % 35.0 % State statutory rate 3.5 % 4.2 % Change in rate (0.9 )% 2.1 % Permanent tax differences (0.3 )% (2.6 )% Change in fair value of derivatives (44.3 )% (2.8 )% Deemed interest expense on warrant liability (0.9 )% 5.0 % Loss on extinguishment of liabilities 43.7 % — % Other (0.3 )% (0.1 )% Increase in valuation allowance (35.6 )% (40.8 )% — % — %</t>
  </si>
  <si>
    <t>Related Party Transactions</t>
  </si>
  <si>
    <t>Related Party Transactions [Abstract]</t>
  </si>
  <si>
    <t>RELATED PARTY TRANSACTIONS TFG Radiant owns approximately 4% of the Company's outstanding common stock as of December 31, 2015 . In February 2012, the Company announced the appointment of Victor Lee as President and Chief Executive Officer. Mr. Lee had served on the Company's Board of Directors since November 2011 and is currently the managing director of Tertius Financial Group Pte Ltd, the joint venture partner with Radiant Group in TFG Radiant. In April 2012, the Company appointed the Chairman of TFG Radiant, Mr. Winston Xu (aka Xu Biao), as a member of its Board of Directors. In June 2012, the Company entered into a supply agreement and a contract manufacturing agreement with TFG Radiant. Under the terms of the contract manufacturing agreement TFG Radiant will oversee certain aspects of the contract manufacturing process related to the Company's EnerPlex™ line of consumer products. The Company compensated TFG Radiant for acting as general contractor in the contract manufacturing process. Under the supply agreement TFG Radiant intends to distribute the Company's consumer products in Asia. In December 2012, the Company entered into a consulting agreement with TGF Radiant for product design, product development and manufacturing coordination activities provided by TFG Radiant to the Company in connection with the Company's line of consumer electronics products. This consulting services agreement was terminated effective March 31, 2014. During the year ended December 31, 2015 , the Company made no disbursements to TFG Radiant. During the year ended December 31, 2014 , the Company made disbursements to TFG Radiant in the amount of $518,000 . Included within these disbursements is $200,000 for consulting fees and $318,000 for finished goods received and deposits for work-in-process. During the years ended December 31, 2015 and 2014, the Company recognized revenue in the amount of $0 and $8,000 , respectively, for products sold to TFG Radiant under the supply agreement. As of December 31, 2015 and 2014, the Company had $0 in receivables and deposits with TFG Radiant.</t>
  </si>
  <si>
    <t>Commitments and Contingencies Disclosure [Abstract]</t>
  </si>
  <si>
    <t>COMMITMENTS AND CONTINGENCIES On October 21, 2011, the Company was notified that a complaint claiming $3.0 million for an investment banking fee (the “Lawsuit”) was filed by Jefferies &amp; Company, Inc. (“Jefferies”) against the Company in New York State Supreme Court in the County of New York. In December 2010, the Company and Jefferies entered into an engagement agreement (the “Fee Agreement”) pursuant to which Jefferies was hired to act as the Company's financial advisor in relation to certain potential transactions. In addition, Jefferies claimed an award for attorney's fees and prejudgment interest in the approximate amount of $1.2 million . On April 16, 2014, the parties settled the lawsuit where the Company agreed to pay Jefferies a total of $2.0 million in equal installments over 40 months. The Company has paid $1,050,000 through December 31, 2015 . The Company records a liability in its financial statements for costs related to claims, including settlements and judgments, where the Company has assessed that a loss is probable and an amount can be reasonably estimated. The Company accrued $1.7 million , the net present value of the $2.0 million settlement, as of December 31, 2013. As of December 31, 2015 , $340,000 was accrued for the long-term portion of this settlement and $541,000 was recorded as Accrued litigation settlement, current portion, in the Balance Sheets. On June 30, 2014, the Company entered into a Service Agreement with Swyft, Inc.Swyft will sell consumer products through automated retail stores (kiosks), provide online and mobile retail channels through a website and mobile application, and provide visual and text based advertising through both physical and digital channels. Under the terms of the original agreement, the Company will provide financing to Swyft in the form of a three year 8% convertible note to purchase seventy five ( 75 ) automated retail stores at $4,500 per store, or a total of $337,500 , from ZoomSystems, the manufacturer of automated retail machines. On June 3, 2015, the Company and Swyft entered into an amendment to the agreement which modified the total number of automated retail stores to 38 stores, and modified the convertible note to $171,000 . The convertible loan financing for the thirty eight ( 38 ) automated retail stores of $171,000 was provided by the Company during the third quarter of 2014. The Service Agreement also required that the Company pay a one-time project set-up fee of $125,000 which was paid during the third quarter of 2014. Effective July 26, 2015, the Company terminated the Services Agreement with Swyft, Inc. pursuant to the terms outlined in the Services Agreement dated June 30, 2014. Negotiations between Swyft and the Company are ongoing regarding a settlement amount to be paid to the Company. As of December 31, 2015 the Company has determined that $99,000 of the convertible note is unrecoverable and has been expensed. Swyft has paid the Company $10,000 to date, which results in an outstanding convertible note balance of $62,000 as of December 31, 2015 .</t>
  </si>
  <si>
    <t>Retirement Plan</t>
  </si>
  <si>
    <t>Compensation and Retirement Disclosure [Abstract]</t>
  </si>
  <si>
    <t>RETIREMENT PLAN On July 1, 2006, the Company adopted a qualified 401(k) plan which provides retirement benefits for all of its eligible employees. Under the plan, employees become eligible to participate at the first entry date, provided they are at least 21 years of age. The participants may elect through salary reduction to contribute up to ceilings established in the Internal Revenue Code. The Company will match 100% of the first six percent of employee contributions. In addition, the Company may make discretionary contributions to the Plan as determined by the Board of Directors. Employees are immediately vested in all salary reduction contributions. Rights to benefits provided by the Company’s discretionary and matching contributions vest 100% after the first year of service for all employees hired before January 1, 2010. For employees hired after December 31, 2009, matching contributions vest over a three -year period, one-third per year. Payments for 401(k) matching totaled $333,636 and $ 262,467 for the years ended December 31, 2015 and 2014 , respectively. Payments for 401(k) matching are recorded under “Research, development and manufacturing operations" expense and “Selling, general and administrative" expense in the Statements of Operations.</t>
  </si>
  <si>
    <t>Joint Venture</t>
  </si>
  <si>
    <t>Equity Method Investments and Joint Ventures [Abstract]</t>
  </si>
  <si>
    <t>JOINT VENTURE On December 28, 2013, the Company entered into a definitive agreement for the establishment of a joint venture with the Government of the Municipal City of Suqian in Jiangsu Province, China (“Suqian”). The purpose of the joint venture was to build a factory located in Suqian to manufacture our proprietary photovoltaic modules. The Suqian joint venture project had progressed more slowly than originally anticipated due to a number of factors including short supply of needed technical skills in the Suqian area and other factors affecting the long term viability of the partnership. Accordingly, on August 5, 2015, Suqian and the Company mutually agreed to terminate the joint venture project. The parties liquidated the joint venture and distributed any available proceeds to the parties pro rata in accordance with the parties' contributions to the joint venture to date. The Company received approximately $191,000 in cash upon liquidation of the joint venture during the year ended December 31, 2015 . The Company's contributions to the joint venture have consisted of (i) $320,000 in cash and (ii) certain technical and engineering consulting services. The Company does not anticipate having any material current or ongoing liabilities relating to the joint venture or its termination.</t>
  </si>
  <si>
    <t>Subsequent Event</t>
  </si>
  <si>
    <t>Subsequent Events [Abstract]</t>
  </si>
  <si>
    <t>SUBSEQUENT EVENT Series F Preferred Stock On January 19, 2016, the Company entered into a securities purchase agreement (the “Series F SPA”) with the Private Investor for the sale of $7,000,000 of the Company’s newly designated Series F 7% Convertible Preferred Stock (the “Series F Preferred Stock”). On January 20, 2016, the Company sold and issued 700 shares of Series F Preferred Stock to the Private Investor. The aggregate purchase price of the Series F Preferred was $7,000,000 . On January 20, 2016 the Private Investor paid $500,000 to the Company. The remaining $6,500,000 will be paid by the Private Investor to the Company in 14 weekly increments of $500,000 or $250,000 beginning January 25, 2016 and ending April 25, 2016. The Private Investor is not required to continue to make such weekly payments to the Company if (i) certain specified equity conditions are not met, (ii) the Company is in default of its obligations under the Series F SPA or the Series F Certificate of Designation, or (iii) the issuance of common stock upon conversion or redemption of the shares of the Series F Preferred Stock being funded would exceed the 19.99% issuance limit and the Company has not yet received stockholder approval for issuances above such limit. Holders of the Series F Preferred Stock are entitled to dividends in the amount of 7% per annum, payable when, as and if declared by the Board of Directors in its discretion. Shares of the Series F Preferred Stock (including the amount of any accrued and unpaid dividends thereon) are convertible at the option of the holder into common stock at a fixed conversion price equal to $0.25 per share. If certain defined default events occur, then the conversion price would thereafter be reduced (and only reduced), to equal 70% of the average of the two lowest two lowest VWAPs of our common stock for the twenty consecutive trading day period prior to the conversion date. The Company will make weekly redemptions of shares of Series F Preferred Stock (including any accrued and unpaid dividends thereon) beginning February 15, 2016. If the redemption price is paid by the Company in cash, the number of shares to be redeemed in each weekly increment shall be 250 shares of Series F Preferred Stock, and the redemption price shall be at a price per share equal to $1,250 plus any accrued but unpaid dividends thereon. The Company shall have the option to make such redemption payments in shares of common stock provided certain specified equity conditions are satisfied at the time of payment. The number of shares of common stock to be issued would be calculated using a per share price equal to 80% of the one lowest VWAP of our common stock for the ten consecutive trading day period prior to the payment date. For redemption payments made in shares of common stock, the Company will redeem either (i) 250 shares of Series F Preferred Stock or (ii) such greater number of shares of Series F Preferred Stock (and also including any accrued and unpaid dividends) that would result upon redemption in the issuance of a number of shares of common stock equal to 12% of the aggregate composite trading volume for the Company’s common stock during the preceding calendar week. The Private Investor has the option to take delivery of common stock being issued as a redemption payment on a single payment date or to take delivery of such shares in two tranches on two different days within one week. The Private Investor exercised their option to convert 1,341 Series F Preferred Shares, representing a value of $1.34 million , resulting in the issuance of 24,746,803 shares of common stock as of the date the consolidated financial statements were available to be issued. Transition to OTCQB T he Company has been notified by The NASDAQ Stock Market LLC ("NASDAQ") that its pending appeal before the NASDAQ Listing Qualifications Hearing Panel had been denied, and that trading in the Company's common stock was suspended on NASDAQ effective with the open of business on Thursday February 25, 2016. T he Company received a notice from NASDAQ in June 2015 notifying the Company that it had failed to comply with NASDAQ Listing Rule 5550(b)(2), which requires the Company to maintain a minimum “Market Value of Listed Securities” of $35 million for continued listing on the NASDAQ Capital Market. Such notice also noted that the Company did not meet the alternative requirements under Listing Rules 5550(b)(1) (requiring $2.5 million of stockholders equity) or 5550(b)(3) (requiring annual net income from continuing operations of $500,000). Additionally, the Company received a separate notice from NASDAQ in June 2015 notifying the Company that it had failed to comply with NASDAQ Listing Rule 5550(a)(2), which requires the Company to maintain a minimum closing bid price for the Company’s common stock of $1.00 per share for continued listing on the NASDAQ Capital Market. Pursuant to the NASDAQ Marketplace Rules, the Company was provided an initial compliance period of 180 calendar days, or until mid-December 2015, to regain compliance with the foregoing requirements. The Company did not regain compliance with these requirements by mid-December 2015, and the Company requested a hearing before the NASDAQ Listing Qualifications Hearings Panel. The hearing was held on February 11, 2016. At the hearing, the Company presented a plan to regain compliance with all listing rules and requested that the Panel allow the Company additional time within which to regain compliance. The Company’s request was denied by the Panel on February 23, 2016. The Company has been approved for trading on the OTCQB® Venture Market, operated by OTC Markets Group Inc., and its common stock began trading on OTCQB effective February 25, 2016 under its current trading symbol "ASTI."</t>
  </si>
  <si>
    <t>Summary of Significant Accounting Policies (Policies)</t>
  </si>
  <si>
    <t>Cash Equivalents</t>
  </si>
  <si>
    <t>The Company classifies all short-term investments in interest bearing bank accounts and highly liquid debt securities purchased with an original maturity of three months or less to be cash equivalents. The Company maintains cash balances which may exceed federally insured limits. The Company does not believe this results in significant credit risk.</t>
  </si>
  <si>
    <t>Restricted Cash</t>
  </si>
  <si>
    <t>Cash and cash equivalents that are restricted as to withdrawal or use under the terms of the November 2014 Purchase Agreement are presented as restricted cash separate from cash and cash equivalents on our balance sheet.</t>
  </si>
  <si>
    <t>Fair Value Estimate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fair value hierarchy based on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ertain long-lived assets and current liabilities have been measured at fair value on a recurring and non-recurring basis. See Note 6. Property, Plant and Equipment, Note 9. Convertible Note and Series D Preferred Stock, Note 11. Series E Preferred Stock, and Note 12. Make-whole Dividend Liability. The carrying amount of our long term debt outstanding approximates fair value because our current borrowing rate does not materially differ from market rates for similar bank borrowings. The carrying value for cash and cash equivalents, restricted cash, accounts receivable, accounts payable, accrued expenses and other assets and liabilities approximate their fair values due to their short maturities.</t>
  </si>
  <si>
    <t xml:space="preserve">The Company is party to several operating agreements, including a Joint Development Agreement, a Supply Agreement, a Contract Manufacturing Agreement, and a Services Agreement with TFG Radiant Investment Group Ltd. and its affiliates (“TFG Radiant”), which is also the Company's largest shareholder. Accounting for transactions under these agreements is consistent with the Company's other significant accounting policies. </t>
  </si>
  <si>
    <t>Foreign Currencies</t>
  </si>
  <si>
    <t>Bank account balances held in foreign currencies are translated to U.S. dollars utilizing the period end exchange rate. Gains or losses incurred in connection with the Company’s accounts held in foreign currency were not material for the years ended December 31, 2015 and 2014 and were recorded in “Other Income/(Expense)” in the Consolidated Statements of Operations.</t>
  </si>
  <si>
    <t>Product revenue</t>
  </si>
  <si>
    <t>The Company generated product revenues of $6,205,000 for the year ended December 31, 2015 . Product revenue is generated from commercial sales of flexible PV modules and PV integrated consumer electronics, non-PV integrated power banks and associated accessories. Products are sold through the Company's own e-commerce website, online retailers, direct to retailers and indirectly to retailers through distributors. Revenue is recognized as products are shipped or delivered and title has transferred to the customer. In certain instances, the Company has agreed to refund a portion of the purchase price to customers if the Company decreases its standard retail price. The Company estimates the effect of this price protection and records the difference as a reduction of revenue at the time of sale. Estimated costs of returns and allowances and discounts are accrued as a reduction to sales when revenue is recognized.</t>
  </si>
  <si>
    <t>Government contracts revenue</t>
  </si>
  <si>
    <t>Revenue from governmental research and development contracts is generated under terms that are cost plus fee or firm fixed price. Revenue from cost plus fee contracts is recognized as costs are incurred on the basis of direct costs plus allowable indirect costs and an allocable portion of the fixed fee. Revenue from firm fixed price contracts is recognized under the percentage-of-completion method of accounting, with costs and estimated profits included in contract revenue as work is performed. If actual and estimated costs to complete a contract indicate a loss, provision is made currently for the loss anticipated on the contract.</t>
  </si>
  <si>
    <t>Marketing and Advertising Costs</t>
  </si>
  <si>
    <t xml:space="preserve">The Company advertises in print, television, online and through social media. The Company will also authorize customers to run advertising campaigns on its behalf through various media outlets. Marketing and advertising costs are expensed as incurred. Marketing and advertising expenses were $3,369,000 and $4,756,000 for the years ended December 31, 2015 and 2014 , respectively. Some of the Company's distributor relationships allow for discounts to be taken to fund cooperative advertising programs. These discounts are applied as credits against outstanding receivable balances and recorded net of revenue. Large cooperating advertising campaigns, funded either by cash payments by the Company, or as credits against outstanding receivables, are expensed as incurred and included in Selling, general and administrative costs if, and only if, the following criteria are met: 1) the Company receives an identifiable benefit (goods or services) in exchange for the consideration, with the identifiable benefit being sufficiently separable from the distributor's purchase of the Company’s products; and 2) the Company can reasonably estimate the fair value of the identifiable benefit. If the amount of consideration paid by the Company exceeds the estimated fair value of the benefit received, that excess amount shall be characterized as a reduction of revenue. </t>
  </si>
  <si>
    <t>Shipping and Handling Costs</t>
  </si>
  <si>
    <t>The Company classifies shipping and handling costs for products shipped to customers as a component of “Cost of revenues” on the Company’s Consolidate Statements of Operations. Customer payments of shipping and handling costs are recorded as a component of Revenues.</t>
  </si>
  <si>
    <t>Receivables and Allowance for Doubtful Accounts</t>
  </si>
  <si>
    <t xml:space="preserve">Trade accounts receivable are recorded at the invoiced amount as the result of transactions with customers. The Company maintains allowances for doubtful accounts for estimated losses resulting from the inability of its customers to make required payments. The Company estimates the collectability of accounts receivable using analysis of historical bad debts, customer credit-worthiness and current economic trends. Reserves are established on an account-by-account basis. Account balances are written off against the allowance in the period in which the Company determines that is it probable that the receivable will not be recovered. </t>
  </si>
  <si>
    <t>Product Warranties</t>
  </si>
  <si>
    <t>The Company provides a limited warranty to the original purchaser of products against defective materials and workmanship. The Company also guarantees that standalone modules and PV integrated consumer electronics will achieve and maintain the stated conversion efficiency rating for certain products. Warranty accruals are recorded at the time of sale and are estimated based upon product warranty terms, historical experience and analysis of peer company product returns. The Company assesses the adequacy of its liabilities and makes adjustments as necessary based on known or anticipated warranty claims, or as new information becomes available.</t>
  </si>
  <si>
    <t>Convertible Preferred Stock</t>
  </si>
  <si>
    <t xml:space="preserve">During the second and third quarters of 2013, the Company issued Series A preferred stock and warrants. Upon issuance, the Series A preferred stock was evaluated under FASB ASC 480, “ Distinguishing Liabilities from Equity " and it was determined the Series A preferred stock was not within the scope of ASC 480; therefore, the Series A preferred stock was not considered a liability under ASC 480. The warrants associated with the Series A preferred stock offering were also not considered a liability as assessed under ASC 480. During the fourth quarter of 2013, the Company issued Series B preferred stock. Upon issuance, the Series B preferred stock was evaluated under FASB ASC 480, “ Distinguishing Liabilities from Equity " and it was determined the Series B preferred stock was not within the scope of ASC 480; therefore, the Series B preferred stock was not considered a liability under ASC 480. During the second quarter of 2014, the Company issued Series C preferred stock. Upon issuance, the Series C preferred stock was evaluated under FASB ASC 480, “ Distinguishing Liabilities from Equity " and it was determined the Series C preferred stock was not within the scope of ASC 480; therefore, the Series C preferred stock was not considered a liability under ASC 480. During the fourth quarter of 2014, the Company issued Series D preferred stock. Upon issuance, the Series D preferred stock was evaluated under FASB ASC 480, “ Distinguishing Liabilities from Equity " and it was determined the Series D preferred stock was within the scope of ASC 480; therefore, the Series D preferred stock was considered a liability under ASC 480. Refer to Note 9 for further information. During the first quarter of 2015, the Company issued Series D-1 preferred stock. Upon issuance, the Series D-1 preferred stock was evaluated under FASB ASC 480, “ Distinguishing Liabilities from Equity " and it was determined the Series D-1 preferred stock was within the scope of ASC 480; therefore, the Series D-1 preferred stock was considered a liability under ASC 480. Refer to Note 9 for further information. During the fourth quarter of 2015, the Company issued Series E preferred stock. Upon issuance, the Series E preferred stock was evaluated under FASB ASC 480, “ Distinguishing Liabilities from Equity " and it was determined the Series E preferred stock was within the scope of ASC 480; therefore, the Series E preferred stock is considered a liability under ASC 480. </t>
  </si>
  <si>
    <t xml:space="preserve">The Series A, Series B, and Series C preferred stock issuances include make-whole provisions with variable rate dividends which are indexed to the Company's own stock. The make-whole provisions have attributes of embedded derivatives and were evaluated under ASC 815, “ Derivatives and Hedging " (“ASC 815”). The Company believes the Series A, Series B, and Series C preferred stock are considered equity hosts for the purposes of evaluating the make-whole provisions for potential bifurcation. The Series A, Series B, and Series C preferred stock holders may convert to common shares at any time after issuance. Upon conversion, the holders are entitled to a make-whole dividend which is payable in cash or common shares, at the Company's election. The Company concluded the make-whole payments should be characterized as embedded derivatives under ASC 815. The fair value of make-whole dividend liabilities must be evaluated at each period end, with changes recorded as a component of Other Income/(Expense). </t>
  </si>
  <si>
    <t>Warrant liability</t>
  </si>
  <si>
    <t>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Any change in fair value of these warrants is recorded at each reporting period in Other income/(expense) on the Company's statement of operations.</t>
  </si>
  <si>
    <t>Patents</t>
  </si>
  <si>
    <t xml:space="preserve">At such time as the Company is awarded patents, patent costs are amortized on a straight-line basis over the legal life on the patents, or over their estimated useful lives, whichever is shorter. </t>
  </si>
  <si>
    <t xml:space="preserve">All inventories are stated at the lower of cost or market, with cost determined using the weighted average method. Inventory balances are frequently evaluated to ensure they do not exceed net realizable value. The computation for net realizable value takes into account many factors, including expected demand, product life cycle and development plans, module efficiency, quality issues, obsolescence and others. Management's judgment is required to determine reserves for obsolete or excess inventory. As of December 31, 2015 and 2014 , the Company had inventory reserve balances of $653,000 and $864,000 , respectively. If actual demand and market conditions are less favorable than those estimated by management, additional inventory write downs may be required. </t>
  </si>
  <si>
    <t>Property, plant and equipment are recorded at the original cost to the Company. Assets are being depreciated over estimated useful lives of three to forty years using the straight-line method, as presented in the table below, commencing when the asset is placed in service. Leasehold improvements are depreciated over the shorter of the remainder of the lease term or the life of the improvements. Upon retirement or disposal, the cost of the asset disposed of and the related accumulated depreciation are removed from the accounts and any gain or loss is reflected in income. Expenditures for repairs and maintenance are expensed as incurred.</t>
  </si>
  <si>
    <t>Impairment of Long-lived Assets</t>
  </si>
  <si>
    <t>The Company analyzes its long-lived assets (property, plant and equipment) and definitive-lived intangible assets (patents) for impairment, both individually and as a group, whenever events or changes in circumstances indicate the carrying amount of the assets may not be recoverable. Events that might cause impairment would include significant current period operating or cash flow losses associated with the use of a long-lived asset or group of assets combined with a history of such losses, significant changes in the manner of use of assets and significant negative industry or economic trends. An undiscounted cash flow analysis is calculated to determine if impairment exists. If impairment is determined to exist, any related loss is calculated using the difference between the fair value and the carrying value of the assets.</t>
  </si>
  <si>
    <t>Net Loss per Common Share</t>
  </si>
  <si>
    <t>Basic loss per share does not include dilution and is computed by dividing income available to common stockholders by the weighted average number of shares outstanding during the period. Diluted earnings per share reflect the potential securities that could share in the earnings of the Company, similar to fully diluted earnings per share. Common stock equivalents outstanding as of December 31, 2015 of approximately 48.8 million shares have been omitted from loss per share because they are anti-dilutive. Common stock equivalents consist of stock options, unvested restricted stock, warrants, preferred stock, preferred stock make-whole dividend liability amounts (assuming the make-whole dividend liability is paid in common stock in lieu of cash), and convertible notes (assuming the amortization payments are paid in common stock in lieu of cash).</t>
  </si>
  <si>
    <t>Research, Development and Manufacturing Operations Costs</t>
  </si>
  <si>
    <t>Research, development and manufacturing operations expenses include: 1) technology development costs, which include expenses incurred in researching new technology, improving existing technology and performing federal government research and development contracts, 2) product development costs, which include expenses incurred in developing new products and lowering product design costs, and 3) pre-production and production costs, which include engineering efforts to improve production processes, material yields and equipment utilization, and manufacturing efforts to produce saleable product. Research, development and manufacturing operations costs are expensed as incurred, with the exception of costs related to inventoried raw materials, work-in-process and finished goods, which are expensed as Cost of revenue as products are sold</t>
  </si>
  <si>
    <t>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as of the date of enactment. Interest and penalties, if applicable, would be recorded in operations. The Company has analyzed filing positions in all of the federal and state jurisdictions where it is required to file income tax returns, as well as all open tax years (2011-2015) in these jurisdictions. The Company believes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t>
  </si>
  <si>
    <t>Share-Based Compensation</t>
  </si>
  <si>
    <t>The Company measures and recognizes compensation expense for all share-based payment awards made to employees, officers, directors, and consultants based on estimated fair values. The value of the portion of the award that is ultimately expected to vest is recognized as expense over the requisite service period in the Company’s Statements of Operations. Share-based compensation is based on awards ultimately expected to vest and is reduced for estimated forfeitures. Forfeitures are estimated at the time of grant and revised, as necessary, in subsequent periods if actual forfeitures differ from those estimates. For purposes of determining estimated fair value of share-based payment awards on the date of grant the Company uses the Black-Scholes option-pricing model (“Black-Scholes Model”) for option awards. The Black-Scholes Model requires the input of highly subjective assumptions. Because the Company’s employee stock options may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the Company’s employee stock options. Management will continue to assess the assumptions and methodologies used to calculate estimated fair value of share-based compensation. Circumstances may change and additional data may become available over time, which result in changes to these assumptions and methodologies, which could materially impact the Company’s fair value determination. The Company estimates the fair value of its restricted stock awards as its stock price on the grant date. The accounting guidance for share-based compensation may be subject to further interpretation and refinement over time. There are significant differences among option valuation models, and this may result in a lack of comparability with other companies that use different models, methods and assumptions. If factors change and the Company employs different assumptions in the accounting for share-based compensation in future periods, or if the Company decides to use a different valuation model, the compensation expense the Company records in the future may differ significantly from the amount recorded in the current period and could materially affect its loss from operations, net loss and net loss per share.</t>
  </si>
  <si>
    <t>Reclassifications</t>
  </si>
  <si>
    <t>Certain reclassifications have been made to the 2014 financial information to conform to the 2015 presentation. Such reclassifications had no effect on the net loss.</t>
  </si>
  <si>
    <t>Use of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Actual results could differ from those estimates.</t>
  </si>
  <si>
    <t>Recently Issued Accounting Standards</t>
  </si>
  <si>
    <t>In May 2014, the FASB issued ASU No. 2014-09, Revenue from Contracts with Customers (Topic 606) . The update will establish a comprehensive revenue recognition standard for virtually all industries in GAAP. ASU 2014-09 will change the amount and timing of revenue and cost recognition, implementation, disclosures and documentation. In August 2015, the FASB issued ASU No. 2015-14, Revenue from Contracts with Customers (Topic 606): Deferral of Effective Date. The amendments in ASU 2015-14 defer the effective date of ASU 2014-09 for all entities by one year. ASU 2014-09 is now effective for the Company in fiscal year 2018. The Company is researching whether the adoption of ASU 2014-09 will have a material effect on the Company’s consolidated financial statements. In August 2014, the FASB issued ASU No. 2014-15, Presentation of Financial Statements—Going Concern (Subtopic 205-40): Disclosure of Uncertainties about an Entity’s Ability to Continue as a Going Concern . ASU 2014-15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and to provide certain disclosures if it concludes that substantial doubt exists. ASU 2014-15 is effective for all entities for the annual period ending after December 15, 2016, and for annual and interim periods thereafter, with early adoption permitted. The Company has not early adopted ASU 2014-15. The Company is researching whether the adoption of ASU 2014-15 will have a material effect on the Company’s consolidated financial statements. In July 2015, the FASB issued ASU No. 2015-11 , Inventory (Topic 330): Simplifying the Measurement of Inventory , which states that inventory should be measured at the lower of cost and net realizable value. Net realizable value is defined as estimated selling price in the ordinary course of business, less reasonably predictable costs of completion, disposal and transportation. This ASU is effective within annual periods beginning on or after December 15, 2016, including interim periods within that reporting period. The Company is currently evaluating the impact, if any, that the adoption of this guidance will have on its consolidated financial statements. In February 2016, the FASB issued ASU No. 2016-02, Leases (Topic 842) . ASU 2016-02 requires lessees to recognize all leases, including operating leases, on the balance sheet as a lease asset or lease liability, unless the lease is a short-term lease. ASU 2016-02 also requires additional disclosures regarding leasing arrangements. ASU 2016-02 is effective for interim periods and fiscal years beginning after December 15, 2018, and early application is permitted. The Company is currently evaluating the impact, if any, that the adoption of this guidance will have on its consolidated financial statements.</t>
  </si>
  <si>
    <t>Summary of Significant Accounting Policies (Tables)</t>
  </si>
  <si>
    <t xml:space="preserve"> Useful Lives in Years Buildings 40 Manufacturing machinery and equipment 5 - 10 Furniture, fixtures, computer hardware/software 3 - 7 Leasehold improvements life of lease The following table summarizes property, plant and equipment as of December 31, 2015 and December 31, 2014 : As of December 31, 2015 2014 Building $ 5,828,960 $ 5,828,960 Furniture, fixtures, computer hardware and computer software 480,976 475,266 Manufacturing machinery and equipment 31,265,800 31,227,523 Depreciable property, plant and equipment 37,575,736 37,531,749 Manufacturing machinery and equipment in progress — 66,703 Property, plant and equipment 37,575,736 37,598,452 Less: Accumulated depreciation and amortization (28,484,708 ) (22,941,264 ) Net property, plant and equipment $ 9,091,028 $ 14,657,188</t>
  </si>
  <si>
    <t>Property, Plant and Equipment (Tables)</t>
  </si>
  <si>
    <t>Inventories (Tables)</t>
  </si>
  <si>
    <t>Schedule of inventory, current</t>
  </si>
  <si>
    <t>Inventories consisted of the following at December 31, 2015 and December 31, 2014 : As of December 31, 2015 2014 Raw materials $ 925,064 $ 941,912 Work in process 671,746 335,275 Finished goods 2,675,570 1,150,025 Total $ 4,272,380 $ 2,427,212</t>
  </si>
  <si>
    <t>Debt (Tables)</t>
  </si>
  <si>
    <t>Schedule of Maturities of Long-term Debt</t>
  </si>
  <si>
    <t>As of December 31, 2015 , future principal payments on long-term debt are due as follows: 2016 $ 348,722 2017 344,730 2018 368,183 2019 393,232 2020 419,985 Thereafter 3,916,064 $ 5,790,916</t>
  </si>
  <si>
    <t>Equity Plans and Share-Based Compensation (Tables)</t>
  </si>
  <si>
    <t>Share-based compensation cost by line item</t>
  </si>
  <si>
    <t xml:space="preserve">The share-based compensation expense recognized in the Consolidated Statements of Operations was as follows: For the years ended December 31, 2015 2014 Share-based compensation cost included in: Research, development and manufacturing operations $ 253,298 $ 358,626 Selling, general and administrative 603,513 475,691 Total share-based compensation cost $ 856,811 $ 834,317 </t>
  </si>
  <si>
    <t>Share-based compensation cost by award type</t>
  </si>
  <si>
    <t xml:space="preserve">The following table presents share-based compensation expense by type: For the years ended December 31, 2015 2014 Type of Award: Stock Options $ 550,784 $ 413,697 Restricted Stock Units and Awards 306,027 420,620 Total share-based compensation cost $ 856,811 $ 834,317 </t>
  </si>
  <si>
    <t>Share-based compensation fair value assumptions</t>
  </si>
  <si>
    <t xml:space="preserve">Fair value was calculated using the Black-Scholes Option Pricing Model with the following assumptions: For the years ended December 31, 2015 2014 Expected volatility 92.6 % 94.6 % Risk free interest rate 1.7 % 1.9 % Expected dividends — — Expected life (in years) 5.9 6.0 </t>
  </si>
  <si>
    <t>Stock option activity</t>
  </si>
  <si>
    <t>The following table summarizes stock option activity for grants made within the Stock Option Plan: Stock Option Shares Stock Options Weighted Average Exercise Price Weighted Average Remaining Contractual Life in Years Aggregate Intrinsic Value Outstanding at December 31, 2013 154,800 $ 17.83 7.81 $ 51,160 Granted 105,300 $ 5.55 Exercised — $ — $ — Forfeited (15,900 ) $ 13.37 Outstanding at December 31, 2014 244,200 $ 12.82 7.84 $ 96 Granted 1,497,000 $ 0.96 Exercised — $ — $ — Forfeited (263,939 ) 1.55 Outstanding at December 31, 2015 1,477,261 $ 2.81 8.84 $ — Exercisable at December 31, 2015 166,786 $ 16.15 6.22 $ —</t>
  </si>
  <si>
    <t>Restricted stock activity</t>
  </si>
  <si>
    <t>The following table summarizes non-vested restricted stock and the related activity as of and for the years ended December 31, 2015 and 2014 : Shares Weighted Average Grant-Date Fair-Value Non-vested at December 31, 2013 750 $ 36.77 Granted 61,955 $ 7.06 Vested (49,815 ) Forfeited (1,845 ) Non-vested at December 31, 2014 11,045 $ 7.00 Granted 671,270 0.57 Vested (272,593 ) Forfeited — Non-vested at December 31, 2015 409,722 $ 0.25</t>
  </si>
  <si>
    <t>Income Taxes (Tables)</t>
  </si>
  <si>
    <t>Schedule of deferred tax assets and liabilities</t>
  </si>
  <si>
    <t>At December 31, 2015 and 2014 , the components of these temporary differences and the deferred tax asset were as follows: As of December 31 2015 2014 Deferred Tax Asset Current: Accrued Expenses $ 412,000 $ 615,000 Inventory Allowance 253,000 339,000 Other 26,000 16,000 Total Current 691,000 970,000 Non-current: Stock Based Compensation-Stock Options and Restricted Stock 1,730,000 1,565,000 Tax effect of NOL carryforward 65,935,000 43,252,000 Depreciation 20,859,000 23,771,000 Amortization (607,000 ) (513,000 ) Warranty reserve 102,000 53,000 Convertible Note — 3,170,000 Total Non-current 88,019,000 71,298,000 Net deferred tax asset 88,710,000 72,268,000 Less valuation allowance (88,710,000 ) (72,268,000 ) Net deferred tax asset $ — $ —</t>
  </si>
  <si>
    <t>Schedule of effective income tax rate reconciliation</t>
  </si>
  <si>
    <t>The Company’s effective tax rate for the years ended December 31, 2015 and 2014 differs from the statutory rate due to the following (expressed as a percentage of pre-tax income): 2015 2014 Federal statutory rate 35.0 % 35.0 % State statutory rate 3.5 % 4.2 % Change in rate (0.9 )% 2.1 % Permanent tax differences (0.3 )% (2.6 )% Change in fair value of derivatives (44.3 )% (2.8 )% Deemed interest expense on warrant liability (0.9 )% 5.0 % Loss on extinguishment of liabilities 43.7 % — % Other (0.3 )% (0.1 )% Increase in valuation allowance (35.6 )% (40.8 )% — % — %</t>
  </si>
  <si>
    <t>Organization (Details)</t>
  </si>
  <si>
    <t>Aug. 26, 2014$ / shares</t>
  </si>
  <si>
    <t>Jan. 31, 2006shares</t>
  </si>
  <si>
    <t>Dec. 31, 2015$ / shares</t>
  </si>
  <si>
    <t>Dec. 31, 2014$ / shares</t>
  </si>
  <si>
    <t>Common stock issued (in shares) | shares</t>
  </si>
  <si>
    <t>Common stock, par value (in dollars per share) | $ / shares</t>
  </si>
  <si>
    <t>Stock split, conversion ratio</t>
  </si>
  <si>
    <t>Summary of Significant Accounting Policies (Details) - USD ($) shares in Millions</t>
  </si>
  <si>
    <t>Advertising expense</t>
  </si>
  <si>
    <t>Allowance for doubtful accounts</t>
  </si>
  <si>
    <t>Finite-Lived Intangible Assets [Line Items]</t>
  </si>
  <si>
    <t>Patents, net of amortization</t>
  </si>
  <si>
    <t>Inventory reserve balance</t>
  </si>
  <si>
    <t>Impairment charge</t>
  </si>
  <si>
    <t>Antidilutive securities excluded from computation of earnings per share (in shares)</t>
  </si>
  <si>
    <t>Research, development and manufacturing operations</t>
  </si>
  <si>
    <t>Patents [Member]</t>
  </si>
  <si>
    <t>Amortization expense</t>
  </si>
  <si>
    <t>Patents [Member] | Awarded Patents [Member]</t>
  </si>
  <si>
    <t>Patents [Member] | Patent Applications To Be Filed [Member]</t>
  </si>
  <si>
    <t>Summary of Significant Accounting Policies (Property, Plant and Equipment) (Details)</t>
  </si>
  <si>
    <t>Buildings [Member]</t>
  </si>
  <si>
    <t>Property, Plant and Equipment [Line Items]</t>
  </si>
  <si>
    <t>Useful life</t>
  </si>
  <si>
    <t>40 years</t>
  </si>
  <si>
    <t>Manufacturing machinery and equipment [Member] | Minimum [Member]</t>
  </si>
  <si>
    <t>5 years</t>
  </si>
  <si>
    <t>Manufacturing machinery and equipment [Member] | Maximum [Member]</t>
  </si>
  <si>
    <t>10 years</t>
  </si>
  <si>
    <t>Furniture, fixtures, computer hardware/software [Member] | Minimum [Member]</t>
  </si>
  <si>
    <t>3 years</t>
  </si>
  <si>
    <t>Furniture, fixtures, computer hardware/software [Member] | Maximum [Member]</t>
  </si>
  <si>
    <t>7 years</t>
  </si>
  <si>
    <t>Liquidity and Continued Operations (Details) - USD ($)</t>
  </si>
  <si>
    <t>Jan. 20, 2016</t>
  </si>
  <si>
    <t>Jan. 19, 2016</t>
  </si>
  <si>
    <t>Nov. 10, 2015</t>
  </si>
  <si>
    <t>Nov. 04, 2015</t>
  </si>
  <si>
    <t>Jun. 10, 2015</t>
  </si>
  <si>
    <t>Apr. 06, 2015</t>
  </si>
  <si>
    <t>Feb. 25, 2015</t>
  </si>
  <si>
    <t>Feb. 19, 2015</t>
  </si>
  <si>
    <t>Nov. 14, 2014</t>
  </si>
  <si>
    <t>Apr. 16, 2014</t>
  </si>
  <si>
    <t>Feb. 28, 2015</t>
  </si>
  <si>
    <t>Apr. 30, 2014</t>
  </si>
  <si>
    <t>Jan. 27, 2016</t>
  </si>
  <si>
    <t>Sep. 28, 2015</t>
  </si>
  <si>
    <t>Sep. 04, 2015</t>
  </si>
  <si>
    <t>Dec. 31, 2013</t>
  </si>
  <si>
    <t>Schedule of Liquidity and Continued Operations [Line Items]</t>
  </si>
  <si>
    <t>Proceeds from issuance of private placement</t>
  </si>
  <si>
    <t>Net cash (used in) operating activities</t>
  </si>
  <si>
    <t>Average quarterly net cash provided by (used in) operating activities</t>
  </si>
  <si>
    <t>Notes payable</t>
  </si>
  <si>
    <t>Total payments due in next year</t>
  </si>
  <si>
    <t>Litigation settlement amount</t>
  </si>
  <si>
    <t>Litigation settlement, payment period</t>
  </si>
  <si>
    <t>40 months</t>
  </si>
  <si>
    <t>Subsequent Event [Member]</t>
  </si>
  <si>
    <t>Projected shares authorized</t>
  </si>
  <si>
    <t>Debt instrument, face amount</t>
  </si>
  <si>
    <t>Proceeds from issuance of stock</t>
  </si>
  <si>
    <t>Private Placement [Member] | Convertible Debt [Member]</t>
  </si>
  <si>
    <t>Proceeds from issuance of convertible debt</t>
  </si>
  <si>
    <t>Secured debt</t>
  </si>
  <si>
    <t>Series D Preferred Stock [Member] | Private Placement [Member]</t>
  </si>
  <si>
    <t>Series D-1 Preferred Stock [Member] | Private Placement [Member]</t>
  </si>
  <si>
    <t>Preferred stock, dividend rate</t>
  </si>
  <si>
    <t>7.00%</t>
  </si>
  <si>
    <t>Common stock, value, subscriptions</t>
  </si>
  <si>
    <t>Common Stock [Member] | Investor [Member]</t>
  </si>
  <si>
    <t>Common Stock [Member] | Private Placement [Member] | Investor [Member]</t>
  </si>
  <si>
    <t>Common Stock [Member] | Committed Equity Line [Member]</t>
  </si>
  <si>
    <t>Common stock, subscriptions, period following registration date</t>
  </si>
  <si>
    <t>36 months</t>
  </si>
  <si>
    <t>Common Stock [Member] | Committed Equity Line [Member] | Maximum [Member]</t>
  </si>
  <si>
    <t>Series E Preferred Stock [Member] | Convertible Debt [Member]</t>
  </si>
  <si>
    <t>Series E Preferred Stock [Member] | Private Placement [Member] | Maximum [Member]</t>
  </si>
  <si>
    <t>Series F Preferred Stock [Member] | Subsequent Event [Member]</t>
  </si>
  <si>
    <t>Series F Preferred Stock [Member] | Private Placement [Member] | Subsequent Event [Member]</t>
  </si>
  <si>
    <t>Trade Receivables (Details) - USD ($)</t>
  </si>
  <si>
    <t>Accounts, Notes, Loans and Financing Receivable [Line Items]</t>
  </si>
  <si>
    <t>Customer Concentration Risk [Member] | Product Revenue [Member]</t>
  </si>
  <si>
    <t>Concentration risk, percentage</t>
  </si>
  <si>
    <t>44.00%</t>
  </si>
  <si>
    <t>54.00%</t>
  </si>
  <si>
    <t>Customer Concentration Risk [Member] | Accounts Receivable [Member]</t>
  </si>
  <si>
    <t>Property, Plant and Equipment (Details) - USD ($)</t>
  </si>
  <si>
    <t>Property, plant and equipment</t>
  </si>
  <si>
    <t>Property, Plant and Equipment, Depreciable Assets, Gross</t>
  </si>
  <si>
    <t>Less: Accumulated depreciation and amortization</t>
  </si>
  <si>
    <t>Depreciation expense</t>
  </si>
  <si>
    <t>Building [Member]</t>
  </si>
  <si>
    <t>Furniture, fixtures, computer hardware and computer software [Member]</t>
  </si>
  <si>
    <t>Manufacturing machinery and equipment [Member]</t>
  </si>
  <si>
    <t>Construction in Progress [Member]</t>
  </si>
  <si>
    <t>Inventories (Details) - USD ($)</t>
  </si>
  <si>
    <t>Raw materials</t>
  </si>
  <si>
    <t>Work in process</t>
  </si>
  <si>
    <t>Finished goods</t>
  </si>
  <si>
    <t>Debt (Narrative) (Details) - USD ($)</t>
  </si>
  <si>
    <t>Feb. 08, 2008</t>
  </si>
  <si>
    <t>Dec. 31, 2009</t>
  </si>
  <si>
    <t>Construction Loan [Member]</t>
  </si>
  <si>
    <t>Debt Instrument [Line Items]</t>
  </si>
  <si>
    <t>Construction loan borrowing capacity</t>
  </si>
  <si>
    <t>Permanent Loan [Member]</t>
  </si>
  <si>
    <t>Stated interest rate</t>
  </si>
  <si>
    <t>6.60%</t>
  </si>
  <si>
    <t>Manufacturing and Office Facility [Member]</t>
  </si>
  <si>
    <t>Cost of acquisition</t>
  </si>
  <si>
    <t>Debt (Schedule of Maturities of Long-term Debt) (Details)</t>
  </si>
  <si>
    <t>Dec. 31, 2015USD ($)</t>
  </si>
  <si>
    <t>Thereafter</t>
  </si>
  <si>
    <t>Total maturities</t>
  </si>
  <si>
    <t>Convertible Note, Series D Preferred Stock, And Series D-1 Preferred Stock - Notes and Series D Preferred Stock (Details)</t>
  </si>
  <si>
    <t>Dec. 31, 2015USD ($)$ / sharesshares</t>
  </si>
  <si>
    <t>Dec. 21, 2015USD ($)</t>
  </si>
  <si>
    <t>Nov. 22, 2015USD ($)</t>
  </si>
  <si>
    <t>Oct. 08, 2015USD ($)</t>
  </si>
  <si>
    <t>Sep. 04, 2015USD ($)installment</t>
  </si>
  <si>
    <t>Feb. 19, 2015USD ($)shares</t>
  </si>
  <si>
    <t>Dec. 22, 2014USD ($)</t>
  </si>
  <si>
    <t>Nov. 19, 2014USD ($)</t>
  </si>
  <si>
    <t>Nov. 14, 2014USD ($)d$ / sharesshares</t>
  </si>
  <si>
    <t>Feb. 28, 2015shares</t>
  </si>
  <si>
    <t>Dec. 31, 2014USD ($)$ / shares</t>
  </si>
  <si>
    <t>Sep. 28, 2015USD ($)</t>
  </si>
  <si>
    <t>Jul. 22, 2015shares</t>
  </si>
  <si>
    <t>Changes in restricted cash</t>
  </si>
  <si>
    <t>Notes outstanding</t>
  </si>
  <si>
    <t>Common Stock [Member] | Warrants and Rights Subject to Mandatory Redemption [Member]</t>
  </si>
  <si>
    <t>Issuance of common stock (in shares) | shares</t>
  </si>
  <si>
    <t>Preferred stock, shares outstanding (in shares) | shares</t>
  </si>
  <si>
    <t>Convertible Debt [Member] | Embedded Derivative Financial Instruments [Member]</t>
  </si>
  <si>
    <t>Loss on extinguishment of debt and embedded derivative</t>
  </si>
  <si>
    <t>Securities purchase agreement, consideration received, cash</t>
  </si>
  <si>
    <t>Securities purchase agreement, amount held in restricted control accounts</t>
  </si>
  <si>
    <t>Securities purchase agreement, consideration received, cash received from restricted control accounts</t>
  </si>
  <si>
    <t>Securities purchase agreement, covenant term, maximum payout per 90 days</t>
  </si>
  <si>
    <t>Conversion price | $ / shares</t>
  </si>
  <si>
    <t>Redemption price, percentage</t>
  </si>
  <si>
    <t>120.00%</t>
  </si>
  <si>
    <t>Debt instrument, convertible, amortization acceleration election maximum threshold ratio</t>
  </si>
  <si>
    <t>Amortization payment, deferred election, amount</t>
  </si>
  <si>
    <t>Amortization payment, deferred election, amount interest expense added to the principal balance</t>
  </si>
  <si>
    <t>Private Placement [Member] | Convertible Preferred Stock Subject to Mandatory Redemption [Member]</t>
  </si>
  <si>
    <t>Preferred dividends, cash</t>
  </si>
  <si>
    <t>Private Placement [Member] | Convertible Notes And Series D Preferred Stock, Alternate Conversion [Member]</t>
  </si>
  <si>
    <t>Debt instrument, convertible, conversion ratio</t>
  </si>
  <si>
    <t>Debt instrument, convertible, threshold lowest trading days | d</t>
  </si>
  <si>
    <t>Debt instrument, convertible, threshold consecutive trading days</t>
  </si>
  <si>
    <t>10 days</t>
  </si>
  <si>
    <t>Debt instrument, convertible, numerator for calculation of conversion price</t>
  </si>
  <si>
    <t>Private Placement [Member] | Convertible Notes And Series D Preferred Stock, Installment Conversion [Member]</t>
  </si>
  <si>
    <t>20 days</t>
  </si>
  <si>
    <t>Private Placement [Member] | Convertible Notes And Series D Preferred Stock, Default [Member]</t>
  </si>
  <si>
    <t>Debt instrument, convertible, redemption threshold, percent</t>
  </si>
  <si>
    <t>125.00%</t>
  </si>
  <si>
    <t>Private Placement [Member] | Warrants and Rights Subject to Mandatory Redemption [Member]</t>
  </si>
  <si>
    <t>Number of securities called by warrants | shares</t>
  </si>
  <si>
    <t>Private Placement [Member] | Warrants and Rights Subject to Mandatory Redemption [Member] | Convertible Preferred Stock Subject to Mandatory Redemption [Member]</t>
  </si>
  <si>
    <t>Fair value assumptions, expected term</t>
  </si>
  <si>
    <t>5 years 6 months</t>
  </si>
  <si>
    <t>Private Placement [Member] | Common Stock [Member]</t>
  </si>
  <si>
    <t>Conversion of stock, shares issued | shares</t>
  </si>
  <si>
    <t>Interest Expense paid with Common stock (in shares) | shares</t>
  </si>
  <si>
    <t>Fair value assumptions, weighted average volatility rate</t>
  </si>
  <si>
    <t>64.00%</t>
  </si>
  <si>
    <t>Fair value assumptions, expected dividend rate</t>
  </si>
  <si>
    <t>0.00%</t>
  </si>
  <si>
    <t>5 years 5 months</t>
  </si>
  <si>
    <t>Private Placement [Member] | Series D-1 Preferred Stock [Member]</t>
  </si>
  <si>
    <t>Shares converted | shares</t>
  </si>
  <si>
    <t>Conversion of stock, amount converted</t>
  </si>
  <si>
    <t>Percentage on occurrence of events</t>
  </si>
  <si>
    <t>15.00%</t>
  </si>
  <si>
    <t>Stock dividends | shares</t>
  </si>
  <si>
    <t>Private Placement [Member] | Series D-1 Preferred Stock [Member] | Convertible Notes And Series D Preferred Stock, Alternate Conversion [Member]</t>
  </si>
  <si>
    <t>Private Placement [Member] | Series D-1 Preferred Stock [Member] | Convertible Preferred Stock Subject to Mandatory Redemption [Member] | Embedded Derivative Financial Instruments [Member]</t>
  </si>
  <si>
    <t>Change in fair value of derivatives and gain (loss) on extinguishment of liabilities, net</t>
  </si>
  <si>
    <t>45.00%</t>
  </si>
  <si>
    <t>Fair value assumptions, present value discount rate</t>
  </si>
  <si>
    <t>12.00%</t>
  </si>
  <si>
    <t>2 months 12 days</t>
  </si>
  <si>
    <t>Private Placement [Member] | Series D Preferred Stock [Member]</t>
  </si>
  <si>
    <t>Private Placement [Member] | Series D Preferred Stock [Member] | Convertible Preferred Stock Subject to Mandatory Redemption [Member]</t>
  </si>
  <si>
    <t>Debt instrument, convertible, trading days prior to the installment date for amortization payments | d</t>
  </si>
  <si>
    <t>Preferred stock liquidation value, installment payments</t>
  </si>
  <si>
    <t>Private Placement [Member] | Series D Preferred Stock [Member] | Convertible Preferred Stock Subject to Mandatory Redemption [Member] | Embedded Derivative Financial Instruments [Member]</t>
  </si>
  <si>
    <t>Private Placement [Member] | Convertible Preferred Stock Subject to Mandatory Redemption [Member] | Embedded Derivative Financial Instruments [Member]</t>
  </si>
  <si>
    <t>50.00%</t>
  </si>
  <si>
    <t>3 years 5 months</t>
  </si>
  <si>
    <t>Debt instrument term</t>
  </si>
  <si>
    <t>42 months</t>
  </si>
  <si>
    <t>Installment payments for Notes</t>
  </si>
  <si>
    <t>Amortization payment, accelerated election, amount</t>
  </si>
  <si>
    <t>Debt instrument, interest rate upon occurrence of events</t>
  </si>
  <si>
    <t>Interest expense</t>
  </si>
  <si>
    <t>Repurchased debt amount</t>
  </si>
  <si>
    <t>Loss on embedded derivative</t>
  </si>
  <si>
    <t>Investor payable, gross</t>
  </si>
  <si>
    <t>Number of payments | installment</t>
  </si>
  <si>
    <t>Investor payable due in first installment</t>
  </si>
  <si>
    <t>Investor payable due in second installment</t>
  </si>
  <si>
    <t>Investor payable, amount reinstated</t>
  </si>
  <si>
    <t>Private Placement [Member] | Convertible Debt [Member] | Embedded Derivative Financial Instruments [Member]</t>
  </si>
  <si>
    <t>Private Placement [Member] | Convertible Debt [Member] | Convertible Notes And Series D Preferred Stock, Installment Conversion [Member]</t>
  </si>
  <si>
    <t>Private Placement [Member] | Convertible Debt [Member] | Convertible Notes And Series D Preferred Stock, Default [Member]</t>
  </si>
  <si>
    <t>Private Placement [Member] | Convertible Debt [Member] | Reinstated Notes [Member]</t>
  </si>
  <si>
    <t>34.00%</t>
  </si>
  <si>
    <t>37.00%</t>
  </si>
  <si>
    <t>2 years 4 months 21 days</t>
  </si>
  <si>
    <t>2 years 7 months 10 days</t>
  </si>
  <si>
    <t>Accelerated election, shares issued | shares</t>
  </si>
  <si>
    <t>Percent of average of two lowest volume weighted average prices</t>
  </si>
  <si>
    <t>80.00%</t>
  </si>
  <si>
    <t>Measurement period after conversion date</t>
  </si>
  <si>
    <t>Private Placement [Member] | Convertible Debt [Member] | November 2015 Reinstated Notes [Member]</t>
  </si>
  <si>
    <t>55.00%</t>
  </si>
  <si>
    <t>2 years 5 months 27 days</t>
  </si>
  <si>
    <t>Private Placement [Member] | Convertible Debt [Member] | Reinstated Notes, Amendment Two [Member]</t>
  </si>
  <si>
    <t>Private Placement [Member] | Convertible Debt [Member] | Warrants and Rights Subject to Mandatory Redemption [Member]</t>
  </si>
  <si>
    <t>69.00%</t>
  </si>
  <si>
    <t>Convertible Note, Series D Preferred Stock, And Series D-1 Preferred Stock - Series D-1 Preferred Stock (Details)</t>
  </si>
  <si>
    <t>Feb. 25, 2015USD ($)</t>
  </si>
  <si>
    <t>Feb. 19, 2015USD ($)d$ / sharesshares</t>
  </si>
  <si>
    <t>Feb. 28, 2015USD ($)shares</t>
  </si>
  <si>
    <t>Dec. 31, 2015USD ($)shares</t>
  </si>
  <si>
    <t>Dec. 31, 2014USD ($)</t>
  </si>
  <si>
    <t>Private Placement [Member] | Common Stock [Member] | Series D-1 Preferred Stock And Warrants, Installment Conversion [Member]</t>
  </si>
  <si>
    <t>Conversion price (in dollars per share) | $ / shares</t>
  </si>
  <si>
    <t>Convertible preferred stock, conversion ratio</t>
  </si>
  <si>
    <t>Convertible preferred stock, threshold trading days | d</t>
  </si>
  <si>
    <t>Convertible Note, Series D Preferred Stock, And Series D-1 Preferred Stock - Embedded Derivatives (Details) - Embedded Derivative Financial Instruments [Member] - Private Placement [Member] - Series D Preferred Stock [Member] - Convertible Preferred Stock Subject to Mandatory Redemption [Member] - USD ($)</t>
  </si>
  <si>
    <t>Convertible Note, Series D Preferred Stock, And Series D-1 Preferred Stock - Warrant Valuation (Details) - USD ($)</t>
  </si>
  <si>
    <t>Jul. 22, 2015</t>
  </si>
  <si>
    <t>Class of Warrant or Right [Line Items]</t>
  </si>
  <si>
    <t>Warrants and Rights Subject to Mandatory Redemption [Member] | Common Stock [Member]</t>
  </si>
  <si>
    <t>Fair Value Assumptions, Risk Free Interest Rate</t>
  </si>
  <si>
    <t>1.66%</t>
  </si>
  <si>
    <t>Number of securities called by warrants</t>
  </si>
  <si>
    <t>Exercise price of warrants (in dollars per share)</t>
  </si>
  <si>
    <t>Rights exercisable immediately</t>
  </si>
  <si>
    <t>Rights exercisable after November 22, 2015</t>
  </si>
  <si>
    <t>Rights exercisable during any 30-day period, period one</t>
  </si>
  <si>
    <t>Term for exercising limitations</t>
  </si>
  <si>
    <t>6 months</t>
  </si>
  <si>
    <t>Rights exercisable during any 30-day period, thereafter</t>
  </si>
  <si>
    <t>Private Placement [Member] | Warrants and Rights Subject to Mandatory Redemption [Member] | Convertible Preferred Stock Subject to Mandatory Redemption [Member] | Series D-1 Preferred Stock [Member]</t>
  </si>
  <si>
    <t>Private Placement [Member] | Warrants and Rights Subject to Mandatory Redemption [Member] | Convertible Debt [Member]</t>
  </si>
  <si>
    <t>1.47%</t>
  </si>
  <si>
    <t>Embedded Derivative Financial Instruments [Member] | Private Placement [Member] | Convertible Preferred Stock Subject to Mandatory Redemption [Member] | Series D-1 Preferred Stock [Member]</t>
  </si>
  <si>
    <t>Embedded Derivative Financial Instruments [Member] | Private Placement [Member] | Convertible Debt [Member]</t>
  </si>
  <si>
    <t>Embedded Derivative Financial Instruments [Member] | Private Placement [Member] | Convertible Preferred Stock Subject to Mandatory Redemption [Member]</t>
  </si>
  <si>
    <t>September 2015 Convertible Notes (Details) - Convertible Debt [Member] - USD ($)</t>
  </si>
  <si>
    <t>Dec. 18, 2015</t>
  </si>
  <si>
    <t>Aggregate principal amount of Notes outstanding</t>
  </si>
  <si>
    <t>Conversion price</t>
  </si>
  <si>
    <t>Beneficial conversion feature on convertible debt</t>
  </si>
  <si>
    <t>8.00%</t>
  </si>
  <si>
    <t>Interest accrued on convertible debt</t>
  </si>
  <si>
    <t>Series E Preferred Stock and the Committed Equity Line (Details) - USD ($)</t>
  </si>
  <si>
    <t>Class of Stock [Line Items]</t>
  </si>
  <si>
    <t>Convertible Debt [Member] | Private Placement [Member]</t>
  </si>
  <si>
    <t>Convertible Debt [Member] | Private Placement [Member] | Embedded Derivative Financial Instruments [Member]</t>
  </si>
  <si>
    <t>Derivative - expected dividend rate</t>
  </si>
  <si>
    <t>Percent of two lowest volume weighted average prices</t>
  </si>
  <si>
    <t>Percent of two lowest volume weighted average prices - in default</t>
  </si>
  <si>
    <t>70.00%</t>
  </si>
  <si>
    <t>Measurement period before conversion date - in default</t>
  </si>
  <si>
    <t>Shares converted</t>
  </si>
  <si>
    <t>Stock issued in lieu of cash, value</t>
  </si>
  <si>
    <t>Stock dividends</t>
  </si>
  <si>
    <t>Series E Preferred Stock [Member] | Embedded Derivative Financial Instruments [Member]</t>
  </si>
  <si>
    <t>Derivative - expected annual volatility</t>
  </si>
  <si>
    <t>Derivative - present value of discount rate</t>
  </si>
  <si>
    <t>Series E Preferred Stock [Member] | Investor [Member]</t>
  </si>
  <si>
    <t>Preferred stock, redemption price per share (in dollars per share)</t>
  </si>
  <si>
    <t>Series E Preferred Stock [Member] | Parent Company [Member]</t>
  </si>
  <si>
    <t>Series E Preferred Stock [Member] | Private Placement [Member]</t>
  </si>
  <si>
    <t>Shares issued as commitment fee</t>
  </si>
  <si>
    <t>Gross debt issuance cost</t>
  </si>
  <si>
    <t>Series E Preferred Stock [Member] | Private Placement [Member] | Embedded Derivative Financial Instruments [Member]</t>
  </si>
  <si>
    <t>Gain on change in fair value of derivative</t>
  </si>
  <si>
    <t>Series E Preferred Stock and the Committed Equity Line (Committed Equity Line) (Details)</t>
  </si>
  <si>
    <t>Nov. 10, 2015USD ($)priceshares</t>
  </si>
  <si>
    <t>Committed Equity Line [Member] | Common Stock [Member]</t>
  </si>
  <si>
    <t>Percent of average trading volume of common stock</t>
  </si>
  <si>
    <t>300.00%</t>
  </si>
  <si>
    <t>Threshold consecutive trading days</t>
  </si>
  <si>
    <t>Purchase price calculation, percent</t>
  </si>
  <si>
    <t>Component of purchase price calculation | price</t>
  </si>
  <si>
    <t>Percent of outstanding shares of stock</t>
  </si>
  <si>
    <t>9.99%</t>
  </si>
  <si>
    <t>Shares issued as commitment fee | shares</t>
  </si>
  <si>
    <t>Committed Equity Line [Member] | Maximum [Member] | Common Stock [Member]</t>
  </si>
  <si>
    <t>Obligatory purchased of common stock</t>
  </si>
  <si>
    <t>Make-Whole Dividend Liability (Details) - USD ($)</t>
  </si>
  <si>
    <t>Apr. 01, 2014</t>
  </si>
  <si>
    <t>Oct. 31, 2013</t>
  </si>
  <si>
    <t>Jun. 30, 2013</t>
  </si>
  <si>
    <t>Aug. 31, 2013</t>
  </si>
  <si>
    <t>Jun. 17, 2013</t>
  </si>
  <si>
    <t>Dividends, Preferred Stock</t>
  </si>
  <si>
    <t>Make Whole Dividend Liability Derivative [Member]</t>
  </si>
  <si>
    <t>Preferred stock, redemption, term, required make-whole dividend</t>
  </si>
  <si>
    <t>4 years</t>
  </si>
  <si>
    <t>Preferred stock, dividend, make-whole dividend rate to market value</t>
  </si>
  <si>
    <t>10.00%</t>
  </si>
  <si>
    <t>Preferred stock, dividend rate, share price percentage to market price</t>
  </si>
  <si>
    <t>Preferred stock, dividend issuance term</t>
  </si>
  <si>
    <t>Preferred stock, redemption amount, additional make-whole amount</t>
  </si>
  <si>
    <t>Preferred stock, redemption amount</t>
  </si>
  <si>
    <t>Series B Preferred Stock [Member]</t>
  </si>
  <si>
    <t>5.75%</t>
  </si>
  <si>
    <t>Preferred stock, dividends, percentage of closing stock price</t>
  </si>
  <si>
    <t>92.00%</t>
  </si>
  <si>
    <t>Stockholders' Equity (Common Stock) (Details)</t>
  </si>
  <si>
    <t>Dec. 31, 2015$ / sharesshares</t>
  </si>
  <si>
    <t>Dec. 31, 2014$ / sharesshares</t>
  </si>
  <si>
    <t>Stockholders' Equity (Private Placements of Securities) (Details)</t>
  </si>
  <si>
    <t>Jun. 10, 2015USD ($)shares</t>
  </si>
  <si>
    <t>Apr. 06, 2015USD ($)shares</t>
  </si>
  <si>
    <t>Nov. 11, 2014USD ($)$ / sharesshares</t>
  </si>
  <si>
    <t>Aug. 29, 2014USD ($)tranche$ / sharesshares</t>
  </si>
  <si>
    <t>Aug. 11, 2014USD ($)$ / sharesshares</t>
  </si>
  <si>
    <t>Jul. 29, 2014USD ($)$ / sharesshares</t>
  </si>
  <si>
    <t>Feb. 28, 2015USD ($)</t>
  </si>
  <si>
    <t>Aug. 31, 2011USD ($)$ / sharesshares</t>
  </si>
  <si>
    <t>Jan. 31, 2012USD ($)$ / sharesshares</t>
  </si>
  <si>
    <t>Aug. 12, 2011$ / shares</t>
  </si>
  <si>
    <t>Equity Offering [Line Items]</t>
  </si>
  <si>
    <t>Proceeds from issuance of private placement | $</t>
  </si>
  <si>
    <t>Stock authorized to be issued, securities purchase agreement, shares</t>
  </si>
  <si>
    <t>Stock authorized to be issued, securities purchase agreement, share values | $</t>
  </si>
  <si>
    <t>Preferred stock, number of issuance tranches | tranche</t>
  </si>
  <si>
    <t>TFG Radiant [Member]</t>
  </si>
  <si>
    <t>Share price (in dollars per share) | $ / shares</t>
  </si>
  <si>
    <t>Transferred shares</t>
  </si>
  <si>
    <t>Transferred shares, value | $</t>
  </si>
  <si>
    <t>Percent of common stock outstanding</t>
  </si>
  <si>
    <t>4.00%</t>
  </si>
  <si>
    <t>Stock issued during period, securities purchase agreement, shares</t>
  </si>
  <si>
    <t>Stock issued ruing period, securities purchase agreement, share values | $</t>
  </si>
  <si>
    <t>Secondary public offering, shares (in shares)</t>
  </si>
  <si>
    <t>Private Placement [Member] | TFG Radiant [Member]</t>
  </si>
  <si>
    <t>Option to acquire additional shares</t>
  </si>
  <si>
    <t>Option to acquire additional shares, exercise price (in dollars per share) | $ / shares</t>
  </si>
  <si>
    <t>Private Placement [Member] | Common Stock [Member] | Investor [Member]</t>
  </si>
  <si>
    <t>Sale of Stock Tranche One [Member]</t>
  </si>
  <si>
    <t>Sale of Stock Tranche One [Member] | TFG Radiant [Member]</t>
  </si>
  <si>
    <t>Sale of Stock Tranche One [Member] | Seng Wei Seow [Member]</t>
  </si>
  <si>
    <t>Sale of Stock Tranche Two [Member] | TFG Radiant [Member]</t>
  </si>
  <si>
    <t>Stockholders' Equity (Secondary Public Offerings) (Details) - Shelf Registration Statement [Member] - USD ($)</t>
  </si>
  <si>
    <t>1 Months Ended</t>
  </si>
  <si>
    <t>Oct. 31, 2014</t>
  </si>
  <si>
    <t>Proceeds from issuance or sale of equity</t>
  </si>
  <si>
    <t>Unused shelf registration</t>
  </si>
  <si>
    <t>Stockholders' Equity (Preferred Stock) (Details)</t>
  </si>
  <si>
    <t>May. 01, 2014shares</t>
  </si>
  <si>
    <t>Apr. 01, 2014USD ($)$ / sharesshares</t>
  </si>
  <si>
    <t>Apr. 30, 2014USD ($)shares</t>
  </si>
  <si>
    <t>Oct. 31, 2013USD ($)tranche$ / sharesshares</t>
  </si>
  <si>
    <t>Jun. 30, 2013USD ($)$ / sharesshares</t>
  </si>
  <si>
    <t>Dec. 31, 2014USD ($)$ / sharesshares</t>
  </si>
  <si>
    <t>Aug. 29, 2014tranche$ / shares</t>
  </si>
  <si>
    <t>Feb. 07, 2014USD ($)shares</t>
  </si>
  <si>
    <t>Aug. 31, 2013USD ($)shares</t>
  </si>
  <si>
    <t>Aug. 16, 2013USD ($)</t>
  </si>
  <si>
    <t>Jun. 17, 2013USD ($)shares</t>
  </si>
  <si>
    <t>Preferred stock, par value (in dollars per share) | $ / shares</t>
  </si>
  <si>
    <t>Preferred stock, shares authorized, designated</t>
  </si>
  <si>
    <t>Series B-1 preferred stock, $.0001 par value; 1,000 shares authorized and 500 shares issued; 0 and 350 shares outstanding as of December 31, 2014 and December 31, 2013, respectively | $</t>
  </si>
  <si>
    <t>Preferred stock, conversion, required common share price (in dollars per share) | $ / shares</t>
  </si>
  <si>
    <t>Preferred stock, conversion, required common share price, term</t>
  </si>
  <si>
    <t>Preferred stock, redemption price per share (in dollars per share) | $ / shares</t>
  </si>
  <si>
    <t>Convertible preferred stock, shares issued upon conversion</t>
  </si>
  <si>
    <t>Stock issued in lieu of cash</t>
  </si>
  <si>
    <t>Stock issued in lieu of cash, value | $</t>
  </si>
  <si>
    <t>Warrants outstanding, term</t>
  </si>
  <si>
    <t>Exercise price of warrants (in dollars per share) | $ / shares</t>
  </si>
  <si>
    <t>Percent of damages of the total investment amount</t>
  </si>
  <si>
    <t>1.00%</t>
  </si>
  <si>
    <t>Amount of damages of the total investment | $</t>
  </si>
  <si>
    <t>Preferred stock, liquidation preference per share (in dollars per share) | $ / shares</t>
  </si>
  <si>
    <t>Series B-1 and B-2 Preferred Stock [Member]</t>
  </si>
  <si>
    <t>Convertible preferred stock, conversion price (in dollars per share) | $ / shares</t>
  </si>
  <si>
    <t>Series B-1 Preferred Stock [Member] | Sale of Stock Tranche One [Member]</t>
  </si>
  <si>
    <t>Series B-1 Preferred Stock [Member] | Sale of Stock Tranche Two [Member]</t>
  </si>
  <si>
    <t>Securities purchase agreement, required shares to be issued, period one</t>
  </si>
  <si>
    <t>Securities purchase agreement, required shares to be issued, period two</t>
  </si>
  <si>
    <t>Securities purchase agreement, required shares to be issued, period three</t>
  </si>
  <si>
    <t>Equity Plans and Share-Based Compensation (Share-based compensation cost by line item) (Details) - USD ($)</t>
  </si>
  <si>
    <t>Employee Service Share-based Compensation, Allocation of Recognized Period Costs [Line Items]</t>
  </si>
  <si>
    <t>Share-based compensation cost</t>
  </si>
  <si>
    <t>Research and development [Member]</t>
  </si>
  <si>
    <t>Selling, general, administrative [Member]</t>
  </si>
  <si>
    <t>Equity Plans and Share-Based Compensation (Share-based compensation cost by award type) (Details) - USD ($)</t>
  </si>
  <si>
    <t>Share-based Compensation Arrangement by Share-based Payment Award [Line Items]</t>
  </si>
  <si>
    <t>Stock Options [Member]</t>
  </si>
  <si>
    <t>Restricted Stock Units and Awards [Member]</t>
  </si>
  <si>
    <t>Equity Plans and Share-Based Compensation (Share-based compensation fair value assumptions) (Details) - Stock Options [Member]</t>
  </si>
  <si>
    <t>Expected volatility (percent)</t>
  </si>
  <si>
    <t>92.60%</t>
  </si>
  <si>
    <t>94.60%</t>
  </si>
  <si>
    <t>Risk free interest rate (percent)</t>
  </si>
  <si>
    <t>1.70%</t>
  </si>
  <si>
    <t>1.90%</t>
  </si>
  <si>
    <t>Expected dividends</t>
  </si>
  <si>
    <t>Expected life (in years)</t>
  </si>
  <si>
    <t>5 years 11 months</t>
  </si>
  <si>
    <t>6 years 11 days</t>
  </si>
  <si>
    <t>Equity Plans and Share-Based Compensation (Schedule of stock option activity) (Details) - USD ($)</t>
  </si>
  <si>
    <t>Stock Option Shares</t>
  </si>
  <si>
    <t>Outstanding, beginning balance (in shares)</t>
  </si>
  <si>
    <t>Granted (in shares)</t>
  </si>
  <si>
    <t>Exercised (in shares)</t>
  </si>
  <si>
    <t>Forfeited (in shares)</t>
  </si>
  <si>
    <t>Outstanding, ending balance (in shares)</t>
  </si>
  <si>
    <t>Exercisable, ending balance (in shares)</t>
  </si>
  <si>
    <t>Weighted Average Remaining Contractual Life in Years</t>
  </si>
  <si>
    <t>Outstanding, beginning balance (in dollars per share)</t>
  </si>
  <si>
    <t>Granted (in dollars per share)</t>
  </si>
  <si>
    <t>Exercised (in dollars per share)</t>
  </si>
  <si>
    <t>Forfeited (in dollars per share)</t>
  </si>
  <si>
    <t>Outstanding, ending balance (in dollars per share)</t>
  </si>
  <si>
    <t>Exercisable, ending balance (in dollars per share)</t>
  </si>
  <si>
    <t>Stock Option, Additional Disclosures</t>
  </si>
  <si>
    <t>Outstanding, Weighted Average Remaining Contractual Life</t>
  </si>
  <si>
    <t>8 years 10 months 2 days</t>
  </si>
  <si>
    <t>7 years 10 months 2 days</t>
  </si>
  <si>
    <t>7 years 9 months 22 days</t>
  </si>
  <si>
    <t>Exercisable, Weighted Average Remaining Contractual Life</t>
  </si>
  <si>
    <t>6 years 2 months 20 days</t>
  </si>
  <si>
    <t>Outstanding, Aggregate Intrinsic Value</t>
  </si>
  <si>
    <t>Granted, Aggregate Intrinsic Value</t>
  </si>
  <si>
    <t>Exercisable, Aggregate Intrinsic Value</t>
  </si>
  <si>
    <t>Equity Plans and Share-Based Compensation (Schedule of restricted stock activity) (Details) - Restricted Stock Units and Awards [Member] - $ / shares</t>
  </si>
  <si>
    <t>Shares</t>
  </si>
  <si>
    <t>Non-vested, beginning balance (in shares)</t>
  </si>
  <si>
    <t>Vested (in shares)</t>
  </si>
  <si>
    <t>Non-vested, ending balance (in shares)</t>
  </si>
  <si>
    <t>Weighted Average Grant-Date Fair-Value</t>
  </si>
  <si>
    <t>Non-vested, beginning balance (in dollars per share)</t>
  </si>
  <si>
    <t>Non-vested, ending balance (in dollars per share)</t>
  </si>
  <si>
    <t>Equity Plans and Share-Based Compensation (Narrative) (Details) - USD ($)</t>
  </si>
  <si>
    <t>Jul. 01, 2008</t>
  </si>
  <si>
    <t>Option plan term</t>
  </si>
  <si>
    <t>Option plan term for options granted to an optionee owning more than 10%</t>
  </si>
  <si>
    <t>Optionee owner percentage</t>
  </si>
  <si>
    <t>Exercise price to fair market value percentage</t>
  </si>
  <si>
    <t>110.00%</t>
  </si>
  <si>
    <t>Non-statutory option granted exercise price to fair market value percentage</t>
  </si>
  <si>
    <t>85.00%</t>
  </si>
  <si>
    <t>Share-based compensation expense</t>
  </si>
  <si>
    <t>Total compensation cost not yet recognized</t>
  </si>
  <si>
    <t>Recognized over a weighted average period</t>
  </si>
  <si>
    <t>8 months 10 days</t>
  </si>
  <si>
    <t>Number of shares available for grant (in shares)</t>
  </si>
  <si>
    <t>Restricted stock, weighted average estimated fair value (in dollars per share)</t>
  </si>
  <si>
    <t>Restricted stock expected to vest (in shares)</t>
  </si>
  <si>
    <t>Weighted average grant date fair value (in dollars per share)</t>
  </si>
  <si>
    <t>1 year 9 months</t>
  </si>
  <si>
    <t>Vested and expected to vest shares (in shares)</t>
  </si>
  <si>
    <t>Vested and expected to vest weighted average exercise price (in dollars per share)</t>
  </si>
  <si>
    <t>Stock Option Plan 2005 [Member]</t>
  </si>
  <si>
    <t>Number of shares authorized</t>
  </si>
  <si>
    <t>Increased number of shares authorized</t>
  </si>
  <si>
    <t>Restricted Stock Plan 2008 [Member]</t>
  </si>
  <si>
    <t>Income Taxes (Deferred Tax Assets) (Details) - USD ($)</t>
  </si>
  <si>
    <t>Current:</t>
  </si>
  <si>
    <t>Accrued Expenses</t>
  </si>
  <si>
    <t>Inventory Allowance</t>
  </si>
  <si>
    <t>Other</t>
  </si>
  <si>
    <t>Total Current</t>
  </si>
  <si>
    <t>Non-current:</t>
  </si>
  <si>
    <t>Stock Based Compensation-Stock Options and Restricted Stock</t>
  </si>
  <si>
    <t>Tax effect of NOL carryforward</t>
  </si>
  <si>
    <t>Depreciation</t>
  </si>
  <si>
    <t>Amortization</t>
  </si>
  <si>
    <t>Convertible Note</t>
  </si>
  <si>
    <t>Total Non-current</t>
  </si>
  <si>
    <t>Net deferred tax asset</t>
  </si>
  <si>
    <t>Less valuation allowance</t>
  </si>
  <si>
    <t>Income Taxes (Tax Rate Reconciliation) (Details)</t>
  </si>
  <si>
    <t>Federal statutory rate</t>
  </si>
  <si>
    <t>35.00%</t>
  </si>
  <si>
    <t>State statutory rate</t>
  </si>
  <si>
    <t>3.50%</t>
  </si>
  <si>
    <t>4.20%</t>
  </si>
  <si>
    <t>Change in rate</t>
  </si>
  <si>
    <t>(0.90%)</t>
  </si>
  <si>
    <t>2.10%</t>
  </si>
  <si>
    <t>Permanent tax differences</t>
  </si>
  <si>
    <t>(0.30%)</t>
  </si>
  <si>
    <t>(2.60%)</t>
  </si>
  <si>
    <t>Change in fair value of derivatives</t>
  </si>
  <si>
    <t>(44.30%)</t>
  </si>
  <si>
    <t>(2.80%)</t>
  </si>
  <si>
    <t>5.00%</t>
  </si>
  <si>
    <t>Loss on extinguishment of liabilities</t>
  </si>
  <si>
    <t>43.70%</t>
  </si>
  <si>
    <t>(0.10%)</t>
  </si>
  <si>
    <t>Increase in valuation allowance</t>
  </si>
  <si>
    <t>(35.60%)</t>
  </si>
  <si>
    <t>(40.80%)</t>
  </si>
  <si>
    <t>Effective tax rate</t>
  </si>
  <si>
    <t>Income Taxes (Narrative) (Details) - USD ($) $ in Thousands</t>
  </si>
  <si>
    <t>Net operating loss carryforwards</t>
  </si>
  <si>
    <t>Operating loss carryforwards, limitations on use</t>
  </si>
  <si>
    <t>Valuation allowance</t>
  </si>
  <si>
    <t>Increase (decrease) in valuation allowance</t>
  </si>
  <si>
    <t>Related Party Transactions (Details) - USD ($)</t>
  </si>
  <si>
    <t>Related Party Transaction [Line Items]</t>
  </si>
  <si>
    <t>Expenses from transactions with related party</t>
  </si>
  <si>
    <t>Expenses from transactions with related party, consulting fees</t>
  </si>
  <si>
    <t>Expenses from transactions with related party, finished goods received and deposits for work-in-process</t>
  </si>
  <si>
    <t>Commitments and Contingencies (Details)</t>
  </si>
  <si>
    <t>Jun. 30, 2014USD ($)store</t>
  </si>
  <si>
    <t>Apr. 16, 2014USD ($)</t>
  </si>
  <si>
    <t>Oct. 21, 2011USD ($)</t>
  </si>
  <si>
    <t>Dec. 31, 2010USD ($)</t>
  </si>
  <si>
    <t>Dec. 31, 2013USD ($)</t>
  </si>
  <si>
    <t>Jun. 03, 2015USD ($)store</t>
  </si>
  <si>
    <t>Other Commitments [Line Items]</t>
  </si>
  <si>
    <t>Complaint claim amount</t>
  </si>
  <si>
    <t>Attorney's fees and prejudgment interest</t>
  </si>
  <si>
    <t>Payments for legal settlements</t>
  </si>
  <si>
    <t>Litigation accrual</t>
  </si>
  <si>
    <t>Service Agreement with Swyft, Inc. [Member]</t>
  </si>
  <si>
    <t>Number of stores | store</t>
  </si>
  <si>
    <t>Store price</t>
  </si>
  <si>
    <t>Deferred set-up costs, current</t>
  </si>
  <si>
    <t>Service Agreement with Swyft, Inc. [Member] | Convertible Debt [Member]</t>
  </si>
  <si>
    <t>Proceeds from collection of finance receivables</t>
  </si>
  <si>
    <t>Financing receivable, net</t>
  </si>
  <si>
    <t>Service Agreement with Swyft, Inc. [Member] | 8 Percent Convertible Debt [Member] | Convertible Debt [Member]</t>
  </si>
  <si>
    <t>Convertible debt</t>
  </si>
  <si>
    <t>Service Agreement with Swyft, Inc. [Member] | 8 Percent Convertible Debt [Member] | First Convertible Debt Loan [Member]</t>
  </si>
  <si>
    <t>Jefferies [Member]</t>
  </si>
  <si>
    <t>Retirement Plan (Details) - USD ($)</t>
  </si>
  <si>
    <t>Jul. 01, 2006</t>
  </si>
  <si>
    <t>Defined Contribution Plan [Line Items]</t>
  </si>
  <si>
    <t>Employee minimum age</t>
  </si>
  <si>
    <t>21 years</t>
  </si>
  <si>
    <t>Percent of employer contribution</t>
  </si>
  <si>
    <t>100.00%</t>
  </si>
  <si>
    <t>Percent of employee contribution that employer will match</t>
  </si>
  <si>
    <t>6.00%</t>
  </si>
  <si>
    <t>Employer discretionary contribution amount</t>
  </si>
  <si>
    <t>Employees Hired Before January 1, 2010 [Member]</t>
  </si>
  <si>
    <t>Annual vesting percentage</t>
  </si>
  <si>
    <t>Employees Hired After January 1, 2010 [Member]</t>
  </si>
  <si>
    <t>33.00%</t>
  </si>
  <si>
    <t>Vesting period</t>
  </si>
  <si>
    <t>Joint Venture (Details) - USD ($)</t>
  </si>
  <si>
    <t>Schedule of Equity Method Investments [Line Items]</t>
  </si>
  <si>
    <t>Municipal City of Suqian [Member]</t>
  </si>
  <si>
    <t>Municipal City of Suqian [Member] | Prepaid Expenses and Other Current Assets [Member]</t>
  </si>
  <si>
    <t>Receivable accrued for liquidation</t>
  </si>
  <si>
    <t>Subsequent Event (Details)</t>
  </si>
  <si>
    <t>Jan. 20, 2016USD ($)paymentshares</t>
  </si>
  <si>
    <t>Jan. 19, 2016USD ($)$ / shares</t>
  </si>
  <si>
    <t>Subsequent Event [Line Items]</t>
  </si>
  <si>
    <t>Up-front payment on Preferred Stock</t>
  </si>
  <si>
    <t>Remaining to be paid to the Company</t>
  </si>
  <si>
    <t>Number of weekly payments | payment</t>
  </si>
  <si>
    <t>Weekly payment amount, after two weeks</t>
  </si>
  <si>
    <t>Weekly payment amount, first two weeks</t>
  </si>
  <si>
    <t>Preferred stock issuance limit, percent of if-converted common stock</t>
  </si>
  <si>
    <t>19.99%</t>
  </si>
  <si>
    <t>Number of shares to be redeemed weekly | shares</t>
  </si>
  <si>
    <t>Shares to be redeemed weekly, common stock percent of aggregate composite trading volume</t>
  </si>
  <si>
    <t>Common Stock [Member] | Private Placement [Member] | Subsequent Event [Member]</t>
  </si>
  <si>
    <t>Conversion of shares (in shares) | shares</t>
  </si>
  <si>
    <t>Parent Company [Member] | Series F Preferred Stock [Member] | Subsequent Event [Member]</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0_);_(&quot;$ &quot;(#,##0.0000)" numFmtId="167"/>
    <numFmt formatCode="_(&quot;$ &quot;#,##0.00_);_(&quot;$ &quot;(#,##0.00)" numFmtId="168"/>
    <numFmt formatCode="#,##0.0_);(#,##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350102</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216406974</v>
      </c>
    </row>
    <row r="14" spans="1:4">
      <c s="4" r="A14" t="s">
        <v>23</v>
      </c>
      <c s="4" r="B14" t="s">
        <v>24</v>
      </c>
    </row>
    <row r="15" spans="1:4">
      <c s="4" r="A15" t="s">
        <v>25</v>
      </c>
      <c s="4" r="B15" t="s">
        <v>24</v>
      </c>
    </row>
    <row r="16" spans="1:4">
      <c s="4" r="A16" t="s">
        <v>26</v>
      </c>
      <c s="4" r="B16" t="s">
        <v>27</v>
      </c>
    </row>
    <row r="17" spans="1:4">
      <c s="4" r="A17" t="s">
        <v>28</v>
      </c>
      <c s="7" r="D17" t="n">
        <v>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5</v>
      </c>
      <c s="2" r="B1" t="s">
        <v>1</v>
      </c>
    </row>
    <row r="2" spans="1:2">
      <c s="2" r="B2" t="s">
        <v>2</v>
      </c>
    </row>
    <row r="3" spans="1:2">
      <c s="3" r="A3" t="s">
        <v>241</v>
      </c>
    </row>
    <row r="4" spans="1:2">
      <c s="4" r="A4" t="s">
        <v>35</v>
      </c>
      <c s="4" r="B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46</v>
      </c>
      <c s="2" r="B1" t="s">
        <v>1</v>
      </c>
    </row>
    <row r="2" spans="1:2">
      <c s="2" r="B2" t="s">
        <v>2</v>
      </c>
    </row>
    <row r="3" spans="1:2">
      <c s="3" r="A3" t="s">
        <v>244</v>
      </c>
    </row>
    <row r="4" spans="1:2">
      <c s="4" r="A4" t="s">
        <v>246</v>
      </c>
      <c s="4" r="B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8</v>
      </c>
      <c s="2" r="B1" t="s">
        <v>1</v>
      </c>
    </row>
    <row r="2" spans="1:2">
      <c s="2" r="B2" t="s">
        <v>2</v>
      </c>
    </row>
    <row r="3" spans="1:2">
      <c s="3" r="A3" t="s">
        <v>244</v>
      </c>
    </row>
    <row r="4" spans="1:2">
      <c s="4" r="A4" t="s">
        <v>248</v>
      </c>
      <c s="4" r="B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8" r="B3" t="n">
        <v>326217</v>
      </c>
      <c s="8" r="C3" t="n">
        <v>3316576</v>
      </c>
    </row>
    <row r="4" spans="1:3">
      <c s="4" r="A4" t="s">
        <v>33</v>
      </c>
      <c s="6" r="B4" t="n">
        <v>0</v>
      </c>
      <c s="6" r="C4" t="n">
        <v>24000000</v>
      </c>
    </row>
    <row r="5" spans="1:3">
      <c s="4" r="A5" t="s">
        <v>34</v>
      </c>
      <c s="6" r="B5" t="n">
        <v>1992885</v>
      </c>
      <c s="6" r="C5" t="n">
        <v>2782105</v>
      </c>
    </row>
    <row r="6" spans="1:3">
      <c s="4" r="A6" t="s">
        <v>35</v>
      </c>
      <c s="6" r="B6" t="n">
        <v>4272380</v>
      </c>
      <c s="6" r="C6" t="n">
        <v>2427212</v>
      </c>
    </row>
    <row r="7" spans="1:3">
      <c s="4" r="A7" t="s">
        <v>36</v>
      </c>
      <c s="6" r="B7" t="n">
        <v>1394780</v>
      </c>
      <c s="6" r="C7" t="n">
        <v>2660384</v>
      </c>
    </row>
    <row r="8" spans="1:3">
      <c s="4" r="A8" t="s">
        <v>37</v>
      </c>
      <c s="6" r="B8" t="n">
        <v>7986262</v>
      </c>
      <c s="6" r="C8" t="n">
        <v>35186277</v>
      </c>
    </row>
    <row r="9" spans="1:3">
      <c s="4" r="A9" t="s">
        <v>38</v>
      </c>
      <c s="6" r="B9" t="n">
        <v>37575736</v>
      </c>
      <c s="6" r="C9" t="n">
        <v>37598452</v>
      </c>
    </row>
    <row r="10" spans="1:3">
      <c s="4" r="A10" t="s">
        <v>39</v>
      </c>
      <c s="6" r="B10" t="n">
        <v>-28484708</v>
      </c>
      <c s="6" r="C10" t="n">
        <v>-22941264</v>
      </c>
    </row>
    <row r="11" spans="1:3">
      <c s="4" r="A11" t="s">
        <v>40</v>
      </c>
      <c s="6" r="B11" t="n">
        <v>9091028</v>
      </c>
      <c s="6" r="C11" t="n">
        <v>14657188</v>
      </c>
    </row>
    <row r="12" spans="1:3">
      <c s="3" r="A12" t="s">
        <v>41</v>
      </c>
    </row>
    <row r="13" spans="1:3">
      <c s="4" r="A13" t="s">
        <v>42</v>
      </c>
      <c s="6" r="B13" t="n">
        <v>0</v>
      </c>
      <c s="6" r="C13" t="n">
        <v>4001880</v>
      </c>
    </row>
    <row r="14" spans="1:3">
      <c s="4" r="A14" t="s">
        <v>43</v>
      </c>
      <c s="6" r="B14" t="n">
        <v>1567567</v>
      </c>
      <c s="6" r="C14" t="n">
        <v>1305895</v>
      </c>
    </row>
    <row r="15" spans="1:3">
      <c s="4" r="A15" t="s">
        <v>44</v>
      </c>
      <c s="6" r="B15" t="n">
        <v>0</v>
      </c>
      <c s="6" r="C15" t="n">
        <v>320000</v>
      </c>
    </row>
    <row r="16" spans="1:3">
      <c s="4" r="A16" t="s">
        <v>45</v>
      </c>
      <c s="6" r="B16" t="n">
        <v>105313</v>
      </c>
      <c s="6" r="C16" t="n">
        <v>449142</v>
      </c>
    </row>
    <row r="17" spans="1:3">
      <c s="4" r="A17" t="s">
        <v>46</v>
      </c>
      <c s="6" r="B17" t="n">
        <v>1672880</v>
      </c>
      <c s="6" r="C17" t="n">
        <v>6076917</v>
      </c>
    </row>
    <row r="18" spans="1:3">
      <c s="4" r="A18" t="s">
        <v>47</v>
      </c>
      <c s="6" r="B18" t="n">
        <v>18750170</v>
      </c>
      <c s="6" r="C18" t="n">
        <v>55920382</v>
      </c>
    </row>
    <row r="19" spans="1:3">
      <c s="3" r="A19" t="s">
        <v>48</v>
      </c>
    </row>
    <row r="20" spans="1:3">
      <c s="4" r="A20" t="s">
        <v>49</v>
      </c>
      <c s="6" r="B20" t="n">
        <v>3625322</v>
      </c>
      <c s="6" r="C20" t="n">
        <v>1569746</v>
      </c>
    </row>
    <row r="21" spans="1:3">
      <c s="4" r="A21" t="s">
        <v>50</v>
      </c>
      <c s="6" r="B21" t="n">
        <v>1713935</v>
      </c>
      <c s="6" r="C21" t="n">
        <v>2934246</v>
      </c>
    </row>
    <row r="22" spans="1:3">
      <c s="4" r="A22" t="s">
        <v>51</v>
      </c>
      <c s="6" r="B22" t="n">
        <v>348722</v>
      </c>
      <c s="6" r="C22" t="n">
        <v>302210</v>
      </c>
    </row>
    <row r="23" spans="1:3">
      <c s="4" r="A23" t="s">
        <v>52</v>
      </c>
      <c s="6" r="B23" t="n">
        <v>30036</v>
      </c>
      <c s="6" r="C23" t="n">
        <v>364093</v>
      </c>
    </row>
    <row r="24" spans="1:3">
      <c s="4" r="A24" t="s">
        <v>53</v>
      </c>
      <c s="6" r="B24" t="n">
        <v>811773</v>
      </c>
      <c s="6" r="C24" t="n">
        <v>0</v>
      </c>
    </row>
    <row r="25" spans="1:3">
      <c s="4" r="A25" t="s">
        <v>54</v>
      </c>
      <c s="6" r="B25" t="n">
        <v>500493</v>
      </c>
      <c s="6" r="C25" t="n">
        <v>0</v>
      </c>
    </row>
    <row r="26" spans="1:3">
      <c s="4" r="A26" t="s">
        <v>55</v>
      </c>
      <c s="6" r="B26" t="n">
        <v>541255</v>
      </c>
      <c s="6" r="C26" t="n">
        <v>493732</v>
      </c>
    </row>
    <row r="27" spans="1:3">
      <c s="4" r="A27" t="s">
        <v>56</v>
      </c>
      <c s="6" r="B27" t="n">
        <v>613834</v>
      </c>
      <c s="6" r="C27" t="n">
        <v>4427011</v>
      </c>
    </row>
    <row r="28" spans="1:3">
      <c s="4" r="A28" t="s">
        <v>57</v>
      </c>
      <c s="6" r="B28" t="n">
        <v>849560</v>
      </c>
      <c s="6" r="C28" t="n">
        <v>849560</v>
      </c>
    </row>
    <row r="29" spans="1:3">
      <c s="4" r="A29" t="s">
        <v>58</v>
      </c>
      <c s="6" r="B29" t="n">
        <v>10125777</v>
      </c>
      <c s="6" r="C29" t="n">
        <v>11165376</v>
      </c>
    </row>
    <row r="30" spans="1:3">
      <c s="4" r="A30" t="s">
        <v>59</v>
      </c>
      <c s="6" r="B30" t="n">
        <v>339505</v>
      </c>
      <c s="6" r="C30" t="n">
        <v>880760</v>
      </c>
    </row>
    <row r="31" spans="1:3">
      <c s="4" r="A31" t="s">
        <v>60</v>
      </c>
      <c s="6" r="B31" t="n">
        <v>5442194</v>
      </c>
      <c s="6" r="C31" t="n">
        <v>5764965</v>
      </c>
    </row>
    <row r="32" spans="1:3">
      <c s="4" r="A32" t="s">
        <v>61</v>
      </c>
      <c s="6" r="B32" t="n">
        <v>0</v>
      </c>
      <c s="6" r="C32" t="n">
        <v>1097469</v>
      </c>
    </row>
    <row r="33" spans="1:3">
      <c s="4" r="A33" t="s">
        <v>62</v>
      </c>
      <c s="6" r="B33" t="n">
        <v>0</v>
      </c>
      <c s="6" r="C33" t="n">
        <v>15866667</v>
      </c>
    </row>
    <row r="34" spans="1:3">
      <c s="4" r="A34" t="s">
        <v>63</v>
      </c>
      <c s="6" r="B34" t="n">
        <v>0</v>
      </c>
      <c s="6" r="C34" t="n">
        <v>13344155</v>
      </c>
    </row>
    <row r="35" spans="1:3">
      <c s="4" r="A35" t="s">
        <v>64</v>
      </c>
      <c s="8" r="B35" t="n">
        <v>264000</v>
      </c>
      <c s="8" r="C35" t="n">
        <v>136000</v>
      </c>
    </row>
    <row r="36" spans="1:3">
      <c s="4" r="A36" t="s">
        <v>65</v>
      </c>
      <c s="4" r="B36" t="s">
        <v>66</v>
      </c>
      <c s="4" r="C36" t="s">
        <v>66</v>
      </c>
    </row>
    <row r="37" spans="1:3">
      <c s="3" r="A37" t="s">
        <v>67</v>
      </c>
    </row>
    <row r="38" spans="1:3">
      <c s="4" r="A38" t="s">
        <v>68</v>
      </c>
      <c s="8" r="B38" t="n">
        <v>15520</v>
      </c>
      <c s="8" r="C38" t="n">
        <v>1821</v>
      </c>
    </row>
    <row r="39" spans="1:3">
      <c s="4" r="A39" t="s">
        <v>69</v>
      </c>
      <c s="6" r="B39" t="n">
        <v>347644947</v>
      </c>
      <c s="6" r="C39" t="n">
        <v>306947144</v>
      </c>
    </row>
    <row r="40" spans="1:3">
      <c s="4" r="A40" t="s">
        <v>70</v>
      </c>
      <c s="6" r="B40" t="n">
        <v>-345081794</v>
      </c>
      <c s="6" r="C40" t="n">
        <v>-299283996</v>
      </c>
    </row>
    <row r="41" spans="1:3">
      <c s="4" r="A41" t="s">
        <v>71</v>
      </c>
      <c s="6" r="B41" t="n">
        <v>2578694</v>
      </c>
      <c s="6" r="C41" t="n">
        <v>7664990</v>
      </c>
    </row>
    <row r="42" spans="1:3">
      <c s="4" r="A42" t="s">
        <v>72</v>
      </c>
      <c s="6" r="B42" t="n">
        <v>18750170</v>
      </c>
      <c s="6" r="C42" t="n">
        <v>55920382</v>
      </c>
    </row>
    <row r="43" spans="1:3">
      <c s="4" r="A43" t="s">
        <v>73</v>
      </c>
    </row>
    <row r="44" spans="1:3">
      <c s="3" r="A44" t="s">
        <v>48</v>
      </c>
    </row>
    <row r="45" spans="1:3">
      <c s="4" r="A45" t="s">
        <v>74</v>
      </c>
      <c s="6" r="B45" t="n">
        <v>0</v>
      </c>
      <c s="6" r="C45" t="n">
        <v>224778</v>
      </c>
    </row>
    <row r="46" spans="1:3">
      <c s="4" r="A46" t="s">
        <v>75</v>
      </c>
    </row>
    <row r="47" spans="1:3">
      <c s="3" r="A47" t="s">
        <v>48</v>
      </c>
    </row>
    <row r="48" spans="1:3">
      <c s="4" r="A48" t="s">
        <v>74</v>
      </c>
      <c s="6" r="B48" t="n">
        <v>1090847</v>
      </c>
      <c s="6" r="C48" t="n">
        <v>0</v>
      </c>
    </row>
    <row r="49" spans="1:3">
      <c s="4" r="A49" t="s">
        <v>76</v>
      </c>
    </row>
    <row r="50" spans="1:3">
      <c s="3" r="A50" t="s">
        <v>67</v>
      </c>
    </row>
    <row r="51" spans="1:3">
      <c s="4" r="A51" t="s">
        <v>77</v>
      </c>
      <c s="8" r="B51" t="n">
        <v>21</v>
      </c>
      <c s="8" r="C51" t="n">
        <v>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55</v>
      </c>
      <c s="2" r="B1" t="s">
        <v>1</v>
      </c>
    </row>
    <row r="2" spans="1:2">
      <c s="2" r="B2" t="s">
        <v>2</v>
      </c>
    </row>
    <row r="3" spans="1:2">
      <c s="3" r="A3" t="s">
        <v>250</v>
      </c>
    </row>
    <row r="4" spans="1:2">
      <c s="4" r="A4" t="s">
        <v>255</v>
      </c>
      <c s="4" r="B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9</v>
      </c>
      <c s="2" r="B1" t="s">
        <v>1</v>
      </c>
    </row>
    <row r="2" spans="1:2">
      <c s="2" r="B2" t="s">
        <v>2</v>
      </c>
    </row>
    <row r="3" spans="1:2">
      <c s="3" r="A3" t="s">
        <v>260</v>
      </c>
    </row>
    <row r="4" spans="1:2">
      <c s="4" r="A4" t="s">
        <v>259</v>
      </c>
      <c s="4" r="B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62</v>
      </c>
      <c s="2" r="B1" t="s">
        <v>1</v>
      </c>
    </row>
    <row r="2" spans="1:2">
      <c s="2" r="B2" t="s">
        <v>2</v>
      </c>
    </row>
    <row r="3" spans="1:2">
      <c s="3" r="A3" t="s">
        <v>263</v>
      </c>
    </row>
    <row r="4" spans="1:2">
      <c s="4" r="A4" t="s">
        <v>262</v>
      </c>
      <c s="4" r="B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65</v>
      </c>
      <c s="2" r="B1" t="s">
        <v>1</v>
      </c>
    </row>
    <row r="2" spans="1:2">
      <c s="2" r="B2" t="s">
        <v>2</v>
      </c>
    </row>
    <row r="3" spans="1:2">
      <c s="3" r="A3" t="s">
        <v>265</v>
      </c>
    </row>
    <row r="4" spans="1:2">
      <c s="4" r="A4" t="s">
        <v>65</v>
      </c>
      <c s="4" r="B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67</v>
      </c>
      <c s="2" r="B1" t="s">
        <v>1</v>
      </c>
    </row>
    <row r="2" spans="1:2">
      <c s="2" r="B2" t="s">
        <v>2</v>
      </c>
    </row>
    <row r="3" spans="1:2">
      <c s="3" r="A3" t="s">
        <v>268</v>
      </c>
    </row>
    <row r="4" spans="1:2">
      <c s="4" r="A4" t="s">
        <v>267</v>
      </c>
      <c s="4" r="B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70</v>
      </c>
      <c s="2" r="B1" t="s">
        <v>1</v>
      </c>
    </row>
    <row r="2" spans="1:2">
      <c s="2" r="B2" t="s">
        <v>2</v>
      </c>
    </row>
    <row r="3" spans="1:2">
      <c s="3" r="A3" t="s">
        <v>271</v>
      </c>
    </row>
    <row r="4" spans="1:2">
      <c s="4" r="A4" t="s">
        <v>270</v>
      </c>
      <c s="4" r="B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73</v>
      </c>
      <c s="2" r="B1" t="s">
        <v>1</v>
      </c>
    </row>
    <row r="2" spans="1:2">
      <c s="2" r="B2" t="s">
        <v>2</v>
      </c>
    </row>
    <row r="3" spans="1:2">
      <c s="3" r="A3" t="s">
        <v>274</v>
      </c>
    </row>
    <row r="4" spans="1:2">
      <c s="4" r="A4" t="s">
        <v>273</v>
      </c>
      <c s="4" r="B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7"/>
    <col customWidth="1" max="2" min="2" width="80"/>
  </cols>
  <sheetData>
    <row r="1" spans="1:2">
      <c s="1" r="A1" t="s">
        <v>276</v>
      </c>
      <c s="2" r="B1" t="s">
        <v>1</v>
      </c>
    </row>
    <row r="2" spans="1:2">
      <c s="2" r="B2" t="s">
        <v>2</v>
      </c>
    </row>
    <row r="3" spans="1:2">
      <c s="3" r="A3" t="s">
        <v>230</v>
      </c>
    </row>
    <row r="4" spans="1:2">
      <c s="4" r="A4" t="s">
        <v>277</v>
      </c>
      <c s="4" r="B4" t="s">
        <v>278</v>
      </c>
    </row>
    <row r="5" spans="1:2">
      <c s="4" r="A5" t="s">
        <v>279</v>
      </c>
      <c s="4" r="B5" t="s">
        <v>280</v>
      </c>
    </row>
    <row r="6" spans="1:2">
      <c s="4" r="A6" t="s">
        <v>281</v>
      </c>
      <c s="4" r="B6" t="s">
        <v>282</v>
      </c>
    </row>
    <row r="7" spans="1:2">
      <c s="4" r="A7" t="s">
        <v>262</v>
      </c>
      <c s="4" r="B7" t="s">
        <v>283</v>
      </c>
    </row>
    <row r="8" spans="1:2">
      <c s="4" r="A8" t="s">
        <v>284</v>
      </c>
      <c s="4" r="B8" t="s">
        <v>285</v>
      </c>
    </row>
    <row r="9" spans="1:2">
      <c s="4" r="A9" t="s">
        <v>286</v>
      </c>
      <c s="4" r="B9" t="s">
        <v>287</v>
      </c>
    </row>
    <row r="10" spans="1:2">
      <c s="4" r="A10" t="s">
        <v>288</v>
      </c>
      <c s="4" r="B10" t="s">
        <v>289</v>
      </c>
    </row>
    <row r="11" spans="1:2">
      <c s="4" r="A11" t="s">
        <v>290</v>
      </c>
      <c s="4" r="B11" t="s">
        <v>291</v>
      </c>
    </row>
    <row r="12" spans="1:2">
      <c s="4" r="A12" t="s">
        <v>292</v>
      </c>
      <c s="4" r="B12" t="s">
        <v>293</v>
      </c>
    </row>
    <row r="13" spans="1:2">
      <c s="4" r="A13" t="s">
        <v>294</v>
      </c>
      <c s="4" r="B13" t="s">
        <v>295</v>
      </c>
    </row>
    <row r="14" spans="1:2">
      <c s="4" r="A14" t="s">
        <v>296</v>
      </c>
      <c s="4" r="B14" t="s">
        <v>297</v>
      </c>
    </row>
    <row r="15" spans="1:2">
      <c s="4" r="A15" t="s">
        <v>298</v>
      </c>
      <c s="4" r="B15" t="s">
        <v>299</v>
      </c>
    </row>
    <row r="16" spans="1:2">
      <c s="4" r="A16" t="s">
        <v>57</v>
      </c>
      <c s="4" r="B16" t="s">
        <v>300</v>
      </c>
    </row>
    <row r="17" spans="1:2">
      <c s="4" r="A17" t="s">
        <v>301</v>
      </c>
      <c s="4" r="B17" t="s">
        <v>302</v>
      </c>
    </row>
    <row r="18" spans="1:2">
      <c s="4" r="A18" t="s">
        <v>303</v>
      </c>
      <c s="4" r="B18" t="s">
        <v>304</v>
      </c>
    </row>
    <row r="19" spans="1:2">
      <c s="4" r="A19" t="s">
        <v>35</v>
      </c>
      <c s="4" r="B19" t="s">
        <v>305</v>
      </c>
    </row>
    <row r="20" spans="1:2">
      <c s="4" r="A20" t="s">
        <v>238</v>
      </c>
      <c s="4" r="B20" t="s">
        <v>306</v>
      </c>
    </row>
    <row r="21" spans="1:2">
      <c s="4" r="A21" t="s">
        <v>307</v>
      </c>
      <c s="4" r="B21" t="s">
        <v>308</v>
      </c>
    </row>
    <row r="22" spans="1:2">
      <c s="4" r="A22" t="s">
        <v>309</v>
      </c>
      <c s="4" r="B22" t="s">
        <v>310</v>
      </c>
    </row>
    <row r="23" spans="1:2">
      <c s="4" r="A23" t="s">
        <v>311</v>
      </c>
      <c s="4" r="B23" t="s">
        <v>312</v>
      </c>
    </row>
    <row r="24" spans="1:2">
      <c s="4" r="A24" t="s">
        <v>259</v>
      </c>
      <c s="4" r="B24" t="s">
        <v>313</v>
      </c>
    </row>
    <row r="25" spans="1:2">
      <c s="4" r="A25" t="s">
        <v>314</v>
      </c>
      <c s="4" r="B25" t="s">
        <v>315</v>
      </c>
    </row>
    <row r="26" spans="1:2">
      <c s="4" r="A26" t="s">
        <v>316</v>
      </c>
      <c s="4" r="B26" t="s">
        <v>317</v>
      </c>
    </row>
    <row r="27" spans="1:2">
      <c s="4" r="A27" t="s">
        <v>318</v>
      </c>
      <c s="4" r="B27" t="s">
        <v>319</v>
      </c>
    </row>
    <row r="28" spans="1:2">
      <c s="4" r="A28" t="s">
        <v>320</v>
      </c>
      <c s="4" r="B28"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22</v>
      </c>
      <c s="2" r="B1" t="s">
        <v>1</v>
      </c>
    </row>
    <row r="2" spans="1:2">
      <c s="2" r="B2" t="s">
        <v>2</v>
      </c>
    </row>
    <row r="3" spans="1:2">
      <c s="3" r="A3" t="s">
        <v>230</v>
      </c>
    </row>
    <row r="4" spans="1:2">
      <c s="4" r="A4" t="s">
        <v>238</v>
      </c>
      <c s="4" r="B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78</v>
      </c>
      <c s="2" r="B1" t="s">
        <v>2</v>
      </c>
      <c s="2" r="C1" t="s">
        <v>30</v>
      </c>
    </row>
    <row r="2" spans="1:3">
      <c s="4" r="A2" t="s">
        <v>79</v>
      </c>
      <c s="8" r="B2" t="n">
        <v>169626</v>
      </c>
      <c s="8" r="C2" t="n">
        <v>122731</v>
      </c>
    </row>
    <row r="3" spans="1:3">
      <c s="4" r="A3" t="s">
        <v>80</v>
      </c>
      <c s="9" r="B3" t="n">
        <v>0.0001</v>
      </c>
    </row>
    <row r="4" spans="1:3">
      <c s="4" r="A4" t="s">
        <v>81</v>
      </c>
      <c s="6" r="B4" t="n">
        <v>25000000</v>
      </c>
    </row>
    <row r="5" spans="1:3">
      <c s="4" r="A5" t="s">
        <v>82</v>
      </c>
      <c s="9" r="B5" t="n">
        <v>0.0001</v>
      </c>
      <c s="9" r="C5" t="n">
        <v>0.0001</v>
      </c>
    </row>
    <row r="6" spans="1:3">
      <c s="4" r="A6" t="s">
        <v>83</v>
      </c>
      <c s="6" r="B6" t="n">
        <v>450000000</v>
      </c>
      <c s="6" r="C6" t="n">
        <v>450000000</v>
      </c>
    </row>
    <row r="7" spans="1:3">
      <c s="4" r="A7" t="s">
        <v>84</v>
      </c>
      <c s="6" r="B7" t="n">
        <v>155196865</v>
      </c>
      <c s="6" r="C7" t="n">
        <v>18211104</v>
      </c>
    </row>
    <row r="8" spans="1:3">
      <c s="4" r="A8" t="s">
        <v>85</v>
      </c>
      <c s="6" r="B8" t="n">
        <v>155196865</v>
      </c>
      <c s="6" r="C8" t="n">
        <v>18211104</v>
      </c>
    </row>
    <row r="9" spans="1:3">
      <c s="4" r="A9" t="s">
        <v>73</v>
      </c>
    </row>
    <row r="10" spans="1:3">
      <c s="4" r="A10" t="s">
        <v>86</v>
      </c>
      <c s="8" r="B10" t="n">
        <v>0</v>
      </c>
      <c s="8" r="C10" t="n">
        <v>1194222</v>
      </c>
    </row>
    <row r="11" spans="1:3">
      <c s="4" r="A11" t="s">
        <v>87</v>
      </c>
      <c s="6" r="B11" t="n">
        <v>0</v>
      </c>
    </row>
    <row r="12" spans="1:3">
      <c s="4" r="A12" t="s">
        <v>75</v>
      </c>
    </row>
    <row r="13" spans="1:3">
      <c s="4" r="A13" t="s">
        <v>86</v>
      </c>
      <c s="8" r="B13" t="n">
        <v>1231737</v>
      </c>
      <c s="8" r="C13" t="n">
        <v>0</v>
      </c>
    </row>
    <row r="14" spans="1:3">
      <c s="4" r="A14" t="s">
        <v>87</v>
      </c>
      <c s="6" r="B14" t="n">
        <v>2323</v>
      </c>
    </row>
    <row r="15" spans="1:3">
      <c s="4" r="A15" t="s">
        <v>76</v>
      </c>
    </row>
    <row r="16" spans="1:3">
      <c s="4" r="A16" t="s">
        <v>80</v>
      </c>
      <c s="9" r="B16" t="n">
        <v>0.0001</v>
      </c>
      <c s="9" r="C16" t="n">
        <v>0.0001</v>
      </c>
    </row>
    <row r="17" spans="1:3">
      <c s="4" r="A17" t="s">
        <v>81</v>
      </c>
      <c s="6" r="B17" t="n">
        <v>750000</v>
      </c>
      <c s="6" r="C17" t="n">
        <v>750000</v>
      </c>
    </row>
    <row r="18" spans="1:3">
      <c s="4" r="A18" t="s">
        <v>88</v>
      </c>
      <c s="6" r="B18" t="n">
        <v>750000</v>
      </c>
      <c s="6" r="C18" t="n">
        <v>750000</v>
      </c>
    </row>
    <row r="19" spans="1:3">
      <c s="4" r="A19" t="s">
        <v>87</v>
      </c>
      <c s="6" r="B19" t="n">
        <v>212390</v>
      </c>
      <c s="6" r="C19" t="n">
        <v>212390</v>
      </c>
    </row>
    <row r="20" spans="1:3">
      <c s="4" r="A20" t="s">
        <v>89</v>
      </c>
      <c s="8" r="B20" t="n">
        <v>2548680</v>
      </c>
      <c s="8" r="C20" t="n">
        <v>2548680</v>
      </c>
    </row>
    <row r="21" spans="1:3">
      <c s="4" r="A21" t="s">
        <v>90</v>
      </c>
    </row>
    <row r="22" spans="1:3">
      <c s="4" r="A22" t="s">
        <v>86</v>
      </c>
      <c s="6" r="B22" t="n">
        <v>1237500</v>
      </c>
      <c s="6" r="C22" t="n">
        <v>0</v>
      </c>
    </row>
    <row r="23" spans="1:3">
      <c s="4" r="A23" t="s">
        <v>91</v>
      </c>
    </row>
    <row r="24" spans="1:3">
      <c s="4" r="A24" t="s">
        <v>92</v>
      </c>
      <c s="6" r="B24" t="n">
        <v>22484</v>
      </c>
      <c s="6" r="C24" t="n">
        <v>7607492</v>
      </c>
    </row>
    <row r="25" spans="1:3">
      <c s="4" r="A25" t="s">
        <v>93</v>
      </c>
      <c s="8" r="B25" t="n">
        <v>0</v>
      </c>
      <c s="8" r="C25" t="n">
        <v>229309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24</v>
      </c>
      <c s="2" r="B1" t="s">
        <v>1</v>
      </c>
    </row>
    <row r="2" spans="1:2">
      <c s="2" r="B2" t="s">
        <v>2</v>
      </c>
    </row>
    <row r="3" spans="1:2">
      <c s="3" r="A3" t="s">
        <v>239</v>
      </c>
    </row>
    <row r="4" spans="1:2">
      <c s="4" r="A4" t="s">
        <v>238</v>
      </c>
      <c s="4" r="B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25</v>
      </c>
      <c s="2" r="B1" t="s">
        <v>1</v>
      </c>
    </row>
    <row r="2" spans="1:2">
      <c s="2" r="B2" t="s">
        <v>2</v>
      </c>
    </row>
    <row r="3" spans="1:2">
      <c s="3" r="A3" t="s">
        <v>241</v>
      </c>
    </row>
    <row r="4" spans="1:2">
      <c s="4" r="A4" t="s">
        <v>326</v>
      </c>
      <c s="4" r="B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28</v>
      </c>
      <c s="2" r="B1" t="s">
        <v>1</v>
      </c>
    </row>
    <row r="2" spans="1:2">
      <c s="2" r="B2" t="s">
        <v>2</v>
      </c>
    </row>
    <row r="3" spans="1:2">
      <c s="3" r="A3" t="s">
        <v>244</v>
      </c>
    </row>
    <row r="4" spans="1:2">
      <c s="4" r="A4" t="s">
        <v>329</v>
      </c>
      <c s="4" r="B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s="1" r="A1" t="s">
        <v>331</v>
      </c>
      <c s="2" r="B1" t="s">
        <v>1</v>
      </c>
    </row>
    <row r="2" spans="1:2">
      <c s="2" r="B2" t="s">
        <v>2</v>
      </c>
    </row>
    <row r="3" spans="1:2">
      <c s="3" r="A3" t="s">
        <v>257</v>
      </c>
    </row>
    <row r="4" spans="1:2">
      <c s="4" r="A4" t="s">
        <v>332</v>
      </c>
      <c s="4" r="B4" t="s">
        <v>333</v>
      </c>
    </row>
    <row r="5" spans="1:2">
      <c s="4" r="A5" t="s">
        <v>334</v>
      </c>
      <c s="4" r="B5" t="s">
        <v>335</v>
      </c>
    </row>
    <row r="6" spans="1:2">
      <c s="4" r="A6" t="s">
        <v>336</v>
      </c>
      <c s="4" r="B6" t="s">
        <v>337</v>
      </c>
    </row>
    <row r="7" spans="1:2">
      <c s="4" r="A7" t="s">
        <v>338</v>
      </c>
      <c s="4" r="B7" t="s">
        <v>339</v>
      </c>
    </row>
    <row r="8" spans="1:2">
      <c s="4" r="A8" t="s">
        <v>340</v>
      </c>
      <c s="4" r="B8"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342</v>
      </c>
      <c s="2" r="B1" t="s">
        <v>1</v>
      </c>
    </row>
    <row r="2" spans="1:2">
      <c s="2" r="B2" t="s">
        <v>2</v>
      </c>
    </row>
    <row r="3" spans="1:2">
      <c s="3" r="A3" t="s">
        <v>260</v>
      </c>
    </row>
    <row r="4" spans="1:2">
      <c s="4" r="A4" t="s">
        <v>343</v>
      </c>
      <c s="4" r="B4" t="s">
        <v>344</v>
      </c>
    </row>
    <row r="5" spans="1:2">
      <c s="4" r="A5" t="s">
        <v>345</v>
      </c>
      <c s="4" r="B5"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4"/>
    <col customWidth="1" max="5" min="5" width="24"/>
  </cols>
  <sheetData>
    <row r="1" spans="1:5">
      <c s="1" r="A1" t="s">
        <v>347</v>
      </c>
      <c s="2" r="B1" t="s">
        <v>348</v>
      </c>
      <c s="2" r="C1" t="s">
        <v>349</v>
      </c>
      <c s="2" r="D1" t="s">
        <v>350</v>
      </c>
      <c s="2" r="E1" t="s">
        <v>351</v>
      </c>
    </row>
    <row r="2" spans="1:5">
      <c s="3" r="A2" t="s">
        <v>224</v>
      </c>
    </row>
    <row r="3" spans="1:5">
      <c s="4" r="A3" t="s">
        <v>352</v>
      </c>
      <c s="6" r="C3" t="n">
        <v>102800</v>
      </c>
    </row>
    <row r="4" spans="1:5">
      <c s="4" r="A4" t="s">
        <v>353</v>
      </c>
      <c s="9" r="B4" t="n">
        <v>0.0001</v>
      </c>
      <c s="9" r="D4" t="n">
        <v>0.0001</v>
      </c>
      <c s="9" r="E4" t="n">
        <v>0.0001</v>
      </c>
    </row>
    <row r="5" spans="1:5">
      <c s="4" r="A5" t="s">
        <v>354</v>
      </c>
      <c s="6" r="B5" t="n">
        <v>1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355</v>
      </c>
      <c s="2" r="C1" t="s">
        <v>1</v>
      </c>
    </row>
    <row r="2" spans="1:4">
      <c s="2" r="C2" t="s">
        <v>2</v>
      </c>
      <c s="2" r="D2" t="s">
        <v>30</v>
      </c>
    </row>
    <row r="3" spans="1:4">
      <c s="3" r="A3" t="s">
        <v>230</v>
      </c>
    </row>
    <row r="4" spans="1:4">
      <c s="4" r="A4" t="s">
        <v>286</v>
      </c>
      <c s="4" r="B4" t="s">
        <v>97</v>
      </c>
      <c s="8" r="C4" t="n">
        <v>6205000</v>
      </c>
    </row>
    <row r="5" spans="1:4">
      <c s="4" r="A5" t="s">
        <v>356</v>
      </c>
      <c s="6" r="C5" t="n">
        <v>3369000</v>
      </c>
      <c s="8" r="D5" t="n">
        <v>4756000</v>
      </c>
    </row>
    <row r="6" spans="1:4">
      <c s="4" r="A6" t="s">
        <v>357</v>
      </c>
      <c s="6" r="C6" t="n">
        <v>60347</v>
      </c>
      <c s="6" r="D6" t="n">
        <v>32566</v>
      </c>
    </row>
    <row r="7" spans="1:4">
      <c s="3" r="A7" t="s">
        <v>358</v>
      </c>
    </row>
    <row r="8" spans="1:4">
      <c s="4" r="A8" t="s">
        <v>359</v>
      </c>
      <c s="6" r="C8" t="n">
        <v>1567567</v>
      </c>
      <c s="6" r="D8" t="n">
        <v>1305895</v>
      </c>
    </row>
    <row r="9" spans="1:4">
      <c s="4" r="A9" t="s">
        <v>203</v>
      </c>
      <c s="6" r="C9" t="n">
        <v>308567</v>
      </c>
      <c s="6" r="D9" t="n">
        <v>465721</v>
      </c>
    </row>
    <row r="10" spans="1:4">
      <c s="4" r="A10" t="s">
        <v>360</v>
      </c>
      <c s="6" r="C10" t="n">
        <v>653000</v>
      </c>
      <c s="6" r="D10" t="n">
        <v>864000</v>
      </c>
    </row>
    <row r="11" spans="1:4">
      <c s="4" r="A11" t="s">
        <v>361</v>
      </c>
      <c s="8" r="C11" t="n">
        <v>12570</v>
      </c>
      <c s="6" r="D11" t="n">
        <v>324031</v>
      </c>
    </row>
    <row r="12" spans="1:4">
      <c s="4" r="A12" t="s">
        <v>362</v>
      </c>
      <c s="11" r="C12" t="n">
        <v>48.8</v>
      </c>
    </row>
    <row r="13" spans="1:4">
      <c s="4" r="A13" t="s">
        <v>363</v>
      </c>
      <c s="8" r="C13" t="n">
        <v>6711813</v>
      </c>
      <c s="6" r="D13" t="n">
        <v>18791140</v>
      </c>
    </row>
    <row r="14" spans="1:4">
      <c s="4" r="A14" t="s">
        <v>364</v>
      </c>
    </row>
    <row r="15" spans="1:4">
      <c s="3" r="A15" t="s">
        <v>358</v>
      </c>
    </row>
    <row r="16" spans="1:4">
      <c s="4" r="A16" t="s">
        <v>359</v>
      </c>
      <c s="6" r="C16" t="n">
        <v>1568000</v>
      </c>
    </row>
    <row r="17" spans="1:4">
      <c s="4" r="A17" t="s">
        <v>365</v>
      </c>
      <c s="6" r="C17" t="n">
        <v>47000</v>
      </c>
      <c s="8" r="D17" t="n">
        <v>39000</v>
      </c>
    </row>
    <row r="18" spans="1:4">
      <c s="4" r="A18" t="s">
        <v>366</v>
      </c>
    </row>
    <row r="19" spans="1:4">
      <c s="3" r="A19" t="s">
        <v>358</v>
      </c>
    </row>
    <row r="20" spans="1:4">
      <c s="4" r="A20" t="s">
        <v>359</v>
      </c>
      <c s="6" r="C20" t="n">
        <v>50000</v>
      </c>
    </row>
    <row r="21" spans="1:4">
      <c s="4" r="A21" t="s">
        <v>367</v>
      </c>
    </row>
    <row r="22" spans="1:4">
      <c s="3" r="A22" t="s">
        <v>358</v>
      </c>
    </row>
    <row r="23" spans="1:4">
      <c s="4" r="A23" t="s">
        <v>359</v>
      </c>
      <c s="8" r="C23" t="n">
        <v>1518000</v>
      </c>
    </row>
    <row r="24" spans="1:4">
      <c r="A24" t="n"/>
    </row>
    <row r="25" spans="1:4">
      <c s="4" r="A25" t="s">
        <v>97</v>
      </c>
      <c s="4" r="B25" t="s">
        <v>117</v>
      </c>
    </row>
  </sheetData>
  <mergeCells count="4">
    <mergeCell ref="A1:B2"/>
    <mergeCell ref="C1:D1"/>
    <mergeCell ref="A24:C24"/>
    <mergeCell ref="B25:C2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s="1" r="A1" t="s">
        <v>368</v>
      </c>
      <c s="2" r="B1" t="s">
        <v>1</v>
      </c>
    </row>
    <row r="2" spans="1:2">
      <c s="2" r="B2" t="s">
        <v>2</v>
      </c>
    </row>
    <row r="3" spans="1:2">
      <c s="4" r="A3" t="s">
        <v>369</v>
      </c>
    </row>
    <row r="4" spans="1:2">
      <c s="3" r="A4" t="s">
        <v>370</v>
      </c>
    </row>
    <row r="5" spans="1:2">
      <c s="4" r="A5" t="s">
        <v>371</v>
      </c>
      <c s="4" r="B5" t="s">
        <v>372</v>
      </c>
    </row>
    <row r="6" spans="1:2">
      <c s="4" r="A6" t="s">
        <v>373</v>
      </c>
    </row>
    <row r="7" spans="1:2">
      <c s="3" r="A7" t="s">
        <v>370</v>
      </c>
    </row>
    <row r="8" spans="1:2">
      <c s="4" r="A8" t="s">
        <v>371</v>
      </c>
      <c s="4" r="B8" t="s">
        <v>374</v>
      </c>
    </row>
    <row r="9" spans="1:2">
      <c s="4" r="A9" t="s">
        <v>375</v>
      </c>
    </row>
    <row r="10" spans="1:2">
      <c s="3" r="A10" t="s">
        <v>370</v>
      </c>
    </row>
    <row r="11" spans="1:2">
      <c s="4" r="A11" t="s">
        <v>371</v>
      </c>
      <c s="4" r="B11" t="s">
        <v>376</v>
      </c>
    </row>
    <row r="12" spans="1:2">
      <c s="4" r="A12" t="s">
        <v>377</v>
      </c>
    </row>
    <row r="13" spans="1:2">
      <c s="3" r="A13" t="s">
        <v>370</v>
      </c>
    </row>
    <row r="14" spans="1:2">
      <c s="4" r="A14" t="s">
        <v>371</v>
      </c>
      <c s="4" r="B14" t="s">
        <v>378</v>
      </c>
    </row>
    <row r="15" spans="1:2">
      <c s="4" r="A15" t="s">
        <v>379</v>
      </c>
    </row>
    <row r="16" spans="1:2">
      <c s="3" r="A16" t="s">
        <v>370</v>
      </c>
    </row>
    <row r="17" spans="1:2">
      <c s="4" r="A17" t="s">
        <v>371</v>
      </c>
      <c s="4" r="B17"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T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s="1" r="A1" t="s">
        <v>381</v>
      </c>
      <c s="2" r="B1" t="s">
        <v>382</v>
      </c>
      <c s="2" r="C1" t="s">
        <v>383</v>
      </c>
      <c s="2" r="D1" t="s">
        <v>384</v>
      </c>
      <c s="2" r="E1" t="s">
        <v>385</v>
      </c>
      <c s="2" r="F1" t="s">
        <v>386</v>
      </c>
      <c s="2" r="G1" t="s">
        <v>387</v>
      </c>
      <c s="2" r="H1" t="s">
        <v>388</v>
      </c>
      <c s="2" r="I1" t="s">
        <v>389</v>
      </c>
      <c s="2" r="J1" t="s">
        <v>390</v>
      </c>
      <c s="2" r="K1" t="s">
        <v>391</v>
      </c>
      <c s="2" r="L1" t="s">
        <v>392</v>
      </c>
      <c s="2" r="M1" t="s">
        <v>393</v>
      </c>
      <c s="2" r="N1" t="s">
        <v>2</v>
      </c>
      <c s="2" r="O1" t="s">
        <v>2</v>
      </c>
      <c s="2" r="P1" t="s">
        <v>30</v>
      </c>
      <c s="2" r="Q1" t="s">
        <v>394</v>
      </c>
      <c s="2" r="R1" t="s">
        <v>395</v>
      </c>
      <c s="2" r="S1" t="s">
        <v>396</v>
      </c>
      <c s="2" r="T1" t="s">
        <v>397</v>
      </c>
    </row>
    <row r="2" spans="1:20">
      <c s="3" r="A2" t="s">
        <v>398</v>
      </c>
    </row>
    <row r="3" spans="1:20">
      <c s="4" r="A3" t="s">
        <v>399</v>
      </c>
      <c s="8" r="H3" t="n">
        <v>2500000</v>
      </c>
      <c s="8" r="L3" t="n">
        <v>2500000</v>
      </c>
      <c s="8" r="O3" t="n">
        <v>2000000</v>
      </c>
      <c s="8" r="P3" t="n">
        <v>0</v>
      </c>
    </row>
    <row r="4" spans="1:20">
      <c s="4" r="A4" t="s">
        <v>400</v>
      </c>
      <c s="8" r="N4" t="n">
        <v>-4600000</v>
      </c>
      <c s="6" r="O4" t="n">
        <v>-22101934</v>
      </c>
      <c s="6" r="P4" t="n">
        <v>-28085141</v>
      </c>
    </row>
    <row r="5" spans="1:20">
      <c s="4" r="A5" t="s">
        <v>401</v>
      </c>
      <c s="6" r="O5" t="n">
        <v>-5500000</v>
      </c>
    </row>
    <row r="6" spans="1:20">
      <c s="4" r="A6" t="s">
        <v>402</v>
      </c>
      <c s="6" r="N6" t="n">
        <v>5800000</v>
      </c>
      <c s="6" r="O6" t="n">
        <v>5800000</v>
      </c>
    </row>
    <row r="7" spans="1:20">
      <c s="4" r="A7" t="s">
        <v>403</v>
      </c>
      <c s="6" r="N7" t="n">
        <v>800000</v>
      </c>
      <c s="6" r="O7" t="n">
        <v>800000</v>
      </c>
    </row>
    <row r="8" spans="1:20">
      <c s="4" r="A8" t="s">
        <v>404</v>
      </c>
      <c s="6" r="N8" t="n">
        <v>900000</v>
      </c>
      <c s="6" r="O8" t="n">
        <v>900000</v>
      </c>
      <c s="8" r="T8" t="n">
        <v>1700000</v>
      </c>
    </row>
    <row r="9" spans="1:20">
      <c s="4" r="A9" t="s">
        <v>405</v>
      </c>
      <c s="4" r="K9" t="s">
        <v>406</v>
      </c>
      <c s="4" r="M9" t="s">
        <v>406</v>
      </c>
    </row>
    <row r="10" spans="1:20">
      <c s="4" r="A10" t="s">
        <v>407</v>
      </c>
    </row>
    <row r="11" spans="1:20">
      <c s="3" r="A11" t="s">
        <v>398</v>
      </c>
    </row>
    <row r="12" spans="1:20">
      <c s="4" r="A12" t="s">
        <v>408</v>
      </c>
      <c s="6" r="Q12" t="n">
        <v>48000000</v>
      </c>
    </row>
    <row r="13" spans="1:20">
      <c s="4" r="A13" t="s">
        <v>91</v>
      </c>
    </row>
    <row r="14" spans="1:20">
      <c s="3" r="A14" t="s">
        <v>398</v>
      </c>
    </row>
    <row r="15" spans="1:20">
      <c s="4" r="A15" t="s">
        <v>409</v>
      </c>
      <c s="8" r="R15" t="n">
        <v>500000</v>
      </c>
      <c s="8" r="S15" t="n">
        <v>1500000</v>
      </c>
    </row>
    <row r="16" spans="1:20">
      <c s="4" r="A16" t="s">
        <v>123</v>
      </c>
    </row>
    <row r="17" spans="1:20">
      <c s="3" r="A17" t="s">
        <v>398</v>
      </c>
    </row>
    <row r="18" spans="1:20">
      <c s="4" r="A18" t="s">
        <v>410</v>
      </c>
      <c s="8" r="O18" t="n">
        <v>2000000</v>
      </c>
      <c s="8" r="P18" t="n">
        <v>11959945</v>
      </c>
    </row>
    <row r="19" spans="1:20">
      <c s="4" r="A19" t="s">
        <v>411</v>
      </c>
    </row>
    <row r="20" spans="1:20">
      <c s="3" r="A20" t="s">
        <v>398</v>
      </c>
    </row>
    <row r="21" spans="1:20">
      <c s="4" r="A21" t="s">
        <v>157</v>
      </c>
      <c s="6" r="O21" t="n">
        <v>21424686</v>
      </c>
    </row>
    <row r="22" spans="1:20">
      <c s="4" r="A22" t="s">
        <v>412</v>
      </c>
      <c s="8" r="J22" t="n">
        <v>32000000</v>
      </c>
    </row>
    <row r="23" spans="1:20">
      <c s="4" r="A23" t="s">
        <v>413</v>
      </c>
      <c s="6" r="S23" t="n">
        <v>21200000</v>
      </c>
    </row>
    <row r="24" spans="1:20">
      <c s="4" r="A24" t="s">
        <v>409</v>
      </c>
      <c s="8" r="S24" t="n">
        <v>21200000</v>
      </c>
    </row>
    <row r="25" spans="1:20">
      <c s="4" r="A25" t="s">
        <v>124</v>
      </c>
    </row>
    <row r="26" spans="1:20">
      <c s="3" r="A26" t="s">
        <v>398</v>
      </c>
    </row>
    <row r="27" spans="1:20">
      <c s="4" r="A27" t="s">
        <v>410</v>
      </c>
      <c s="8" r="O27" t="n">
        <v>2000000</v>
      </c>
    </row>
    <row r="28" spans="1:20">
      <c s="4" r="A28" t="s">
        <v>157</v>
      </c>
      <c s="6" r="O28" t="n">
        <v>16850923</v>
      </c>
    </row>
    <row r="29" spans="1:20">
      <c s="4" r="A29" t="s">
        <v>414</v>
      </c>
    </row>
    <row r="30" spans="1:20">
      <c s="3" r="A30" t="s">
        <v>398</v>
      </c>
    </row>
    <row r="31" spans="1:20">
      <c s="4" r="A31" t="s">
        <v>410</v>
      </c>
      <c s="8" r="J31" t="n">
        <v>3000000</v>
      </c>
    </row>
    <row r="32" spans="1:20">
      <c s="4" r="A32" t="s">
        <v>157</v>
      </c>
      <c s="6" r="J32" t="n">
        <v>3000</v>
      </c>
    </row>
    <row r="33" spans="1:20">
      <c s="4" r="A33" t="s">
        <v>415</v>
      </c>
    </row>
    <row r="34" spans="1:20">
      <c s="3" r="A34" t="s">
        <v>398</v>
      </c>
    </row>
    <row r="35" spans="1:20">
      <c s="4" r="A35" t="s">
        <v>157</v>
      </c>
      <c s="6" r="I35" t="n">
        <v>2500</v>
      </c>
      <c s="6" r="L35" t="n">
        <v>2500</v>
      </c>
    </row>
    <row r="36" spans="1:20">
      <c s="4" r="A36" t="s">
        <v>416</v>
      </c>
      <c s="4" r="I36" t="s">
        <v>417</v>
      </c>
    </row>
    <row r="37" spans="1:20">
      <c s="4" r="A37" t="s">
        <v>125</v>
      </c>
    </row>
    <row r="38" spans="1:20">
      <c s="3" r="A38" t="s">
        <v>398</v>
      </c>
    </row>
    <row r="39" spans="1:20">
      <c s="4" r="A39" t="s">
        <v>418</v>
      </c>
      <c s="8" r="N39" t="n">
        <v>30200000</v>
      </c>
      <c s="8" r="O39" t="n">
        <v>30200000</v>
      </c>
    </row>
    <row r="40" spans="1:20">
      <c s="4" r="A40" t="s">
        <v>419</v>
      </c>
    </row>
    <row r="41" spans="1:20">
      <c s="3" r="A41" t="s">
        <v>398</v>
      </c>
    </row>
    <row r="42" spans="1:20">
      <c s="4" r="A42" t="s">
        <v>157</v>
      </c>
      <c s="6" r="F42" t="n">
        <v>1000000</v>
      </c>
    </row>
    <row r="43" spans="1:20">
      <c s="4" r="A43" t="s">
        <v>399</v>
      </c>
      <c s="8" r="F43" t="n">
        <v>1000000</v>
      </c>
      <c s="8" r="G43" t="n">
        <v>1000000</v>
      </c>
    </row>
    <row r="44" spans="1:20">
      <c s="4" r="A44" t="s">
        <v>420</v>
      </c>
    </row>
    <row r="45" spans="1:20">
      <c s="3" r="A45" t="s">
        <v>398</v>
      </c>
    </row>
    <row r="46" spans="1:20">
      <c s="4" r="A46" t="s">
        <v>157</v>
      </c>
      <c s="6" r="G46" t="n">
        <v>1000000</v>
      </c>
    </row>
    <row r="47" spans="1:20">
      <c s="4" r="A47" t="s">
        <v>421</v>
      </c>
    </row>
    <row r="48" spans="1:20">
      <c s="3" r="A48" t="s">
        <v>398</v>
      </c>
    </row>
    <row r="49" spans="1:20">
      <c s="4" r="A49" t="s">
        <v>422</v>
      </c>
      <c s="4" r="D49" t="s">
        <v>423</v>
      </c>
    </row>
    <row r="50" spans="1:20">
      <c s="4" r="A50" t="s">
        <v>424</v>
      </c>
    </row>
    <row r="51" spans="1:20">
      <c s="3" r="A51" t="s">
        <v>398</v>
      </c>
    </row>
    <row r="52" spans="1:20">
      <c s="4" r="A52" t="s">
        <v>418</v>
      </c>
      <c s="8" r="D52" t="n">
        <v>32200000</v>
      </c>
    </row>
    <row r="53" spans="1:20">
      <c s="4" r="A53" t="s">
        <v>75</v>
      </c>
    </row>
    <row r="54" spans="1:20">
      <c s="3" r="A54" t="s">
        <v>398</v>
      </c>
    </row>
    <row r="55" spans="1:20">
      <c s="4" r="A55" t="s">
        <v>416</v>
      </c>
      <c s="4" r="E55" t="s">
        <v>417</v>
      </c>
    </row>
    <row r="56" spans="1:20">
      <c s="4" r="A56" t="s">
        <v>425</v>
      </c>
    </row>
    <row r="57" spans="1:20">
      <c s="3" r="A57" t="s">
        <v>398</v>
      </c>
    </row>
    <row r="58" spans="1:20">
      <c s="4" r="A58" t="s">
        <v>157</v>
      </c>
      <c s="6" r="E58" t="n">
        <v>2800</v>
      </c>
    </row>
    <row r="59" spans="1:20">
      <c s="4" r="A59" t="s">
        <v>426</v>
      </c>
    </row>
    <row r="60" spans="1:20">
      <c s="3" r="A60" t="s">
        <v>398</v>
      </c>
    </row>
    <row r="61" spans="1:20">
      <c s="4" r="A61" t="s">
        <v>410</v>
      </c>
      <c s="8" r="E61" t="n">
        <v>2800000</v>
      </c>
    </row>
    <row r="62" spans="1:20">
      <c s="4" r="A62" t="s">
        <v>427</v>
      </c>
    </row>
    <row r="63" spans="1:20">
      <c s="3" r="A63" t="s">
        <v>398</v>
      </c>
    </row>
    <row r="64" spans="1:20">
      <c s="4" r="A64" t="s">
        <v>416</v>
      </c>
      <c s="4" r="C64" t="s">
        <v>417</v>
      </c>
    </row>
    <row r="65" spans="1:20">
      <c s="4" r="A65" t="s">
        <v>428</v>
      </c>
    </row>
    <row r="66" spans="1:20">
      <c s="3" r="A66" t="s">
        <v>398</v>
      </c>
    </row>
    <row r="67" spans="1:20">
      <c s="4" r="A67" t="s">
        <v>410</v>
      </c>
      <c s="8" r="C67" t="n">
        <v>7000000</v>
      </c>
    </row>
    <row r="68" spans="1:20">
      <c s="4" r="A68" t="s">
        <v>157</v>
      </c>
      <c s="6" r="B68" t="n">
        <v>700</v>
      </c>
    </row>
    <row r="69" spans="1:20">
      <c s="4" r="A69" t="s">
        <v>416</v>
      </c>
      <c s="4" r="C69" t="s">
        <v>4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s>
  <sheetData>
    <row r="1" spans="1:4">
      <c s="1" r="A1" t="s">
        <v>429</v>
      </c>
      <c s="2" r="C1" t="s">
        <v>1</v>
      </c>
    </row>
    <row r="2" spans="1:4">
      <c s="2" r="C2" t="s">
        <v>2</v>
      </c>
      <c s="2" r="D2" t="s">
        <v>30</v>
      </c>
    </row>
    <row r="3" spans="1:4">
      <c s="3" r="A3" t="s">
        <v>430</v>
      </c>
    </row>
    <row r="4" spans="1:4">
      <c s="4" r="A4" t="s">
        <v>194</v>
      </c>
      <c s="8" r="C4" t="n">
        <v>1992885</v>
      </c>
      <c s="8" r="D4" t="n">
        <v>2782105</v>
      </c>
    </row>
    <row r="5" spans="1:4">
      <c s="4" r="A5" t="s">
        <v>286</v>
      </c>
      <c s="4" r="B5" t="s">
        <v>97</v>
      </c>
      <c s="6" r="C5" t="n">
        <v>6205000</v>
      </c>
    </row>
    <row r="6" spans="1:4">
      <c s="4" r="A6" t="s">
        <v>431</v>
      </c>
    </row>
    <row r="7" spans="1:4">
      <c s="3" r="A7" t="s">
        <v>430</v>
      </c>
    </row>
    <row r="8" spans="1:4">
      <c s="4" r="A8" t="s">
        <v>286</v>
      </c>
      <c s="8" r="C8" t="n">
        <v>2730000</v>
      </c>
      <c s="8" r="D8" t="n">
        <v>2680000</v>
      </c>
    </row>
    <row r="9" spans="1:4">
      <c s="4" r="A9" t="s">
        <v>432</v>
      </c>
      <c s="4" r="C9" t="s">
        <v>433</v>
      </c>
      <c s="4" r="D9" t="s">
        <v>434</v>
      </c>
    </row>
    <row r="10" spans="1:4">
      <c s="4" r="A10" t="s">
        <v>435</v>
      </c>
    </row>
    <row r="11" spans="1:4">
      <c s="3" r="A11" t="s">
        <v>430</v>
      </c>
    </row>
    <row r="12" spans="1:4">
      <c s="4" r="A12" t="s">
        <v>194</v>
      </c>
      <c s="8" r="C12" t="n">
        <v>1130000</v>
      </c>
      <c s="8" r="D12" t="n">
        <v>1810000</v>
      </c>
    </row>
    <row r="13" spans="1:4">
      <c r="A13" t="n"/>
    </row>
    <row r="14" spans="1:4">
      <c s="4" r="A14" t="s">
        <v>97</v>
      </c>
      <c s="4" r="B14" t="s">
        <v>117</v>
      </c>
    </row>
  </sheetData>
  <mergeCells count="4">
    <mergeCell ref="A1:B2"/>
    <mergeCell ref="C1:D1"/>
    <mergeCell ref="A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94</v>
      </c>
      <c s="2" r="C1" t="s">
        <v>1</v>
      </c>
    </row>
    <row r="2" spans="1:4">
      <c s="2" r="C2" t="s">
        <v>2</v>
      </c>
      <c s="2" r="D2" t="s">
        <v>30</v>
      </c>
    </row>
    <row r="3" spans="1:4">
      <c s="3" r="A3" t="s">
        <v>95</v>
      </c>
    </row>
    <row r="4" spans="1:4">
      <c s="4" r="A4" t="s">
        <v>96</v>
      </c>
      <c s="4" r="B4" t="s">
        <v>97</v>
      </c>
      <c s="8" r="C4" t="n">
        <v>6536992</v>
      </c>
      <c s="8" r="D4" t="n">
        <v>5335545</v>
      </c>
    </row>
    <row r="5" spans="1:4">
      <c s="3" r="A5" t="s">
        <v>98</v>
      </c>
    </row>
    <row r="6" spans="1:4">
      <c s="4" r="A6" t="s">
        <v>99</v>
      </c>
      <c s="6" r="C6" t="n">
        <v>9562528</v>
      </c>
      <c s="6" r="D6" t="n">
        <v>0</v>
      </c>
    </row>
    <row r="7" spans="1:4">
      <c s="4" r="A7" t="s">
        <v>100</v>
      </c>
      <c s="6" r="C7" t="n">
        <v>6711813</v>
      </c>
      <c s="6" r="D7" t="n">
        <v>18791140</v>
      </c>
    </row>
    <row r="8" spans="1:4">
      <c s="4" r="A8" t="s">
        <v>101</v>
      </c>
      <c s="6" r="C8" t="n">
        <v>12363037</v>
      </c>
      <c s="6" r="D8" t="n">
        <v>14118508</v>
      </c>
    </row>
    <row r="9" spans="1:4">
      <c s="4" r="A9" t="s">
        <v>102</v>
      </c>
      <c s="6" r="C9" t="n">
        <v>5633428</v>
      </c>
      <c s="6" r="D9" t="n">
        <v>5960843</v>
      </c>
    </row>
    <row r="10" spans="1:4">
      <c s="4" r="A10" t="s">
        <v>103</v>
      </c>
      <c s="6" r="C10" t="n">
        <v>12570</v>
      </c>
      <c s="6" r="D10" t="n">
        <v>324031</v>
      </c>
    </row>
    <row r="11" spans="1:4">
      <c s="4" r="A11" t="s">
        <v>104</v>
      </c>
      <c s="6" r="C11" t="n">
        <v>34283376</v>
      </c>
      <c s="6" r="D11" t="n">
        <v>39194522</v>
      </c>
    </row>
    <row r="12" spans="1:4">
      <c s="4" r="A12" t="s">
        <v>105</v>
      </c>
      <c s="6" r="C12" t="n">
        <v>-27746384</v>
      </c>
      <c s="6" r="D12" t="n">
        <v>-33858977</v>
      </c>
    </row>
    <row r="13" spans="1:4">
      <c s="3" r="A13" t="s">
        <v>106</v>
      </c>
    </row>
    <row r="14" spans="1:4">
      <c s="4" r="A14" t="s">
        <v>107</v>
      </c>
      <c s="6" r="C14" t="n">
        <v>-60294</v>
      </c>
      <c s="6" r="D14" t="n">
        <v>-297143</v>
      </c>
    </row>
    <row r="15" spans="1:4">
      <c s="4" r="A15" t="s">
        <v>108</v>
      </c>
      <c s="6" r="C15" t="n">
        <v>-26549098</v>
      </c>
      <c s="6" r="D15" t="n">
        <v>-4109272</v>
      </c>
    </row>
    <row r="16" spans="1:4">
      <c s="4" r="A16" t="s">
        <v>109</v>
      </c>
      <c s="6" r="C16" t="n">
        <v>-909092</v>
      </c>
      <c s="6" r="D16" t="n">
        <v>-4037517</v>
      </c>
    </row>
    <row r="17" spans="1:4">
      <c s="4" r="A17" t="s">
        <v>110</v>
      </c>
      <c s="6" r="C17" t="n">
        <v>9467070</v>
      </c>
      <c s="6" r="D17" t="n">
        <v>-1051540</v>
      </c>
    </row>
    <row r="18" spans="1:4">
      <c s="4" r="A18" t="s">
        <v>111</v>
      </c>
      <c s="6" r="C18" t="n">
        <v>-18051414</v>
      </c>
      <c s="6" r="D18" t="n">
        <v>-9495472</v>
      </c>
    </row>
    <row r="19" spans="1:4">
      <c s="4" r="A19" t="s">
        <v>112</v>
      </c>
      <c s="6" r="C19" t="n">
        <v>-45797798</v>
      </c>
      <c s="6" r="D19" t="n">
        <v>-43354449</v>
      </c>
    </row>
    <row r="20" spans="1:4">
      <c s="4" r="A20" t="s">
        <v>113</v>
      </c>
      <c s="6" r="C20" t="n">
        <v>0</v>
      </c>
      <c s="6" r="D20" t="n">
        <v>-8087500</v>
      </c>
    </row>
    <row r="21" spans="1:4">
      <c s="4" r="A21" t="s">
        <v>114</v>
      </c>
      <c s="8" r="C21" t="n">
        <v>-45797798</v>
      </c>
      <c s="8" r="D21" t="n">
        <v>-51441949</v>
      </c>
    </row>
    <row r="22" spans="1:4">
      <c s="4" r="A22" t="s">
        <v>115</v>
      </c>
      <c s="10" r="C22" t="n">
        <v>-0.86</v>
      </c>
      <c s="10" r="D22" t="n">
        <v>-4.85</v>
      </c>
    </row>
    <row r="23" spans="1:4">
      <c s="4" r="A23" t="s">
        <v>116</v>
      </c>
      <c s="6" r="C23" t="n">
        <v>53475729</v>
      </c>
      <c s="6" r="D23" t="n">
        <v>10598502</v>
      </c>
    </row>
    <row r="24" spans="1:4">
      <c r="A24" t="n"/>
    </row>
    <row r="25" spans="1:4">
      <c s="4" r="A25" t="s">
        <v>97</v>
      </c>
      <c s="4" r="B25" t="s">
        <v>117</v>
      </c>
    </row>
  </sheetData>
  <mergeCells count="4">
    <mergeCell ref="A1:B2"/>
    <mergeCell ref="C1:D1"/>
    <mergeCell ref="A24:C24"/>
    <mergeCell ref="B25:C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436</v>
      </c>
      <c s="2" r="B1" t="s">
        <v>1</v>
      </c>
    </row>
    <row r="2" spans="1:3">
      <c s="2" r="B2" t="s">
        <v>2</v>
      </c>
      <c s="2" r="C2" t="s">
        <v>30</v>
      </c>
    </row>
    <row r="3" spans="1:3">
      <c s="3" r="A3" t="s">
        <v>370</v>
      </c>
    </row>
    <row r="4" spans="1:3">
      <c s="4" r="A4" t="s">
        <v>437</v>
      </c>
      <c s="8" r="B4" t="n">
        <v>37575736</v>
      </c>
      <c s="8" r="C4" t="n">
        <v>37598452</v>
      </c>
    </row>
    <row r="5" spans="1:3">
      <c s="4" r="A5" t="s">
        <v>438</v>
      </c>
      <c s="6" r="B5" t="n">
        <v>37575736</v>
      </c>
      <c s="6" r="C5" t="n">
        <v>37531749</v>
      </c>
    </row>
    <row r="6" spans="1:3">
      <c s="4" r="A6" t="s">
        <v>439</v>
      </c>
      <c s="6" r="B6" t="n">
        <v>-28484708</v>
      </c>
      <c s="6" r="C6" t="n">
        <v>-22941264</v>
      </c>
    </row>
    <row r="7" spans="1:3">
      <c s="4" r="A7" t="s">
        <v>40</v>
      </c>
      <c s="6" r="B7" t="n">
        <v>9091028</v>
      </c>
      <c s="6" r="C7" t="n">
        <v>14657188</v>
      </c>
    </row>
    <row r="8" spans="1:3">
      <c s="4" r="A8" t="s">
        <v>440</v>
      </c>
      <c s="6" r="B8" t="n">
        <v>5582783</v>
      </c>
      <c s="6" r="C8" t="n">
        <v>5925546</v>
      </c>
    </row>
    <row r="9" spans="1:3">
      <c s="4" r="A9" t="s">
        <v>441</v>
      </c>
    </row>
    <row r="10" spans="1:3">
      <c s="3" r="A10" t="s">
        <v>370</v>
      </c>
    </row>
    <row r="11" spans="1:3">
      <c s="4" r="A11" t="s">
        <v>437</v>
      </c>
      <c s="6" r="B11" t="n">
        <v>5828960</v>
      </c>
      <c s="6" r="C11" t="n">
        <v>5828960</v>
      </c>
    </row>
    <row r="12" spans="1:3">
      <c s="4" r="A12" t="s">
        <v>442</v>
      </c>
    </row>
    <row r="13" spans="1:3">
      <c s="3" r="A13" t="s">
        <v>370</v>
      </c>
    </row>
    <row r="14" spans="1:3">
      <c s="4" r="A14" t="s">
        <v>437</v>
      </c>
      <c s="6" r="B14" t="n">
        <v>480976</v>
      </c>
      <c s="6" r="C14" t="n">
        <v>475266</v>
      </c>
    </row>
    <row r="15" spans="1:3">
      <c s="4" r="A15" t="s">
        <v>443</v>
      </c>
    </row>
    <row r="16" spans="1:3">
      <c s="3" r="A16" t="s">
        <v>370</v>
      </c>
    </row>
    <row r="17" spans="1:3">
      <c s="4" r="A17" t="s">
        <v>437</v>
      </c>
      <c s="6" r="B17" t="n">
        <v>31265800</v>
      </c>
      <c s="6" r="C17" t="n">
        <v>31227523</v>
      </c>
    </row>
    <row r="18" spans="1:3">
      <c s="4" r="A18" t="s">
        <v>444</v>
      </c>
    </row>
    <row r="19" spans="1:3">
      <c s="3" r="A19" t="s">
        <v>370</v>
      </c>
    </row>
    <row r="20" spans="1:3">
      <c s="4" r="A20" t="s">
        <v>437</v>
      </c>
      <c s="8" r="B20" t="n">
        <v>0</v>
      </c>
      <c s="8" r="C20" t="n">
        <v>667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s="1" r="A1" t="s">
        <v>445</v>
      </c>
      <c s="2" r="B1" t="s">
        <v>2</v>
      </c>
      <c s="2" r="C1" t="s">
        <v>30</v>
      </c>
    </row>
    <row r="2" spans="1:3">
      <c s="3" r="A2" t="s">
        <v>241</v>
      </c>
    </row>
    <row r="3" spans="1:3">
      <c s="4" r="A3" t="s">
        <v>446</v>
      </c>
      <c s="8" r="B3" t="n">
        <v>925064</v>
      </c>
      <c s="8" r="C3" t="n">
        <v>941912</v>
      </c>
    </row>
    <row r="4" spans="1:3">
      <c s="4" r="A4" t="s">
        <v>447</v>
      </c>
      <c s="6" r="B4" t="n">
        <v>671746</v>
      </c>
      <c s="6" r="C4" t="n">
        <v>335275</v>
      </c>
    </row>
    <row r="5" spans="1:3">
      <c s="4" r="A5" t="s">
        <v>448</v>
      </c>
      <c s="6" r="B5" t="n">
        <v>2675570</v>
      </c>
      <c s="6" r="C5" t="n">
        <v>1150025</v>
      </c>
    </row>
    <row r="6" spans="1:3">
      <c s="4" r="A6" t="s">
        <v>121</v>
      </c>
      <c s="8" r="B6" t="n">
        <v>4272380</v>
      </c>
      <c s="8" r="C6" t="n">
        <v>24272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449</v>
      </c>
      <c s="2" r="B1" t="s">
        <v>450</v>
      </c>
      <c s="2" r="C1" t="s">
        <v>451</v>
      </c>
    </row>
    <row r="2" spans="1:3">
      <c s="4" r="A2" t="s">
        <v>452</v>
      </c>
    </row>
    <row r="3" spans="1:3">
      <c s="3" r="A3" t="s">
        <v>453</v>
      </c>
    </row>
    <row r="4" spans="1:3">
      <c s="4" r="A4" t="s">
        <v>454</v>
      </c>
      <c s="8" r="B4" t="n">
        <v>7500000</v>
      </c>
    </row>
    <row r="5" spans="1:3">
      <c s="4" r="A5" t="s">
        <v>455</v>
      </c>
    </row>
    <row r="6" spans="1:3">
      <c s="3" r="A6" t="s">
        <v>453</v>
      </c>
    </row>
    <row r="7" spans="1:3">
      <c s="4" r="A7" t="s">
        <v>456</v>
      </c>
      <c s="4" r="C7" t="s">
        <v>457</v>
      </c>
    </row>
    <row r="8" spans="1:3">
      <c s="4" r="A8" t="s">
        <v>458</v>
      </c>
    </row>
    <row r="9" spans="1:3">
      <c s="3" r="A9" t="s">
        <v>453</v>
      </c>
    </row>
    <row r="10" spans="1:3">
      <c s="4" r="A10" t="s">
        <v>459</v>
      </c>
      <c s="8" r="B10" t="n">
        <v>5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r="1" spans="1:2">
      <c s="1" r="A1" t="s">
        <v>460</v>
      </c>
      <c s="2" r="B1" t="s">
        <v>461</v>
      </c>
    </row>
    <row r="2" spans="1:2">
      <c s="3" r="A2" t="s">
        <v>244</v>
      </c>
    </row>
    <row r="3" spans="1:2">
      <c s="6" r="A3" t="n">
        <v>2016</v>
      </c>
      <c s="8" r="B3" t="n">
        <v>348722</v>
      </c>
    </row>
    <row r="4" spans="1:2">
      <c s="6" r="A4" t="n">
        <v>2017</v>
      </c>
      <c s="6" r="B4" t="n">
        <v>344730</v>
      </c>
    </row>
    <row r="5" spans="1:2">
      <c s="6" r="A5" t="n">
        <v>2018</v>
      </c>
      <c s="6" r="B5" t="n">
        <v>368183</v>
      </c>
    </row>
    <row r="6" spans="1:2">
      <c s="6" r="A6" t="n">
        <v>2019</v>
      </c>
      <c s="6" r="B6" t="n">
        <v>393232</v>
      </c>
    </row>
    <row r="7" spans="1:2">
      <c s="6" r="A7" t="n">
        <v>2020</v>
      </c>
      <c s="6" r="B7" t="n">
        <v>419985</v>
      </c>
    </row>
    <row r="8" spans="1:2">
      <c s="4" r="A8" t="s">
        <v>462</v>
      </c>
      <c s="6" r="B8" t="n">
        <v>3916064</v>
      </c>
    </row>
    <row r="9" spans="1:2">
      <c s="4" r="A9" t="s">
        <v>463</v>
      </c>
      <c s="8" r="B9" t="n">
        <v>57909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R190"/>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5"/>
    <col customWidth="1" max="5" min="5" width="14"/>
    <col customWidth="1" max="6" min="6" width="25"/>
    <col customWidth="1" max="7" min="7" width="32"/>
    <col customWidth="1" max="8" min="8" width="17"/>
    <col customWidth="1" max="9" min="9" width="27"/>
    <col customWidth="1" max="10" min="10" width="21"/>
    <col customWidth="1" max="11" min="11" width="21"/>
    <col customWidth="1" max="12" min="12" width="38"/>
    <col customWidth="1" max="13" min="13" width="20"/>
    <col customWidth="1" max="14" min="14" width="37"/>
    <col customWidth="1" max="15" min="15" width="31"/>
    <col customWidth="1" max="16" min="16" width="21"/>
    <col customWidth="1" max="17" min="17" width="20"/>
    <col customWidth="1" max="18" min="18" width="24"/>
  </cols>
  <sheetData>
    <row r="1" spans="1:18">
      <c s="1" r="A1" t="s">
        <v>464</v>
      </c>
      <c s="2" r="B1" t="s">
        <v>465</v>
      </c>
      <c s="2" r="C1" t="s">
        <v>466</v>
      </c>
      <c s="2" r="D1" t="s">
        <v>467</v>
      </c>
      <c s="2" r="E1" t="s">
        <v>385</v>
      </c>
      <c s="2" r="F1" t="s">
        <v>468</v>
      </c>
      <c s="2" r="G1" t="s">
        <v>469</v>
      </c>
      <c s="2" r="H1" t="s">
        <v>388</v>
      </c>
      <c s="2" r="I1" t="s">
        <v>470</v>
      </c>
      <c s="2" r="J1" t="s">
        <v>471</v>
      </c>
      <c s="2" r="K1" t="s">
        <v>472</v>
      </c>
      <c s="2" r="L1" t="s">
        <v>473</v>
      </c>
      <c s="2" r="M1" t="s">
        <v>474</v>
      </c>
      <c s="2" r="N1" t="s">
        <v>465</v>
      </c>
      <c s="2" r="O1" t="s">
        <v>475</v>
      </c>
      <c s="2" r="P1" t="s">
        <v>476</v>
      </c>
      <c s="2" r="Q1" t="s">
        <v>477</v>
      </c>
      <c s="2" r="R1" t="s">
        <v>348</v>
      </c>
    </row>
    <row r="2" spans="1:18">
      <c s="3" r="A2" t="s">
        <v>453</v>
      </c>
    </row>
    <row r="3" spans="1:18">
      <c s="4" r="A3" t="s">
        <v>353</v>
      </c>
      <c s="9" r="B3" t="n">
        <v>0.0001</v>
      </c>
      <c s="9" r="N3" t="n">
        <v>0.0001</v>
      </c>
      <c s="9" r="O3" t="n">
        <v>0.0001</v>
      </c>
      <c s="9" r="R3" t="n">
        <v>0.0001</v>
      </c>
    </row>
    <row r="4" spans="1:18">
      <c s="4" r="A4" t="s">
        <v>478</v>
      </c>
      <c s="8" r="N4" t="n">
        <v>9250000</v>
      </c>
    </row>
    <row r="5" spans="1:18">
      <c s="4" r="A5" t="s">
        <v>479</v>
      </c>
      <c s="8" r="B5" t="n">
        <v>30036</v>
      </c>
      <c s="8" r="N5" t="n">
        <v>30036</v>
      </c>
      <c s="8" r="O5" t="n">
        <v>364093</v>
      </c>
    </row>
    <row r="6" spans="1:18">
      <c s="4" r="A6" t="s">
        <v>480</v>
      </c>
    </row>
    <row r="7" spans="1:18">
      <c s="3" r="A7" t="s">
        <v>453</v>
      </c>
    </row>
    <row r="8" spans="1:18">
      <c s="4" r="A8" t="s">
        <v>481</v>
      </c>
      <c s="6" r="N8" t="n">
        <v>8300000</v>
      </c>
    </row>
    <row r="9" spans="1:18">
      <c s="4" r="A9" t="s">
        <v>147</v>
      </c>
    </row>
    <row r="10" spans="1:18">
      <c s="3" r="A10" t="s">
        <v>453</v>
      </c>
    </row>
    <row r="11" spans="1:18">
      <c s="4" r="A11" t="s">
        <v>482</v>
      </c>
      <c s="6" r="B11" t="n">
        <v>0</v>
      </c>
      <c s="6" r="N11" t="n">
        <v>0</v>
      </c>
    </row>
    <row r="12" spans="1:18">
      <c s="4" r="A12" t="s">
        <v>73</v>
      </c>
    </row>
    <row r="13" spans="1:18">
      <c s="3" r="A13" t="s">
        <v>453</v>
      </c>
    </row>
    <row r="14" spans="1:18">
      <c s="4" r="A14" t="s">
        <v>482</v>
      </c>
      <c s="6" r="B14" t="n">
        <v>0</v>
      </c>
      <c s="6" r="N14" t="n">
        <v>0</v>
      </c>
    </row>
    <row r="15" spans="1:18">
      <c s="4" r="A15" t="s">
        <v>86</v>
      </c>
      <c s="8" r="B15" t="n">
        <v>0</v>
      </c>
      <c s="8" r="N15" t="n">
        <v>0</v>
      </c>
      <c s="6" r="O15" t="n">
        <v>1194222</v>
      </c>
    </row>
    <row r="16" spans="1:18">
      <c s="4" r="A16" t="s">
        <v>91</v>
      </c>
    </row>
    <row r="17" spans="1:18">
      <c s="3" r="A17" t="s">
        <v>453</v>
      </c>
    </row>
    <row r="18" spans="1:18">
      <c s="4" r="A18" t="s">
        <v>409</v>
      </c>
      <c s="8" r="G18" t="n">
        <v>1500000</v>
      </c>
      <c s="8" r="P18" t="n">
        <v>500000</v>
      </c>
    </row>
    <row r="19" spans="1:18">
      <c s="4" r="A19" t="s">
        <v>483</v>
      </c>
    </row>
    <row r="20" spans="1:18">
      <c s="3" r="A20" t="s">
        <v>453</v>
      </c>
    </row>
    <row r="21" spans="1:18">
      <c s="4" r="A21" t="s">
        <v>484</v>
      </c>
      <c s="6" r="N21" t="n">
        <v>11600000</v>
      </c>
    </row>
    <row r="22" spans="1:18">
      <c s="4" r="A22" t="s">
        <v>123</v>
      </c>
    </row>
    <row r="23" spans="1:18">
      <c s="3" r="A23" t="s">
        <v>453</v>
      </c>
    </row>
    <row r="24" spans="1:18">
      <c s="4" r="A24" t="s">
        <v>410</v>
      </c>
      <c s="6" r="N24" t="n">
        <v>2000000</v>
      </c>
      <c s="8" r="O24" t="n">
        <v>11959945</v>
      </c>
    </row>
    <row r="25" spans="1:18">
      <c s="4" r="A25" t="s">
        <v>485</v>
      </c>
      <c s="8" r="K25" t="n">
        <v>4500000</v>
      </c>
    </row>
    <row r="26" spans="1:18">
      <c s="4" r="A26" t="s">
        <v>486</v>
      </c>
      <c s="8" r="K26" t="n">
        <v>30500000</v>
      </c>
    </row>
    <row r="27" spans="1:18">
      <c s="4" r="A27" t="s">
        <v>487</v>
      </c>
      <c s="8" r="J27" t="n">
        <v>2500000</v>
      </c>
    </row>
    <row r="28" spans="1:18">
      <c s="4" r="A28" t="s">
        <v>488</v>
      </c>
      <c s="8" r="L28" t="n">
        <v>6000000</v>
      </c>
    </row>
    <row r="29" spans="1:18">
      <c s="4" r="A29" t="s">
        <v>489</v>
      </c>
      <c s="10" r="L29" t="n">
        <v>2.25</v>
      </c>
    </row>
    <row r="30" spans="1:18">
      <c s="4" r="A30" t="s">
        <v>490</v>
      </c>
      <c s="4" r="L30" t="s">
        <v>491</v>
      </c>
    </row>
    <row r="31" spans="1:18">
      <c s="4" r="A31" t="s">
        <v>492</v>
      </c>
      <c s="6" r="L31" t="n">
        <v>5</v>
      </c>
    </row>
    <row r="32" spans="1:18">
      <c s="4" r="A32" t="s">
        <v>493</v>
      </c>
      <c s="6" r="N32" t="n">
        <v>4015849</v>
      </c>
    </row>
    <row r="33" spans="1:18">
      <c s="4" r="A33" t="s">
        <v>494</v>
      </c>
      <c s="6" r="N33" t="n">
        <v>352204</v>
      </c>
    </row>
    <row r="34" spans="1:18">
      <c s="4" r="A34" t="s">
        <v>495</v>
      </c>
    </row>
    <row r="35" spans="1:18">
      <c s="3" r="A35" t="s">
        <v>453</v>
      </c>
    </row>
    <row r="36" spans="1:18">
      <c s="4" r="A36" t="s">
        <v>496</v>
      </c>
      <c s="8" r="N36" t="n">
        <v>3572</v>
      </c>
    </row>
    <row r="37" spans="1:18">
      <c s="4" r="A37" t="s">
        <v>497</v>
      </c>
    </row>
    <row r="38" spans="1:18">
      <c s="3" r="A38" t="s">
        <v>453</v>
      </c>
    </row>
    <row r="39" spans="1:18">
      <c s="4" r="A39" t="s">
        <v>498</v>
      </c>
      <c s="12" r="L39" t="n">
        <v>0.85</v>
      </c>
    </row>
    <row r="40" spans="1:18">
      <c s="4" r="A40" t="s">
        <v>499</v>
      </c>
      <c s="6" r="L40" t="n">
        <v>3</v>
      </c>
    </row>
    <row r="41" spans="1:18">
      <c s="4" r="A41" t="s">
        <v>500</v>
      </c>
      <c s="4" r="L41" t="s">
        <v>501</v>
      </c>
    </row>
    <row r="42" spans="1:18">
      <c s="4" r="A42" t="s">
        <v>502</v>
      </c>
      <c s="6" r="L42" t="n">
        <v>3</v>
      </c>
    </row>
    <row r="43" spans="1:18">
      <c s="4" r="A43" t="s">
        <v>503</v>
      </c>
    </row>
    <row r="44" spans="1:18">
      <c s="3" r="A44" t="s">
        <v>453</v>
      </c>
    </row>
    <row r="45" spans="1:18">
      <c s="4" r="A45" t="s">
        <v>498</v>
      </c>
      <c s="12" r="L45" t="n">
        <v>0.85</v>
      </c>
    </row>
    <row r="46" spans="1:18">
      <c s="4" r="A46" t="s">
        <v>499</v>
      </c>
      <c s="6" r="L46" t="n">
        <v>5</v>
      </c>
    </row>
    <row r="47" spans="1:18">
      <c s="4" r="A47" t="s">
        <v>500</v>
      </c>
      <c s="4" r="L47" t="s">
        <v>504</v>
      </c>
    </row>
    <row r="48" spans="1:18">
      <c s="4" r="A48" t="s">
        <v>502</v>
      </c>
      <c s="6" r="L48" t="n">
        <v>5</v>
      </c>
    </row>
    <row r="49" spans="1:18">
      <c s="4" r="A49" t="s">
        <v>505</v>
      </c>
    </row>
    <row r="50" spans="1:18">
      <c s="3" r="A50" t="s">
        <v>453</v>
      </c>
    </row>
    <row r="51" spans="1:18">
      <c s="4" r="A51" t="s">
        <v>506</v>
      </c>
      <c s="4" r="L51" t="s">
        <v>507</v>
      </c>
    </row>
    <row r="52" spans="1:18">
      <c s="4" r="A52" t="s">
        <v>508</v>
      </c>
    </row>
    <row r="53" spans="1:18">
      <c s="3" r="A53" t="s">
        <v>453</v>
      </c>
    </row>
    <row r="54" spans="1:18">
      <c s="4" r="A54" t="s">
        <v>509</v>
      </c>
      <c s="6" r="L54" t="n">
        <v>7777778</v>
      </c>
      <c s="6" r="M54" t="n">
        <v>541126</v>
      </c>
      <c s="6" r="Q54" t="n">
        <v>8300000</v>
      </c>
    </row>
    <row r="55" spans="1:18">
      <c s="4" r="A55" t="s">
        <v>510</v>
      </c>
    </row>
    <row r="56" spans="1:18">
      <c s="3" r="A56" t="s">
        <v>453</v>
      </c>
    </row>
    <row r="57" spans="1:18">
      <c s="4" r="A57" t="s">
        <v>511</v>
      </c>
      <c s="4" r="H57" t="s">
        <v>512</v>
      </c>
    </row>
    <row r="58" spans="1:18">
      <c s="4" r="A58" t="s">
        <v>513</v>
      </c>
    </row>
    <row r="59" spans="1:18">
      <c s="3" r="A59" t="s">
        <v>453</v>
      </c>
    </row>
    <row r="60" spans="1:18">
      <c s="4" r="A60" t="s">
        <v>353</v>
      </c>
      <c s="9" r="B60" t="n">
        <v>0.0001</v>
      </c>
      <c s="9" r="N60" t="n">
        <v>0.0001</v>
      </c>
    </row>
    <row r="61" spans="1:18">
      <c s="4" r="A61" t="s">
        <v>514</v>
      </c>
      <c s="6" r="N61" t="n">
        <v>8318690</v>
      </c>
    </row>
    <row r="62" spans="1:18">
      <c s="4" r="A62" t="s">
        <v>515</v>
      </c>
      <c s="6" r="N62" t="n">
        <v>3420461</v>
      </c>
    </row>
    <row r="63" spans="1:18">
      <c s="4" r="A63" t="s">
        <v>516</v>
      </c>
      <c s="4" r="O63" t="s">
        <v>517</v>
      </c>
    </row>
    <row r="64" spans="1:18">
      <c s="4" r="A64" t="s">
        <v>518</v>
      </c>
      <c s="4" r="O64" t="s">
        <v>519</v>
      </c>
    </row>
    <row r="65" spans="1:18">
      <c s="4" r="A65" t="s">
        <v>511</v>
      </c>
      <c s="4" r="O65" t="s">
        <v>520</v>
      </c>
    </row>
    <row r="66" spans="1:18">
      <c s="4" r="A66" t="s">
        <v>521</v>
      </c>
    </row>
    <row r="67" spans="1:18">
      <c s="3" r="A67" t="s">
        <v>453</v>
      </c>
    </row>
    <row r="68" spans="1:18">
      <c s="4" r="A68" t="s">
        <v>481</v>
      </c>
      <c s="6" r="I68" t="n">
        <v>2500</v>
      </c>
      <c s="6" r="M68" t="n">
        <v>2500</v>
      </c>
    </row>
    <row r="69" spans="1:18">
      <c s="4" r="A69" t="s">
        <v>522</v>
      </c>
      <c s="6" r="N69" t="n">
        <v>2500</v>
      </c>
    </row>
    <row r="70" spans="1:18">
      <c s="4" r="A70" t="s">
        <v>523</v>
      </c>
      <c s="8" r="N70" t="n">
        <v>2500000</v>
      </c>
    </row>
    <row r="71" spans="1:18">
      <c s="4" r="A71" t="s">
        <v>416</v>
      </c>
      <c s="4" r="I71" t="s">
        <v>417</v>
      </c>
    </row>
    <row r="72" spans="1:18">
      <c s="4" r="A72" t="s">
        <v>524</v>
      </c>
      <c s="4" r="I72" t="s">
        <v>525</v>
      </c>
    </row>
    <row r="73" spans="1:18">
      <c s="4" r="A73" t="s">
        <v>496</v>
      </c>
      <c s="8" r="N73" t="n">
        <v>6944</v>
      </c>
    </row>
    <row r="74" spans="1:18">
      <c s="4" r="A74" t="s">
        <v>526</v>
      </c>
      <c s="6" r="N74" t="n">
        <v>3896</v>
      </c>
    </row>
    <row r="75" spans="1:18">
      <c s="4" r="A75" t="s">
        <v>527</v>
      </c>
    </row>
    <row r="76" spans="1:18">
      <c s="3" r="A76" t="s">
        <v>453</v>
      </c>
    </row>
    <row r="77" spans="1:18">
      <c s="4" r="A77" t="s">
        <v>481</v>
      </c>
      <c s="6" r="N77" t="n">
        <v>2305824</v>
      </c>
    </row>
    <row r="78" spans="1:18">
      <c s="4" r="A78" t="s">
        <v>528</v>
      </c>
    </row>
    <row r="79" spans="1:18">
      <c s="3" r="A79" t="s">
        <v>453</v>
      </c>
    </row>
    <row r="80" spans="1:18">
      <c s="4" r="A80" t="s">
        <v>57</v>
      </c>
      <c s="8" r="B80" t="n">
        <v>0</v>
      </c>
      <c s="8" r="I80" t="n">
        <v>3400000</v>
      </c>
      <c s="8" r="N80" t="n">
        <v>0</v>
      </c>
    </row>
    <row r="81" spans="1:18">
      <c s="4" r="A81" t="s">
        <v>529</v>
      </c>
      <c s="8" r="N81" t="n">
        <v>2700000</v>
      </c>
    </row>
    <row r="82" spans="1:18">
      <c s="4" r="A82" t="s">
        <v>516</v>
      </c>
      <c s="4" r="N82" t="s">
        <v>530</v>
      </c>
    </row>
    <row r="83" spans="1:18">
      <c s="4" r="A83" t="s">
        <v>531</v>
      </c>
      <c s="4" r="N83" t="s">
        <v>532</v>
      </c>
    </row>
    <row r="84" spans="1:18">
      <c s="4" r="A84" t="s">
        <v>518</v>
      </c>
      <c s="4" r="N84" t="s">
        <v>519</v>
      </c>
    </row>
    <row r="85" spans="1:18">
      <c s="4" r="A85" t="s">
        <v>511</v>
      </c>
      <c s="4" r="N85" t="s">
        <v>533</v>
      </c>
    </row>
    <row r="86" spans="1:18">
      <c s="4" r="A86" t="s">
        <v>534</v>
      </c>
    </row>
    <row r="87" spans="1:18">
      <c s="3" r="A87" t="s">
        <v>453</v>
      </c>
    </row>
    <row r="88" spans="1:18">
      <c s="4" r="A88" t="s">
        <v>410</v>
      </c>
      <c s="8" r="L88" t="n">
        <v>3000000</v>
      </c>
    </row>
    <row r="89" spans="1:18">
      <c s="4" r="A89" t="s">
        <v>481</v>
      </c>
      <c s="6" r="L89" t="n">
        <v>3000</v>
      </c>
    </row>
    <row r="90" spans="1:18">
      <c s="4" r="A90" t="s">
        <v>526</v>
      </c>
      <c s="6" r="N90" t="n">
        <v>11241</v>
      </c>
    </row>
    <row r="91" spans="1:18">
      <c s="4" r="A91" t="s">
        <v>535</v>
      </c>
    </row>
    <row r="92" spans="1:18">
      <c s="3" r="A92" t="s">
        <v>453</v>
      </c>
    </row>
    <row r="93" spans="1:18">
      <c s="4" r="A93" t="s">
        <v>481</v>
      </c>
      <c s="6" r="N93" t="n">
        <v>1465972</v>
      </c>
    </row>
    <row r="94" spans="1:18">
      <c s="4" r="A94" t="s">
        <v>536</v>
      </c>
      <c s="6" r="L94" t="n">
        <v>20</v>
      </c>
    </row>
    <row r="95" spans="1:18">
      <c s="4" r="A95" t="s">
        <v>537</v>
      </c>
      <c s="8" r="N95" t="n">
        <v>565341</v>
      </c>
    </row>
    <row r="96" spans="1:18">
      <c s="4" r="A96" t="s">
        <v>538</v>
      </c>
    </row>
    <row r="97" spans="1:18">
      <c s="3" r="A97" t="s">
        <v>453</v>
      </c>
    </row>
    <row r="98" spans="1:18">
      <c s="4" r="A98" t="s">
        <v>57</v>
      </c>
      <c s="6" r="B98" t="n">
        <v>0</v>
      </c>
      <c s="6" r="N98" t="n">
        <v>0</v>
      </c>
      <c s="8" r="O98" t="n">
        <v>400000</v>
      </c>
    </row>
    <row r="99" spans="1:18">
      <c s="4" r="A99" t="s">
        <v>529</v>
      </c>
      <c s="8" r="N99" t="n">
        <v>400000</v>
      </c>
    </row>
    <row r="100" spans="1:18">
      <c s="4" r="A100" t="s">
        <v>495</v>
      </c>
    </row>
    <row r="101" spans="1:18">
      <c s="3" r="A101" t="s">
        <v>453</v>
      </c>
    </row>
    <row r="102" spans="1:18">
      <c s="4" r="A102" t="s">
        <v>410</v>
      </c>
      <c s="8" r="L102" t="n">
        <v>3000000</v>
      </c>
    </row>
    <row r="103" spans="1:18">
      <c s="4" r="A103" t="s">
        <v>481</v>
      </c>
      <c s="6" r="L103" t="n">
        <v>3000</v>
      </c>
    </row>
    <row r="104" spans="1:18">
      <c s="4" r="A104" t="s">
        <v>522</v>
      </c>
      <c s="6" r="N104" t="n">
        <v>2305</v>
      </c>
    </row>
    <row r="105" spans="1:18">
      <c s="4" r="A105" t="s">
        <v>523</v>
      </c>
      <c s="8" r="N105" t="n">
        <v>2305000</v>
      </c>
    </row>
    <row r="106" spans="1:18">
      <c s="4" r="A106" t="s">
        <v>416</v>
      </c>
      <c s="4" r="L106" t="s">
        <v>417</v>
      </c>
    </row>
    <row r="107" spans="1:18">
      <c s="4" r="A107" t="s">
        <v>524</v>
      </c>
      <c s="4" r="L107" t="s">
        <v>525</v>
      </c>
    </row>
    <row r="108" spans="1:18">
      <c s="4" r="A108" t="s">
        <v>539</v>
      </c>
    </row>
    <row r="109" spans="1:18">
      <c s="3" r="A109" t="s">
        <v>453</v>
      </c>
    </row>
    <row r="110" spans="1:18">
      <c s="4" r="A110" t="s">
        <v>516</v>
      </c>
      <c s="4" r="N110" t="s">
        <v>540</v>
      </c>
    </row>
    <row r="111" spans="1:18">
      <c s="4" r="A111" t="s">
        <v>531</v>
      </c>
      <c s="4" r="N111" t="s">
        <v>532</v>
      </c>
    </row>
    <row r="112" spans="1:18">
      <c s="4" r="A112" t="s">
        <v>518</v>
      </c>
      <c s="4" r="N112" t="s">
        <v>519</v>
      </c>
    </row>
    <row r="113" spans="1:18">
      <c s="4" r="A113" t="s">
        <v>511</v>
      </c>
      <c s="4" r="N113" t="s">
        <v>541</v>
      </c>
    </row>
    <row r="114" spans="1:18">
      <c s="4" r="A114" t="s">
        <v>411</v>
      </c>
    </row>
    <row r="115" spans="1:18">
      <c s="3" r="A115" t="s">
        <v>453</v>
      </c>
    </row>
    <row r="116" spans="1:18">
      <c s="4" r="A116" t="s">
        <v>481</v>
      </c>
      <c s="6" r="N116" t="n">
        <v>21424686</v>
      </c>
    </row>
    <row r="117" spans="1:18">
      <c s="4" r="A117" t="s">
        <v>412</v>
      </c>
      <c s="8" r="L117" t="n">
        <v>32000000</v>
      </c>
    </row>
    <row r="118" spans="1:18">
      <c s="4" r="A118" t="s">
        <v>542</v>
      </c>
      <c s="4" r="L118" t="s">
        <v>543</v>
      </c>
    </row>
    <row r="119" spans="1:18">
      <c s="4" r="A119" t="s">
        <v>544</v>
      </c>
      <c s="8" r="C119" t="n">
        <v>1000000</v>
      </c>
      <c s="8" r="N119" t="n">
        <v>3703293</v>
      </c>
    </row>
    <row r="120" spans="1:18">
      <c s="4" r="A120" t="s">
        <v>545</v>
      </c>
      <c s="6" r="N120" t="n">
        <v>5145375</v>
      </c>
    </row>
    <row r="121" spans="1:18">
      <c s="4" r="A121" t="s">
        <v>456</v>
      </c>
      <c s="4" r="L121" t="s">
        <v>417</v>
      </c>
    </row>
    <row r="122" spans="1:18">
      <c s="4" r="A122" t="s">
        <v>546</v>
      </c>
      <c s="4" r="L122" t="s">
        <v>525</v>
      </c>
    </row>
    <row r="123" spans="1:18">
      <c s="4" r="A123" t="s">
        <v>547</v>
      </c>
      <c s="8" r="N123" t="n">
        <v>984632</v>
      </c>
    </row>
    <row r="124" spans="1:18">
      <c s="4" r="A124" t="s">
        <v>409</v>
      </c>
      <c s="6" r="G124" t="n">
        <v>21200000</v>
      </c>
    </row>
    <row r="125" spans="1:18">
      <c s="4" r="A125" t="s">
        <v>548</v>
      </c>
      <c s="6" r="G125" t="n">
        <v>25100000</v>
      </c>
    </row>
    <row r="126" spans="1:18">
      <c s="4" r="A126" t="s">
        <v>86</v>
      </c>
      <c s="6" r="G126" t="n">
        <v>100000</v>
      </c>
    </row>
    <row r="127" spans="1:18">
      <c s="4" r="A127" t="s">
        <v>549</v>
      </c>
      <c s="6" r="G127" t="n">
        <v>18800000</v>
      </c>
    </row>
    <row r="128" spans="1:18">
      <c s="4" r="A128" t="s">
        <v>550</v>
      </c>
      <c s="8" r="G128" t="n">
        <v>6300000</v>
      </c>
    </row>
    <row r="129" spans="1:18">
      <c s="4" r="A129" t="s">
        <v>551</v>
      </c>
      <c s="6" r="G129" t="n">
        <v>2</v>
      </c>
    </row>
    <row r="130" spans="1:18">
      <c s="4" r="A130" t="s">
        <v>552</v>
      </c>
      <c s="8" r="G130" t="n">
        <v>2400000</v>
      </c>
    </row>
    <row r="131" spans="1:18">
      <c s="4" r="A131" t="s">
        <v>553</v>
      </c>
      <c s="8" r="F131" t="n">
        <v>2800000</v>
      </c>
      <c s="8" r="G131" t="n">
        <v>3900000</v>
      </c>
    </row>
    <row r="132" spans="1:18">
      <c s="4" r="A132" t="s">
        <v>554</v>
      </c>
      <c s="6" r="F132" t="n">
        <v>3500000</v>
      </c>
    </row>
    <row r="133" spans="1:18">
      <c s="4" r="A133" t="s">
        <v>555</v>
      </c>
    </row>
    <row r="134" spans="1:18">
      <c s="3" r="A134" t="s">
        <v>453</v>
      </c>
    </row>
    <row r="135" spans="1:18">
      <c s="4" r="A135" t="s">
        <v>57</v>
      </c>
      <c s="8" r="O135" t="n">
        <v>17400000</v>
      </c>
    </row>
    <row r="136" spans="1:18">
      <c s="4" r="A136" t="s">
        <v>516</v>
      </c>
      <c s="4" r="O136" t="s">
        <v>540</v>
      </c>
    </row>
    <row r="137" spans="1:18">
      <c s="4" r="A137" t="s">
        <v>531</v>
      </c>
      <c s="4" r="O137" t="s">
        <v>532</v>
      </c>
    </row>
    <row r="138" spans="1:18">
      <c s="4" r="A138" t="s">
        <v>518</v>
      </c>
      <c s="4" r="O138" t="s">
        <v>519</v>
      </c>
    </row>
    <row r="139" spans="1:18">
      <c s="4" r="A139" t="s">
        <v>511</v>
      </c>
      <c s="4" r="O139" t="s">
        <v>541</v>
      </c>
    </row>
    <row r="140" spans="1:18">
      <c s="4" r="A140" t="s">
        <v>556</v>
      </c>
    </row>
    <row r="141" spans="1:18">
      <c s="3" r="A141" t="s">
        <v>453</v>
      </c>
    </row>
    <row r="142" spans="1:18">
      <c s="4" r="A142" t="s">
        <v>481</v>
      </c>
      <c s="6" r="N142" t="n">
        <v>12651059</v>
      </c>
    </row>
    <row r="143" spans="1:18">
      <c s="4" r="A143" t="s">
        <v>557</v>
      </c>
    </row>
    <row r="144" spans="1:18">
      <c s="3" r="A144" t="s">
        <v>453</v>
      </c>
    </row>
    <row r="145" spans="1:18">
      <c s="4" r="A145" t="s">
        <v>498</v>
      </c>
      <c s="12" r="L145" t="n">
        <v>0.85</v>
      </c>
    </row>
    <row r="146" spans="1:18">
      <c s="4" r="A146" t="s">
        <v>499</v>
      </c>
      <c s="6" r="L146" t="n">
        <v>3</v>
      </c>
    </row>
    <row r="147" spans="1:18">
      <c s="4" r="A147" t="s">
        <v>500</v>
      </c>
      <c s="4" r="L147" t="s">
        <v>501</v>
      </c>
    </row>
    <row r="148" spans="1:18">
      <c s="4" r="A148" t="s">
        <v>502</v>
      </c>
      <c s="6" r="L148" t="n">
        <v>3</v>
      </c>
    </row>
    <row r="149" spans="1:18">
      <c s="4" r="A149" t="s">
        <v>558</v>
      </c>
    </row>
    <row r="150" spans="1:18">
      <c s="3" r="A150" t="s">
        <v>453</v>
      </c>
    </row>
    <row r="151" spans="1:18">
      <c s="4" r="A151" t="s">
        <v>481</v>
      </c>
      <c s="6" r="N151" t="n">
        <v>6959180</v>
      </c>
    </row>
    <row r="152" spans="1:18">
      <c s="4" r="A152" t="s">
        <v>523</v>
      </c>
      <c s="8" r="N152" t="n">
        <v>1634992</v>
      </c>
    </row>
    <row r="153" spans="1:18">
      <c s="4" r="A153" t="s">
        <v>514</v>
      </c>
      <c s="6" r="N153" t="n">
        <v>16981640</v>
      </c>
    </row>
    <row r="154" spans="1:18">
      <c s="4" r="A154" t="s">
        <v>544</v>
      </c>
      <c s="8" r="N154" t="n">
        <v>853659</v>
      </c>
    </row>
    <row r="155" spans="1:18">
      <c s="4" r="A155" t="s">
        <v>545</v>
      </c>
      <c s="6" r="N155" t="n">
        <v>1001000</v>
      </c>
    </row>
    <row r="156" spans="1:18">
      <c s="4" r="A156" t="s">
        <v>547</v>
      </c>
      <c s="8" r="N156" t="n">
        <v>35217</v>
      </c>
    </row>
    <row r="157" spans="1:18">
      <c s="4" r="A157" t="s">
        <v>515</v>
      </c>
      <c s="6" r="N157" t="n">
        <v>314888</v>
      </c>
    </row>
    <row r="158" spans="1:18">
      <c s="4" r="A158" t="s">
        <v>57</v>
      </c>
      <c s="8" r="B158" t="n">
        <v>61000</v>
      </c>
      <c s="8" r="F158" t="n">
        <v>4808800</v>
      </c>
      <c s="8" r="N158" t="n">
        <v>61000</v>
      </c>
    </row>
    <row r="159" spans="1:18">
      <c s="4" r="A159" t="s">
        <v>529</v>
      </c>
      <c s="6" r="N159" t="n">
        <v>4747800</v>
      </c>
    </row>
    <row r="160" spans="1:18">
      <c s="4" r="A160" t="s">
        <v>516</v>
      </c>
      <c s="4" r="B160" t="s">
        <v>559</v>
      </c>
      <c s="4" r="F160" t="s">
        <v>560</v>
      </c>
    </row>
    <row r="161" spans="1:18">
      <c s="4" r="A161" t="s">
        <v>531</v>
      </c>
      <c s="4" r="B161" t="s">
        <v>532</v>
      </c>
      <c s="4" r="F161" t="s">
        <v>532</v>
      </c>
    </row>
    <row r="162" spans="1:18">
      <c s="4" r="A162" t="s">
        <v>518</v>
      </c>
      <c s="4" r="B162" t="s">
        <v>519</v>
      </c>
      <c s="4" r="F162" t="s">
        <v>519</v>
      </c>
    </row>
    <row r="163" spans="1:18">
      <c s="4" r="A163" t="s">
        <v>511</v>
      </c>
      <c s="4" r="B163" t="s">
        <v>561</v>
      </c>
      <c s="4" r="F163" t="s">
        <v>562</v>
      </c>
    </row>
    <row r="164" spans="1:18">
      <c s="4" r="A164" t="s">
        <v>484</v>
      </c>
      <c s="8" r="N164" t="n">
        <v>27100</v>
      </c>
    </row>
    <row r="165" spans="1:18">
      <c s="4" r="A165" t="s">
        <v>563</v>
      </c>
      <c s="6" r="N165" t="n">
        <v>10536971</v>
      </c>
    </row>
    <row r="166" spans="1:18">
      <c s="4" r="A166" t="s">
        <v>564</v>
      </c>
      <c s="4" r="E166" t="s">
        <v>565</v>
      </c>
    </row>
    <row r="167" spans="1:18">
      <c s="4" r="A167" t="s">
        <v>566</v>
      </c>
      <c s="4" r="E167" t="s">
        <v>376</v>
      </c>
    </row>
    <row r="168" spans="1:18">
      <c s="4" r="A168" t="s">
        <v>479</v>
      </c>
      <c s="8" r="B168" t="n">
        <v>52500</v>
      </c>
      <c s="8" r="N168" t="n">
        <v>52500</v>
      </c>
    </row>
    <row r="169" spans="1:18">
      <c s="4" r="A169" t="s">
        <v>567</v>
      </c>
    </row>
    <row r="170" spans="1:18">
      <c s="3" r="A170" t="s">
        <v>453</v>
      </c>
    </row>
    <row r="171" spans="1:18">
      <c s="4" r="A171" t="s">
        <v>523</v>
      </c>
      <c s="8" r="N171" t="n">
        <v>1800000</v>
      </c>
    </row>
    <row r="172" spans="1:18">
      <c s="4" r="A172" t="s">
        <v>514</v>
      </c>
      <c s="6" r="N172" t="n">
        <v>18644996</v>
      </c>
    </row>
    <row r="173" spans="1:18">
      <c s="4" r="A173" t="s">
        <v>544</v>
      </c>
      <c s="8" r="C173" t="n">
        <v>1800000</v>
      </c>
    </row>
    <row r="174" spans="1:18">
      <c s="4" r="A174" t="s">
        <v>547</v>
      </c>
      <c s="8" r="N174" t="n">
        <v>3003</v>
      </c>
    </row>
    <row r="175" spans="1:18">
      <c s="4" r="A175" t="s">
        <v>515</v>
      </c>
      <c s="6" r="N175" t="n">
        <v>30890</v>
      </c>
    </row>
    <row r="176" spans="1:18">
      <c s="4" r="A176" t="s">
        <v>57</v>
      </c>
      <c s="6" r="B176" t="n">
        <v>0</v>
      </c>
      <c s="8" r="D176" t="n">
        <v>2200000</v>
      </c>
      <c s="8" r="N176" t="n">
        <v>0</v>
      </c>
    </row>
    <row r="177" spans="1:18">
      <c s="4" r="A177" t="s">
        <v>516</v>
      </c>
      <c s="4" r="D177" t="s">
        <v>568</v>
      </c>
    </row>
    <row r="178" spans="1:18">
      <c s="4" r="A178" t="s">
        <v>531</v>
      </c>
      <c s="4" r="D178" t="s">
        <v>532</v>
      </c>
    </row>
    <row r="179" spans="1:18">
      <c s="4" r="A179" t="s">
        <v>518</v>
      </c>
      <c s="4" r="D179" t="s">
        <v>519</v>
      </c>
    </row>
    <row r="180" spans="1:18">
      <c s="4" r="A180" t="s">
        <v>511</v>
      </c>
      <c s="4" r="D180" t="s">
        <v>569</v>
      </c>
    </row>
    <row r="181" spans="1:18">
      <c s="4" r="A181" t="s">
        <v>86</v>
      </c>
      <c s="8" r="D181" t="n">
        <v>2200000</v>
      </c>
    </row>
    <row r="182" spans="1:18">
      <c s="4" r="A182" t="s">
        <v>484</v>
      </c>
      <c s="6" r="N182" t="n">
        <v>-2200000</v>
      </c>
    </row>
    <row r="183" spans="1:18">
      <c s="4" r="A183" t="s">
        <v>479</v>
      </c>
      <c s="8" r="B183" t="n">
        <v>0</v>
      </c>
      <c s="6" r="N183" t="n">
        <v>0</v>
      </c>
    </row>
    <row r="184" spans="1:18">
      <c s="4" r="A184" t="s">
        <v>570</v>
      </c>
    </row>
    <row r="185" spans="1:18">
      <c s="3" r="A185" t="s">
        <v>453</v>
      </c>
    </row>
    <row r="186" spans="1:18">
      <c s="4" r="A186" t="s">
        <v>484</v>
      </c>
      <c s="8" r="N186" t="n">
        <v>15700</v>
      </c>
    </row>
    <row r="187" spans="1:18">
      <c s="4" r="A187" t="s">
        <v>571</v>
      </c>
    </row>
    <row r="188" spans="1:18">
      <c s="3" r="A188" t="s">
        <v>453</v>
      </c>
    </row>
    <row r="189" spans="1:18">
      <c s="4" r="A189" t="s">
        <v>516</v>
      </c>
      <c s="4" r="H189" t="s">
        <v>572</v>
      </c>
    </row>
    <row r="190" spans="1:18">
      <c s="4" r="A190" t="s">
        <v>518</v>
      </c>
      <c s="4" r="H190" t="s">
        <v>51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27"/>
    <col customWidth="1" max="5" min="5" width="27"/>
    <col customWidth="1" max="6" min="6" width="21"/>
  </cols>
  <sheetData>
    <row r="1" spans="1:6">
      <c s="1" r="A1" t="s">
        <v>573</v>
      </c>
      <c s="2" r="B1" t="s">
        <v>574</v>
      </c>
      <c s="2" r="C1" t="s">
        <v>575</v>
      </c>
      <c s="2" r="D1" t="s">
        <v>576</v>
      </c>
      <c s="2" r="E1" t="s">
        <v>577</v>
      </c>
      <c s="2" r="F1" t="s">
        <v>578</v>
      </c>
    </row>
    <row r="2" spans="1:6">
      <c s="3" r="A2" t="s">
        <v>453</v>
      </c>
    </row>
    <row r="3" spans="1:6">
      <c s="4" r="A3" t="s">
        <v>212</v>
      </c>
      <c s="8" r="B3" t="n">
        <v>2500000</v>
      </c>
      <c s="8" r="D3" t="n">
        <v>2500000</v>
      </c>
      <c s="8" r="E3" t="n">
        <v>2000000</v>
      </c>
      <c s="8" r="F3" t="n">
        <v>0</v>
      </c>
    </row>
    <row r="4" spans="1:6">
      <c s="4" r="A4" t="s">
        <v>147</v>
      </c>
    </row>
    <row r="5" spans="1:6">
      <c s="3" r="A5" t="s">
        <v>453</v>
      </c>
    </row>
    <row r="6" spans="1:6">
      <c s="4" r="A6" t="s">
        <v>482</v>
      </c>
      <c s="6" r="E6" t="n">
        <v>0</v>
      </c>
    </row>
    <row r="7" spans="1:6">
      <c s="4" r="A7" t="s">
        <v>123</v>
      </c>
    </row>
    <row r="8" spans="1:6">
      <c s="3" r="A8" t="s">
        <v>453</v>
      </c>
    </row>
    <row r="9" spans="1:6">
      <c s="4" r="A9" t="s">
        <v>410</v>
      </c>
      <c s="8" r="E9" t="n">
        <v>2000000</v>
      </c>
      <c s="8" r="F9" t="n">
        <v>11959945</v>
      </c>
    </row>
    <row r="10" spans="1:6">
      <c s="4" r="A10" t="s">
        <v>495</v>
      </c>
    </row>
    <row r="11" spans="1:6">
      <c s="3" r="A11" t="s">
        <v>453</v>
      </c>
    </row>
    <row r="12" spans="1:6">
      <c s="4" r="A12" t="s">
        <v>496</v>
      </c>
      <c s="8" r="E12" t="n">
        <v>3572</v>
      </c>
    </row>
    <row r="13" spans="1:6">
      <c s="4" r="A13" t="s">
        <v>521</v>
      </c>
    </row>
    <row r="14" spans="1:6">
      <c s="3" r="A14" t="s">
        <v>453</v>
      </c>
    </row>
    <row r="15" spans="1:6">
      <c s="4" r="A15" t="s">
        <v>481</v>
      </c>
      <c s="6" r="C15" t="n">
        <v>2500</v>
      </c>
      <c s="6" r="D15" t="n">
        <v>2500</v>
      </c>
    </row>
    <row r="16" spans="1:6">
      <c s="4" r="A16" t="s">
        <v>522</v>
      </c>
      <c s="6" r="E16" t="n">
        <v>2500</v>
      </c>
    </row>
    <row r="17" spans="1:6">
      <c s="4" r="A17" t="s">
        <v>523</v>
      </c>
      <c s="8" r="E17" t="n">
        <v>2500000</v>
      </c>
    </row>
    <row r="18" spans="1:6">
      <c s="4" r="A18" t="s">
        <v>416</v>
      </c>
      <c s="4" r="C18" t="s">
        <v>417</v>
      </c>
    </row>
    <row r="19" spans="1:6">
      <c s="4" r="A19" t="s">
        <v>524</v>
      </c>
      <c s="4" r="C19" t="s">
        <v>525</v>
      </c>
    </row>
    <row r="20" spans="1:6">
      <c s="4" r="A20" t="s">
        <v>496</v>
      </c>
      <c s="8" r="E20" t="n">
        <v>6944</v>
      </c>
    </row>
    <row r="21" spans="1:6">
      <c s="4" r="A21" t="s">
        <v>526</v>
      </c>
      <c s="6" r="E21" t="n">
        <v>3896</v>
      </c>
    </row>
    <row r="22" spans="1:6">
      <c s="4" r="A22" t="s">
        <v>528</v>
      </c>
    </row>
    <row r="23" spans="1:6">
      <c s="3" r="A23" t="s">
        <v>453</v>
      </c>
    </row>
    <row r="24" spans="1:6">
      <c s="4" r="A24" t="s">
        <v>57</v>
      </c>
      <c s="8" r="C24" t="n">
        <v>3400000</v>
      </c>
      <c s="8" r="E24" t="n">
        <v>0</v>
      </c>
    </row>
    <row r="25" spans="1:6">
      <c s="4" r="A25" t="s">
        <v>529</v>
      </c>
      <c s="8" r="E25" t="n">
        <v>2700000</v>
      </c>
    </row>
    <row r="26" spans="1:6">
      <c s="4" r="A26" t="s">
        <v>516</v>
      </c>
      <c s="4" r="E26" t="s">
        <v>530</v>
      </c>
    </row>
    <row r="27" spans="1:6">
      <c s="4" r="A27" t="s">
        <v>531</v>
      </c>
      <c s="4" r="E27" t="s">
        <v>532</v>
      </c>
    </row>
    <row r="28" spans="1:6">
      <c s="4" r="A28" t="s">
        <v>518</v>
      </c>
      <c s="4" r="E28" t="s">
        <v>519</v>
      </c>
    </row>
    <row r="29" spans="1:6">
      <c s="4" r="A29" t="s">
        <v>511</v>
      </c>
      <c s="4" r="E29" t="s">
        <v>533</v>
      </c>
    </row>
    <row r="30" spans="1:6">
      <c s="4" r="A30" t="s">
        <v>527</v>
      </c>
    </row>
    <row r="31" spans="1:6">
      <c s="3" r="A31" t="s">
        <v>453</v>
      </c>
    </row>
    <row r="32" spans="1:6">
      <c s="4" r="A32" t="s">
        <v>481</v>
      </c>
      <c s="6" r="E32" t="n">
        <v>2305824</v>
      </c>
    </row>
    <row r="33" spans="1:6">
      <c s="4" r="A33" t="s">
        <v>513</v>
      </c>
    </row>
    <row r="34" spans="1:6">
      <c s="3" r="A34" t="s">
        <v>453</v>
      </c>
    </row>
    <row r="35" spans="1:6">
      <c s="4" r="A35" t="s">
        <v>516</v>
      </c>
      <c s="4" r="F35" t="s">
        <v>517</v>
      </c>
    </row>
    <row r="36" spans="1:6">
      <c s="4" r="A36" t="s">
        <v>518</v>
      </c>
      <c s="4" r="F36" t="s">
        <v>519</v>
      </c>
    </row>
    <row r="37" spans="1:6">
      <c s="4" r="A37" t="s">
        <v>511</v>
      </c>
      <c s="4" r="F37" t="s">
        <v>520</v>
      </c>
    </row>
    <row r="38" spans="1:6">
      <c s="4" r="A38" t="s">
        <v>579</v>
      </c>
    </row>
    <row r="39" spans="1:6">
      <c s="3" r="A39" t="s">
        <v>453</v>
      </c>
    </row>
    <row r="40" spans="1:6">
      <c s="4" r="A40" t="s">
        <v>580</v>
      </c>
      <c s="10" r="C40" t="n">
        <v>2.31</v>
      </c>
    </row>
    <row r="41" spans="1:6">
      <c s="4" r="A41" t="s">
        <v>581</v>
      </c>
      <c s="12" r="C41" t="n">
        <v>0.85</v>
      </c>
    </row>
    <row r="42" spans="1:6">
      <c s="4" r="A42" t="s">
        <v>582</v>
      </c>
      <c s="6" r="C42" t="n">
        <v>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83</v>
      </c>
      <c s="2" r="B1" t="s">
        <v>1</v>
      </c>
    </row>
    <row r="2" spans="1:3">
      <c s="2" r="B2" t="s">
        <v>2</v>
      </c>
      <c s="2" r="C2" t="s">
        <v>30</v>
      </c>
    </row>
    <row r="3" spans="1:3">
      <c s="3" r="A3" t="s">
        <v>453</v>
      </c>
    </row>
    <row r="4" spans="1:3">
      <c s="4" r="A4" t="s">
        <v>57</v>
      </c>
      <c s="8" r="B4" t="n">
        <v>0</v>
      </c>
      <c s="8" r="C4" t="n">
        <v>400000</v>
      </c>
    </row>
    <row r="5" spans="1:3">
      <c s="4" r="A5" t="s">
        <v>529</v>
      </c>
      <c s="8" r="B5" t="n">
        <v>4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4"/>
    <col customWidth="1" max="7" min="7" width="17"/>
    <col customWidth="1" max="8" min="8" width="17"/>
  </cols>
  <sheetData>
    <row r="1" spans="1:8">
      <c s="1" r="A1" t="s">
        <v>584</v>
      </c>
      <c s="2" r="B1" t="s">
        <v>585</v>
      </c>
      <c s="2" r="C1" t="s">
        <v>388</v>
      </c>
      <c s="2" r="D1" t="s">
        <v>389</v>
      </c>
      <c s="2" r="E1" t="s">
        <v>390</v>
      </c>
      <c s="2" r="F1" t="s">
        <v>392</v>
      </c>
      <c s="2" r="G1" t="s">
        <v>2</v>
      </c>
      <c s="2" r="H1" t="s">
        <v>30</v>
      </c>
    </row>
    <row r="2" spans="1:8">
      <c s="3" r="A2" t="s">
        <v>586</v>
      </c>
    </row>
    <row r="3" spans="1:8">
      <c s="4" r="A3" t="s">
        <v>62</v>
      </c>
      <c s="8" r="G3" t="n">
        <v>0</v>
      </c>
      <c s="8" r="H3" t="n">
        <v>15866667</v>
      </c>
    </row>
    <row r="4" spans="1:8">
      <c s="4" r="A4" t="s">
        <v>587</v>
      </c>
    </row>
    <row r="5" spans="1:8">
      <c s="3" r="A5" t="s">
        <v>586</v>
      </c>
    </row>
    <row r="6" spans="1:8">
      <c s="4" r="A6" t="s">
        <v>157</v>
      </c>
      <c s="6" r="G6" t="n">
        <v>8300000</v>
      </c>
    </row>
    <row r="7" spans="1:8">
      <c s="4" r="A7" t="s">
        <v>513</v>
      </c>
    </row>
    <row r="8" spans="1:8">
      <c s="3" r="A8" t="s">
        <v>586</v>
      </c>
    </row>
    <row r="9" spans="1:8">
      <c s="4" r="A9" t="s">
        <v>516</v>
      </c>
      <c s="4" r="H9" t="s">
        <v>517</v>
      </c>
    </row>
    <row r="10" spans="1:8">
      <c s="4" r="A10" t="s">
        <v>511</v>
      </c>
      <c s="4" r="H10" t="s">
        <v>520</v>
      </c>
    </row>
    <row r="11" spans="1:8">
      <c s="4" r="A11" t="s">
        <v>588</v>
      </c>
      <c s="4" r="H11" t="s">
        <v>589</v>
      </c>
    </row>
    <row r="12" spans="1:8">
      <c s="4" r="A12" t="s">
        <v>518</v>
      </c>
      <c s="4" r="H12" t="s">
        <v>519</v>
      </c>
    </row>
    <row r="13" spans="1:8">
      <c s="4" r="A13" t="s">
        <v>521</v>
      </c>
    </row>
    <row r="14" spans="1:8">
      <c s="3" r="A14" t="s">
        <v>586</v>
      </c>
    </row>
    <row r="15" spans="1:8">
      <c s="4" r="A15" t="s">
        <v>157</v>
      </c>
      <c s="6" r="D15" t="n">
        <v>2500</v>
      </c>
      <c s="6" r="F15" t="n">
        <v>2500</v>
      </c>
    </row>
    <row r="16" spans="1:8">
      <c s="4" r="A16" t="s">
        <v>411</v>
      </c>
    </row>
    <row r="17" spans="1:8">
      <c s="3" r="A17" t="s">
        <v>586</v>
      </c>
    </row>
    <row r="18" spans="1:8">
      <c s="4" r="A18" t="s">
        <v>157</v>
      </c>
      <c s="6" r="G18" t="n">
        <v>21424686</v>
      </c>
    </row>
    <row r="19" spans="1:8">
      <c s="4" r="A19" t="s">
        <v>495</v>
      </c>
    </row>
    <row r="20" spans="1:8">
      <c s="3" r="A20" t="s">
        <v>586</v>
      </c>
    </row>
    <row r="21" spans="1:8">
      <c s="4" r="A21" t="s">
        <v>157</v>
      </c>
      <c s="6" r="E21" t="n">
        <v>3000</v>
      </c>
    </row>
    <row r="22" spans="1:8">
      <c s="4" r="A22" t="s">
        <v>508</v>
      </c>
    </row>
    <row r="23" spans="1:8">
      <c s="3" r="A23" t="s">
        <v>586</v>
      </c>
    </row>
    <row r="24" spans="1:8">
      <c s="4" r="A24" t="s">
        <v>590</v>
      </c>
      <c s="6" r="B24" t="n">
        <v>8300000</v>
      </c>
      <c s="6" r="E24" t="n">
        <v>7777778</v>
      </c>
      <c s="6" r="F24" t="n">
        <v>541126</v>
      </c>
    </row>
    <row r="25" spans="1:8">
      <c s="4" r="A25" t="s">
        <v>591</v>
      </c>
      <c s="10" r="E25" t="n">
        <v>2.25</v>
      </c>
      <c s="10" r="F25" t="n">
        <v>2.31</v>
      </c>
    </row>
    <row r="26" spans="1:8">
      <c s="4" r="A26" t="s">
        <v>592</v>
      </c>
      <c s="6" r="B26" t="n">
        <v>1500000</v>
      </c>
    </row>
    <row r="27" spans="1:8">
      <c s="4" r="A27" t="s">
        <v>593</v>
      </c>
      <c s="6" r="B27" t="n">
        <v>6800000</v>
      </c>
    </row>
    <row r="28" spans="1:8">
      <c s="4" r="A28" t="s">
        <v>594</v>
      </c>
      <c s="6" r="B28" t="n">
        <v>750000</v>
      </c>
    </row>
    <row r="29" spans="1:8">
      <c s="4" r="A29" t="s">
        <v>595</v>
      </c>
      <c s="4" r="B29" t="s">
        <v>596</v>
      </c>
    </row>
    <row r="30" spans="1:8">
      <c s="4" r="A30" t="s">
        <v>597</v>
      </c>
      <c s="6" r="B30" t="n">
        <v>1100000</v>
      </c>
    </row>
    <row r="31" spans="1:8">
      <c s="4" r="A31" t="s">
        <v>510</v>
      </c>
    </row>
    <row r="32" spans="1:8">
      <c s="3" r="A32" t="s">
        <v>586</v>
      </c>
    </row>
    <row r="33" spans="1:8">
      <c s="4" r="A33" t="s">
        <v>511</v>
      </c>
      <c s="4" r="C33" t="s">
        <v>512</v>
      </c>
    </row>
    <row r="34" spans="1:8">
      <c s="4" r="A34" t="s">
        <v>598</v>
      </c>
    </row>
    <row r="35" spans="1:8">
      <c s="3" r="A35" t="s">
        <v>586</v>
      </c>
    </row>
    <row r="36" spans="1:8">
      <c s="4" r="A36" t="s">
        <v>62</v>
      </c>
      <c s="8" r="C36" t="n">
        <v>900000</v>
      </c>
    </row>
    <row r="37" spans="1:8">
      <c s="4" r="A37" t="s">
        <v>599</v>
      </c>
    </row>
    <row r="38" spans="1:8">
      <c s="3" r="A38" t="s">
        <v>586</v>
      </c>
    </row>
    <row r="39" spans="1:8">
      <c s="4" r="A39" t="s">
        <v>62</v>
      </c>
      <c s="8" r="H39" t="n">
        <v>15900000</v>
      </c>
    </row>
    <row r="40" spans="1:8">
      <c s="4" r="A40" t="s">
        <v>529</v>
      </c>
      <c s="8" r="G40" t="n">
        <v>13900000</v>
      </c>
    </row>
    <row r="41" spans="1:8">
      <c s="4" r="A41" t="s">
        <v>516</v>
      </c>
      <c s="4" r="C41" t="s">
        <v>572</v>
      </c>
    </row>
    <row r="42" spans="1:8">
      <c s="4" r="A42" t="s">
        <v>588</v>
      </c>
      <c s="4" r="C42" t="s">
        <v>600</v>
      </c>
    </row>
    <row r="43" spans="1:8">
      <c s="4" r="A43" t="s">
        <v>518</v>
      </c>
      <c s="4" r="C43" t="s">
        <v>519</v>
      </c>
    </row>
    <row r="44" spans="1:8">
      <c s="4" r="A44" t="s">
        <v>601</v>
      </c>
    </row>
    <row r="45" spans="1:8">
      <c s="3" r="A45" t="s">
        <v>586</v>
      </c>
    </row>
    <row r="46" spans="1:8">
      <c s="4" r="A46" t="s">
        <v>516</v>
      </c>
      <c s="4" r="G46" t="s">
        <v>530</v>
      </c>
    </row>
    <row r="47" spans="1:8">
      <c s="4" r="A47" t="s">
        <v>531</v>
      </c>
      <c s="4" r="G47" t="s">
        <v>532</v>
      </c>
    </row>
    <row r="48" spans="1:8">
      <c s="4" r="A48" t="s">
        <v>511</v>
      </c>
      <c s="4" r="G48" t="s">
        <v>533</v>
      </c>
    </row>
    <row r="49" spans="1:8">
      <c s="4" r="A49" t="s">
        <v>518</v>
      </c>
      <c s="4" r="G49" t="s">
        <v>519</v>
      </c>
    </row>
    <row r="50" spans="1:8">
      <c s="4" r="A50" t="s">
        <v>602</v>
      </c>
    </row>
    <row r="51" spans="1:8">
      <c s="3" r="A51" t="s">
        <v>586</v>
      </c>
    </row>
    <row r="52" spans="1:8">
      <c s="4" r="A52" t="s">
        <v>516</v>
      </c>
      <c s="4" r="H52" t="s">
        <v>540</v>
      </c>
    </row>
    <row r="53" spans="1:8">
      <c s="4" r="A53" t="s">
        <v>531</v>
      </c>
      <c s="4" r="H53" t="s">
        <v>532</v>
      </c>
    </row>
    <row r="54" spans="1:8">
      <c s="4" r="A54" t="s">
        <v>511</v>
      </c>
      <c s="4" r="H54" t="s">
        <v>541</v>
      </c>
    </row>
    <row r="55" spans="1:8">
      <c s="4" r="A55" t="s">
        <v>518</v>
      </c>
      <c s="4" r="H55" t="s">
        <v>519</v>
      </c>
    </row>
    <row r="56" spans="1:8">
      <c s="4" r="A56" t="s">
        <v>603</v>
      </c>
    </row>
    <row r="57" spans="1:8">
      <c s="3" r="A57" t="s">
        <v>586</v>
      </c>
    </row>
    <row r="58" spans="1:8">
      <c s="4" r="A58" t="s">
        <v>516</v>
      </c>
      <c s="4" r="G58" t="s">
        <v>540</v>
      </c>
    </row>
    <row r="59" spans="1:8">
      <c s="4" r="A59" t="s">
        <v>531</v>
      </c>
      <c s="4" r="G59" t="s">
        <v>532</v>
      </c>
    </row>
    <row r="60" spans="1:8">
      <c s="4" r="A60" t="s">
        <v>511</v>
      </c>
      <c s="4" r="G60" t="s">
        <v>541</v>
      </c>
    </row>
    <row r="61" spans="1:8">
      <c s="4" r="A61" t="s">
        <v>518</v>
      </c>
      <c s="4" r="G61" t="s">
        <v>5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04</v>
      </c>
      <c s="2" r="B1" t="s">
        <v>605</v>
      </c>
      <c s="2" r="C1" t="s">
        <v>2</v>
      </c>
      <c s="2" r="D1" t="s">
        <v>395</v>
      </c>
      <c s="2" r="E1" t="s">
        <v>396</v>
      </c>
    </row>
    <row r="2" spans="1:5">
      <c s="3" r="A2" t="s">
        <v>453</v>
      </c>
    </row>
    <row r="3" spans="1:5">
      <c s="4" r="A3" t="s">
        <v>606</v>
      </c>
      <c s="8" r="D3" t="n">
        <v>500000</v>
      </c>
      <c s="8" r="E3" t="n">
        <v>1500000</v>
      </c>
    </row>
    <row r="4" spans="1:5">
      <c s="4" r="A4" t="s">
        <v>90</v>
      </c>
    </row>
    <row r="5" spans="1:5">
      <c s="3" r="A5" t="s">
        <v>453</v>
      </c>
    </row>
    <row r="6" spans="1:5">
      <c s="4" r="A6" t="s">
        <v>607</v>
      </c>
      <c s="10" r="D6" t="n">
        <v>0.12</v>
      </c>
    </row>
    <row r="7" spans="1:5">
      <c s="4" r="A7" t="s">
        <v>608</v>
      </c>
      <c s="8" r="B7" t="n">
        <v>1380000</v>
      </c>
    </row>
    <row r="8" spans="1:5">
      <c s="4" r="A8" t="s">
        <v>456</v>
      </c>
      <c s="4" r="D8" t="s">
        <v>609</v>
      </c>
    </row>
    <row r="9" spans="1:5">
      <c s="4" r="A9" t="s">
        <v>610</v>
      </c>
      <c s="8" r="C9" t="n">
        <v>49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611</v>
      </c>
      <c s="2" r="B1" t="s">
        <v>2</v>
      </c>
      <c s="2" r="C1" t="s">
        <v>385</v>
      </c>
      <c s="2" r="D1" t="s">
        <v>2</v>
      </c>
      <c s="2" r="E1" t="s">
        <v>2</v>
      </c>
      <c s="2" r="F1" t="s">
        <v>30</v>
      </c>
    </row>
    <row r="2" spans="1:6">
      <c s="4" r="A2" t="s">
        <v>123</v>
      </c>
    </row>
    <row r="3" spans="1:6">
      <c s="3" r="A3" t="s">
        <v>612</v>
      </c>
    </row>
    <row r="4" spans="1:6">
      <c s="4" r="A4" t="s">
        <v>410</v>
      </c>
      <c s="8" r="E4" t="n">
        <v>2000000</v>
      </c>
      <c s="8" r="F4" t="n">
        <v>11959945</v>
      </c>
    </row>
    <row r="5" spans="1:6">
      <c s="4" r="A5" t="s">
        <v>613</v>
      </c>
    </row>
    <row r="6" spans="1:6">
      <c s="3" r="A6" t="s">
        <v>612</v>
      </c>
    </row>
    <row r="7" spans="1:6">
      <c s="4" r="A7" t="s">
        <v>157</v>
      </c>
      <c s="6" r="E7" t="n">
        <v>21424686</v>
      </c>
    </row>
    <row r="8" spans="1:6">
      <c s="4" r="A8" t="s">
        <v>614</v>
      </c>
    </row>
    <row r="9" spans="1:6">
      <c s="3" r="A9" t="s">
        <v>612</v>
      </c>
    </row>
    <row r="10" spans="1:6">
      <c s="4" r="A10" t="s">
        <v>57</v>
      </c>
      <c s="8" r="F10" t="n">
        <v>17400000</v>
      </c>
    </row>
    <row r="11" spans="1:6">
      <c s="4" r="A11" t="s">
        <v>615</v>
      </c>
      <c s="4" r="F11" t="s">
        <v>519</v>
      </c>
    </row>
    <row r="12" spans="1:6">
      <c s="4" r="A12" t="s">
        <v>75</v>
      </c>
    </row>
    <row r="13" spans="1:6">
      <c s="3" r="A13" t="s">
        <v>612</v>
      </c>
    </row>
    <row r="14" spans="1:6">
      <c s="4" r="A14" t="s">
        <v>616</v>
      </c>
      <c s="4" r="C14" t="s">
        <v>565</v>
      </c>
    </row>
    <row r="15" spans="1:6">
      <c s="4" r="A15" t="s">
        <v>566</v>
      </c>
      <c s="4" r="C15" t="s">
        <v>501</v>
      </c>
    </row>
    <row r="16" spans="1:6">
      <c s="4" r="A16" t="s">
        <v>617</v>
      </c>
      <c s="4" r="C16" t="s">
        <v>618</v>
      </c>
    </row>
    <row r="17" spans="1:6">
      <c s="4" r="A17" t="s">
        <v>619</v>
      </c>
      <c s="4" r="C17" t="s">
        <v>504</v>
      </c>
    </row>
    <row r="18" spans="1:6">
      <c s="4" r="A18" t="s">
        <v>620</v>
      </c>
      <c s="6" r="E18" t="n">
        <v>477</v>
      </c>
    </row>
    <row r="19" spans="1:6">
      <c s="4" r="A19" t="s">
        <v>621</v>
      </c>
      <c s="8" r="E19" t="n">
        <v>477415</v>
      </c>
    </row>
    <row r="20" spans="1:6">
      <c s="4" r="A20" t="s">
        <v>155</v>
      </c>
      <c s="6" r="E20" t="n">
        <v>4957585</v>
      </c>
    </row>
    <row r="21" spans="1:6">
      <c s="4" r="A21" t="s">
        <v>416</v>
      </c>
      <c s="4" r="C21" t="s">
        <v>417</v>
      </c>
    </row>
    <row r="22" spans="1:6">
      <c s="4" r="A22" t="s">
        <v>496</v>
      </c>
      <c s="8" r="E22" t="n">
        <v>4085</v>
      </c>
    </row>
    <row r="23" spans="1:6">
      <c s="4" r="A23" t="s">
        <v>622</v>
      </c>
      <c s="6" r="E23" t="n">
        <v>42415</v>
      </c>
    </row>
    <row r="24" spans="1:6">
      <c s="4" r="A24" t="s">
        <v>87</v>
      </c>
      <c s="6" r="B24" t="n">
        <v>2323</v>
      </c>
      <c s="6" r="D24" t="n">
        <v>2323</v>
      </c>
      <c s="6" r="E24" t="n">
        <v>2323</v>
      </c>
    </row>
    <row r="25" spans="1:6">
      <c s="4" r="A25" t="s">
        <v>623</v>
      </c>
    </row>
    <row r="26" spans="1:6">
      <c s="3" r="A26" t="s">
        <v>612</v>
      </c>
    </row>
    <row r="27" spans="1:6">
      <c s="4" r="A27" t="s">
        <v>624</v>
      </c>
      <c s="4" r="D27" t="s">
        <v>434</v>
      </c>
    </row>
    <row r="28" spans="1:6">
      <c s="4" r="A28" t="s">
        <v>625</v>
      </c>
      <c s="4" r="D28" t="s">
        <v>532</v>
      </c>
    </row>
    <row r="29" spans="1:6">
      <c s="4" r="A29" t="s">
        <v>615</v>
      </c>
      <c s="4" r="D29" t="s">
        <v>519</v>
      </c>
    </row>
    <row r="30" spans="1:6">
      <c s="4" r="A30" t="s">
        <v>626</v>
      </c>
    </row>
    <row r="31" spans="1:6">
      <c s="3" r="A31" t="s">
        <v>612</v>
      </c>
    </row>
    <row r="32" spans="1:6">
      <c s="4" r="A32" t="s">
        <v>627</v>
      </c>
      <c s="8" r="B32" t="n">
        <v>1250</v>
      </c>
      <c s="8" r="D32" t="n">
        <v>1250</v>
      </c>
      <c s="8" r="E32" t="n">
        <v>1250</v>
      </c>
    </row>
    <row r="33" spans="1:6">
      <c s="4" r="A33" t="s">
        <v>628</v>
      </c>
    </row>
    <row r="34" spans="1:6">
      <c s="3" r="A34" t="s">
        <v>612</v>
      </c>
    </row>
    <row r="35" spans="1:6">
      <c s="4" r="A35" t="s">
        <v>627</v>
      </c>
      <c s="8" r="B35" t="n">
        <v>1250</v>
      </c>
      <c s="8" r="D35" t="n">
        <v>1250</v>
      </c>
      <c s="8" r="E35" t="n">
        <v>1250</v>
      </c>
    </row>
    <row r="36" spans="1:6">
      <c s="4" r="A36" t="s">
        <v>629</v>
      </c>
    </row>
    <row r="37" spans="1:6">
      <c s="3" r="A37" t="s">
        <v>612</v>
      </c>
    </row>
    <row r="38" spans="1:6">
      <c s="4" r="A38" t="s">
        <v>630</v>
      </c>
      <c s="6" r="C38" t="n">
        <v>360000</v>
      </c>
    </row>
    <row r="39" spans="1:6">
      <c s="4" r="A39" t="s">
        <v>631</v>
      </c>
      <c s="8" r="C39" t="n">
        <v>104000</v>
      </c>
    </row>
    <row r="40" spans="1:6">
      <c s="4" r="A40" t="s">
        <v>632</v>
      </c>
    </row>
    <row r="41" spans="1:6">
      <c s="3" r="A41" t="s">
        <v>612</v>
      </c>
    </row>
    <row r="42" spans="1:6">
      <c s="4" r="A42" t="s">
        <v>57</v>
      </c>
      <c s="8" r="B42" t="n">
        <v>553000</v>
      </c>
      <c s="6" r="C42" t="n">
        <v>1485000</v>
      </c>
      <c s="8" r="D42" t="n">
        <v>553000</v>
      </c>
      <c s="8" r="E42" t="n">
        <v>553000</v>
      </c>
    </row>
    <row r="43" spans="1:6">
      <c s="4" r="A43" t="s">
        <v>633</v>
      </c>
      <c s="8" r="B43" t="n">
        <v>932000</v>
      </c>
    </row>
    <row r="44" spans="1:6">
      <c s="4" r="A44" t="s">
        <v>426</v>
      </c>
    </row>
    <row r="45" spans="1:6">
      <c s="3" r="A45" t="s">
        <v>612</v>
      </c>
    </row>
    <row r="46" spans="1:6">
      <c s="4" r="A46" t="s">
        <v>410</v>
      </c>
      <c s="8" r="C46" t="n">
        <v>2800000</v>
      </c>
    </row>
    <row r="47" spans="1:6">
      <c s="4" r="A47" t="s">
        <v>425</v>
      </c>
    </row>
    <row r="48" spans="1:6">
      <c s="3" r="A48" t="s">
        <v>612</v>
      </c>
    </row>
    <row r="49" spans="1:6">
      <c s="4" r="A49" t="s">
        <v>157</v>
      </c>
      <c s="6" r="C49" t="n">
        <v>28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118</v>
      </c>
      <c s="2" r="B1" t="s">
        <v>1</v>
      </c>
    </row>
    <row r="2" spans="1:3">
      <c s="2" r="B2" t="s">
        <v>2</v>
      </c>
      <c s="2" r="C2" t="s">
        <v>30</v>
      </c>
    </row>
    <row r="3" spans="1:3">
      <c s="3" r="A3" t="s">
        <v>95</v>
      </c>
    </row>
    <row r="4" spans="1:3">
      <c s="4" r="A4" t="s">
        <v>119</v>
      </c>
      <c s="8" r="B4" t="n">
        <v>0</v>
      </c>
      <c s="8" r="C4" t="n">
        <v>80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2"/>
    <col customWidth="1" max="3" min="3" width="27"/>
  </cols>
  <sheetData>
    <row r="1" spans="1:3">
      <c s="1" r="A1" t="s">
        <v>634</v>
      </c>
      <c s="2" r="B1" t="s">
        <v>635</v>
      </c>
      <c s="2" r="C1" t="s">
        <v>577</v>
      </c>
    </row>
    <row r="2" spans="1:3">
      <c s="4" r="A2" t="s">
        <v>125</v>
      </c>
    </row>
    <row r="3" spans="1:3">
      <c s="3" r="A3" t="s">
        <v>612</v>
      </c>
    </row>
    <row r="4" spans="1:3">
      <c s="4" r="A4" t="s">
        <v>418</v>
      </c>
      <c s="8" r="C4" t="n">
        <v>30200000</v>
      </c>
    </row>
    <row r="5" spans="1:3">
      <c s="4" r="A5" t="s">
        <v>124</v>
      </c>
    </row>
    <row r="6" spans="1:3">
      <c s="3" r="A6" t="s">
        <v>612</v>
      </c>
    </row>
    <row r="7" spans="1:3">
      <c s="4" r="A7" t="s">
        <v>481</v>
      </c>
      <c s="6" r="C7" t="n">
        <v>16850923</v>
      </c>
    </row>
    <row r="8" spans="1:3">
      <c s="4" r="A8" t="s">
        <v>410</v>
      </c>
      <c s="8" r="C8" t="n">
        <v>2000000</v>
      </c>
    </row>
    <row r="9" spans="1:3">
      <c s="4" r="A9" t="s">
        <v>636</v>
      </c>
    </row>
    <row r="10" spans="1:3">
      <c s="3" r="A10" t="s">
        <v>612</v>
      </c>
    </row>
    <row r="11" spans="1:3">
      <c s="4" r="A11" t="s">
        <v>422</v>
      </c>
      <c s="4" r="B11" t="s">
        <v>423</v>
      </c>
    </row>
    <row r="12" spans="1:3">
      <c s="4" r="A12" t="s">
        <v>637</v>
      </c>
      <c s="4" r="B12" t="s">
        <v>638</v>
      </c>
    </row>
    <row r="13" spans="1:3">
      <c s="4" r="A13" t="s">
        <v>639</v>
      </c>
      <c s="4" r="B13" t="s">
        <v>501</v>
      </c>
    </row>
    <row r="14" spans="1:3">
      <c s="4" r="A14" t="s">
        <v>640</v>
      </c>
      <c s="4" r="B14" t="s">
        <v>565</v>
      </c>
    </row>
    <row r="15" spans="1:3">
      <c s="4" r="A15" t="s">
        <v>641</v>
      </c>
      <c s="6" r="B15" t="n">
        <v>2</v>
      </c>
    </row>
    <row r="16" spans="1:3">
      <c s="4" r="A16" t="s">
        <v>642</v>
      </c>
      <c s="4" r="B16" t="s">
        <v>643</v>
      </c>
    </row>
    <row r="17" spans="1:3">
      <c s="4" r="A17" t="s">
        <v>644</v>
      </c>
      <c s="6" r="B17" t="n">
        <v>2640000</v>
      </c>
      <c s="6" r="C17" t="n">
        <v>500000</v>
      </c>
    </row>
    <row r="18" spans="1:3">
      <c s="4" r="A18" t="s">
        <v>645</v>
      </c>
    </row>
    <row r="19" spans="1:3">
      <c s="3" r="A19" t="s">
        <v>612</v>
      </c>
    </row>
    <row r="20" spans="1:3">
      <c s="4" r="A20" t="s">
        <v>418</v>
      </c>
      <c s="8" r="B20" t="n">
        <v>32200000</v>
      </c>
    </row>
    <row r="21" spans="1:3">
      <c s="4" r="A21" t="s">
        <v>646</v>
      </c>
      <c s="8" r="B21" t="n">
        <v>1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647</v>
      </c>
      <c s="2" r="B1" t="s">
        <v>648</v>
      </c>
      <c s="2" r="C1" t="s">
        <v>393</v>
      </c>
      <c s="2" r="D1" t="s">
        <v>649</v>
      </c>
      <c s="2" r="E1" t="s">
        <v>650</v>
      </c>
      <c s="2" r="F1" t="s">
        <v>2</v>
      </c>
      <c s="2" r="G1" t="s">
        <v>30</v>
      </c>
      <c s="2" r="H1" t="s">
        <v>651</v>
      </c>
      <c s="2" r="I1" t="s">
        <v>652</v>
      </c>
    </row>
    <row r="2" spans="1:9">
      <c s="3" r="A2" t="s">
        <v>612</v>
      </c>
    </row>
    <row r="3" spans="1:9">
      <c s="4" r="A3" t="s">
        <v>653</v>
      </c>
      <c s="8" r="F3" t="n">
        <v>0</v>
      </c>
      <c s="8" r="G3" t="n">
        <v>8087500</v>
      </c>
    </row>
    <row r="4" spans="1:9">
      <c s="4" r="A4" t="s">
        <v>57</v>
      </c>
      <c s="8" r="F4" t="n">
        <v>849560</v>
      </c>
      <c s="6" r="G4" t="n">
        <v>849560</v>
      </c>
    </row>
    <row r="5" spans="1:9">
      <c s="4" r="A5" t="s">
        <v>654</v>
      </c>
    </row>
    <row r="6" spans="1:9">
      <c s="3" r="A6" t="s">
        <v>612</v>
      </c>
    </row>
    <row r="7" spans="1:9">
      <c s="4" r="A7" t="s">
        <v>192</v>
      </c>
      <c s="8" r="G7" t="n">
        <v>3500000</v>
      </c>
    </row>
    <row r="8" spans="1:9">
      <c s="4" r="A8" t="s">
        <v>76</v>
      </c>
    </row>
    <row r="9" spans="1:9">
      <c s="3" r="A9" t="s">
        <v>612</v>
      </c>
    </row>
    <row r="10" spans="1:9">
      <c s="4" r="A10" t="s">
        <v>416</v>
      </c>
      <c s="4" r="E10" t="s">
        <v>609</v>
      </c>
      <c s="4" r="F10" t="s">
        <v>609</v>
      </c>
    </row>
    <row r="11" spans="1:9">
      <c s="4" r="A11" t="s">
        <v>655</v>
      </c>
      <c s="4" r="E11" t="s">
        <v>656</v>
      </c>
    </row>
    <row r="12" spans="1:9">
      <c s="4" r="A12" t="s">
        <v>657</v>
      </c>
      <c s="4" r="E12" t="s">
        <v>658</v>
      </c>
    </row>
    <row r="13" spans="1:9">
      <c s="4" r="A13" t="s">
        <v>88</v>
      </c>
      <c s="6" r="E13" t="n">
        <v>750000</v>
      </c>
      <c s="6" r="F13" t="n">
        <v>750000</v>
      </c>
      <c s="6" r="G13" t="n">
        <v>750000</v>
      </c>
      <c s="6" r="H13" t="n">
        <v>625000</v>
      </c>
      <c s="6" r="I13" t="n">
        <v>125000</v>
      </c>
    </row>
    <row r="14" spans="1:9">
      <c s="4" r="A14" t="s">
        <v>77</v>
      </c>
      <c s="8" r="E14" t="n">
        <v>6000000</v>
      </c>
      <c s="8" r="F14" t="n">
        <v>21</v>
      </c>
      <c s="8" r="G14" t="n">
        <v>21</v>
      </c>
      <c s="8" r="H14" t="n">
        <v>5000000</v>
      </c>
      <c s="8" r="I14" t="n">
        <v>1000000</v>
      </c>
    </row>
    <row r="15" spans="1:9">
      <c s="4" r="A15" t="s">
        <v>659</v>
      </c>
      <c s="4" r="F15" t="s">
        <v>658</v>
      </c>
    </row>
    <row r="16" spans="1:9">
      <c s="4" r="A16" t="s">
        <v>660</v>
      </c>
      <c s="4" r="F16" t="s">
        <v>656</v>
      </c>
    </row>
    <row r="17" spans="1:9">
      <c s="4" r="A17" t="s">
        <v>661</v>
      </c>
      <c s="8" r="F17" t="n">
        <v>800000</v>
      </c>
    </row>
    <row r="18" spans="1:9">
      <c s="4" r="A18" t="s">
        <v>87</v>
      </c>
      <c s="6" r="F18" t="n">
        <v>212390</v>
      </c>
      <c s="6" r="G18" t="n">
        <v>212390</v>
      </c>
    </row>
    <row r="19" spans="1:9">
      <c s="4" r="A19" t="s">
        <v>662</v>
      </c>
      <c s="8" r="F19" t="n">
        <v>1700000</v>
      </c>
    </row>
    <row r="20" spans="1:9">
      <c s="4" r="A20" t="s">
        <v>663</v>
      </c>
    </row>
    <row r="21" spans="1:9">
      <c s="3" r="A21" t="s">
        <v>612</v>
      </c>
    </row>
    <row r="22" spans="1:9">
      <c s="4" r="A22" t="s">
        <v>416</v>
      </c>
      <c s="4" r="D22" t="s">
        <v>664</v>
      </c>
    </row>
    <row r="23" spans="1:9">
      <c s="4" r="A23" t="s">
        <v>655</v>
      </c>
      <c s="4" r="D23" t="s">
        <v>374</v>
      </c>
    </row>
    <row r="24" spans="1:9">
      <c s="4" r="A24" t="s">
        <v>657</v>
      </c>
      <c s="4" r="D24" t="s">
        <v>609</v>
      </c>
    </row>
    <row r="25" spans="1:9">
      <c s="4" r="A25" t="s">
        <v>88</v>
      </c>
      <c s="6" r="D25" t="n">
        <v>1000</v>
      </c>
    </row>
    <row r="26" spans="1:9">
      <c s="4" r="A26" t="s">
        <v>77</v>
      </c>
      <c s="8" r="D26" t="n">
        <v>10000000</v>
      </c>
    </row>
    <row r="27" spans="1:9">
      <c s="4" r="A27" t="s">
        <v>659</v>
      </c>
      <c s="4" r="D27" t="s">
        <v>609</v>
      </c>
    </row>
    <row r="28" spans="1:9">
      <c s="4" r="A28" t="s">
        <v>660</v>
      </c>
      <c s="4" r="D28" t="s">
        <v>374</v>
      </c>
    </row>
    <row r="29" spans="1:9">
      <c s="4" r="A29" t="s">
        <v>87</v>
      </c>
      <c s="6" r="G29" t="n">
        <v>0</v>
      </c>
    </row>
    <row r="30" spans="1:9">
      <c s="4" r="A30" t="s">
        <v>141</v>
      </c>
    </row>
    <row r="31" spans="1:9">
      <c s="3" r="A31" t="s">
        <v>612</v>
      </c>
    </row>
    <row r="32" spans="1:9">
      <c s="4" r="A32" t="s">
        <v>416</v>
      </c>
      <c s="4" r="B32" t="s">
        <v>664</v>
      </c>
      <c s="4" r="C32" t="s">
        <v>664</v>
      </c>
    </row>
    <row r="33" spans="1:9">
      <c s="4" r="A33" t="s">
        <v>88</v>
      </c>
      <c s="6" r="B33" t="n">
        <v>600</v>
      </c>
      <c s="6" r="C33" t="n">
        <v>600</v>
      </c>
    </row>
    <row r="34" spans="1:9">
      <c s="4" r="A34" t="s">
        <v>77</v>
      </c>
      <c s="8" r="B34" t="n">
        <v>6000000</v>
      </c>
      <c s="8" r="C34" t="n">
        <v>6000000</v>
      </c>
    </row>
    <row r="35" spans="1:9">
      <c s="4" r="A35" t="s">
        <v>659</v>
      </c>
      <c s="4" r="B35" t="s">
        <v>609</v>
      </c>
      <c s="4" r="C35" t="s">
        <v>609</v>
      </c>
    </row>
    <row r="36" spans="1:9">
      <c s="4" r="A36" t="s">
        <v>665</v>
      </c>
      <c s="4" r="B36" t="s">
        <v>666</v>
      </c>
      <c s="4" r="C36" t="s">
        <v>666</v>
      </c>
    </row>
    <row r="37" spans="1:9">
      <c s="4" r="A37" t="s">
        <v>660</v>
      </c>
      <c s="4" r="B37" t="s">
        <v>374</v>
      </c>
      <c s="4" r="C37" t="s">
        <v>374</v>
      </c>
    </row>
    <row r="38" spans="1:9">
      <c s="4" r="A38" t="s">
        <v>87</v>
      </c>
      <c s="6" r="F38" t="n">
        <v>0</v>
      </c>
      <c s="6" r="G38"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24"/>
    <col customWidth="1" max="3" min="3" width="30"/>
    <col customWidth="1" max="4" min="4" width="30"/>
  </cols>
  <sheetData>
    <row r="1" spans="1:4">
      <c s="1" r="A1" t="s">
        <v>667</v>
      </c>
      <c s="2" r="B1" t="s">
        <v>348</v>
      </c>
      <c s="2" r="C1" t="s">
        <v>668</v>
      </c>
      <c s="2" r="D1" t="s">
        <v>669</v>
      </c>
    </row>
    <row r="2" spans="1:4">
      <c s="3" r="A2" t="s">
        <v>250</v>
      </c>
    </row>
    <row r="3" spans="1:4">
      <c s="4" r="A3" t="s">
        <v>83</v>
      </c>
      <c s="6" r="C3" t="n">
        <v>450000000</v>
      </c>
      <c s="6" r="D3" t="n">
        <v>450000000</v>
      </c>
    </row>
    <row r="4" spans="1:4">
      <c s="4" r="A4" t="s">
        <v>353</v>
      </c>
      <c s="9" r="B4" t="n">
        <v>0.0001</v>
      </c>
      <c s="9" r="C4" t="n">
        <v>0.0001</v>
      </c>
      <c s="9" r="D4" t="n">
        <v>0.0001</v>
      </c>
    </row>
    <row r="5" spans="1:4">
      <c s="4" r="A5" t="s">
        <v>85</v>
      </c>
      <c s="6" r="C5" t="n">
        <v>155196865</v>
      </c>
      <c s="6" r="D5" t="n">
        <v>18211104</v>
      </c>
    </row>
    <row r="6" spans="1:4">
      <c s="4" r="A6" t="s">
        <v>354</v>
      </c>
      <c s="6" r="B6" t="n">
        <v>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N4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37"/>
    <col customWidth="1" max="6" min="6" width="44"/>
    <col customWidth="1" max="7" min="7" width="37"/>
    <col customWidth="1" max="8" min="8" width="37"/>
    <col customWidth="1" max="9" min="9" width="21"/>
    <col customWidth="1" max="10" min="10" width="37"/>
    <col customWidth="1" max="11" min="11" width="21"/>
    <col customWidth="1" max="12" min="12" width="21"/>
    <col customWidth="1" max="13" min="13" width="37"/>
    <col customWidth="1" max="14" min="14" width="24"/>
  </cols>
  <sheetData>
    <row r="1" spans="1:14">
      <c s="1" r="A1" t="s">
        <v>670</v>
      </c>
      <c s="2" r="B1" t="s">
        <v>671</v>
      </c>
      <c s="2" r="C1" t="s">
        <v>672</v>
      </c>
      <c s="2" r="D1" t="s">
        <v>574</v>
      </c>
      <c s="2" r="E1" t="s">
        <v>673</v>
      </c>
      <c s="2" r="F1" t="s">
        <v>674</v>
      </c>
      <c s="2" r="G1" t="s">
        <v>675</v>
      </c>
      <c s="2" r="H1" t="s">
        <v>676</v>
      </c>
      <c s="2" r="I1" t="s">
        <v>677</v>
      </c>
      <c s="2" r="J1" t="s">
        <v>678</v>
      </c>
      <c s="2" r="K1" t="s">
        <v>461</v>
      </c>
      <c s="2" r="L1" t="s">
        <v>578</v>
      </c>
      <c s="2" r="M1" t="s">
        <v>679</v>
      </c>
      <c s="2" r="N1" t="s">
        <v>680</v>
      </c>
    </row>
    <row r="2" spans="1:14">
      <c s="3" r="A2" t="s">
        <v>681</v>
      </c>
    </row>
    <row r="3" spans="1:14">
      <c s="4" r="A3" t="s">
        <v>682</v>
      </c>
      <c s="8" r="D3" t="n">
        <v>2500000</v>
      </c>
      <c s="8" r="I3" t="n">
        <v>2500000</v>
      </c>
      <c s="8" r="K3" t="n">
        <v>2000000</v>
      </c>
      <c s="8" r="L3" t="n">
        <v>0</v>
      </c>
    </row>
    <row r="4" spans="1:14">
      <c s="4" r="A4" t="s">
        <v>683</v>
      </c>
      <c s="6" r="F4" t="n">
        <v>3115618</v>
      </c>
    </row>
    <row r="5" spans="1:14">
      <c s="4" r="A5" t="s">
        <v>684</v>
      </c>
      <c s="8" r="F5" t="n">
        <v>8000000</v>
      </c>
    </row>
    <row r="6" spans="1:14">
      <c s="4" r="A6" t="s">
        <v>685</v>
      </c>
      <c s="6" r="F6" t="n">
        <v>2</v>
      </c>
    </row>
    <row r="7" spans="1:14">
      <c s="4" r="A7" t="s">
        <v>686</v>
      </c>
    </row>
    <row r="8" spans="1:14">
      <c s="3" r="A8" t="s">
        <v>681</v>
      </c>
    </row>
    <row r="9" spans="1:14">
      <c s="4" r="A9" t="s">
        <v>687</v>
      </c>
      <c s="8" r="M9" t="n">
        <v>5</v>
      </c>
    </row>
    <row r="10" spans="1:14">
      <c s="4" r="A10" t="s">
        <v>688</v>
      </c>
      <c s="6" r="M10" t="n">
        <v>806739</v>
      </c>
    </row>
    <row r="11" spans="1:14">
      <c s="4" r="A11" t="s">
        <v>689</v>
      </c>
      <c s="8" r="M11" t="n">
        <v>4000000</v>
      </c>
    </row>
    <row r="12" spans="1:14">
      <c s="4" r="A12" t="s">
        <v>690</v>
      </c>
      <c s="4" r="K12" t="s">
        <v>691</v>
      </c>
    </row>
    <row r="13" spans="1:14">
      <c s="4" r="A13" t="s">
        <v>125</v>
      </c>
    </row>
    <row r="14" spans="1:14">
      <c s="3" r="A14" t="s">
        <v>681</v>
      </c>
    </row>
    <row r="15" spans="1:14">
      <c s="4" r="A15" t="s">
        <v>687</v>
      </c>
      <c s="10" r="G15" t="n">
        <v>3.3</v>
      </c>
      <c s="10" r="H15" t="n">
        <v>3.3</v>
      </c>
    </row>
    <row r="16" spans="1:14">
      <c s="4" r="A16" t="s">
        <v>692</v>
      </c>
      <c s="6" r="G16" t="n">
        <v>800000</v>
      </c>
      <c s="6" r="H16" t="n">
        <v>400000</v>
      </c>
    </row>
    <row r="17" spans="1:14">
      <c s="4" r="A17" t="s">
        <v>693</v>
      </c>
      <c s="8" r="G17" t="n">
        <v>2640000</v>
      </c>
      <c s="8" r="H17" t="n">
        <v>1320000</v>
      </c>
    </row>
    <row r="18" spans="1:14">
      <c s="4" r="A18" t="s">
        <v>419</v>
      </c>
    </row>
    <row r="19" spans="1:14">
      <c s="3" r="A19" t="s">
        <v>681</v>
      </c>
    </row>
    <row r="20" spans="1:14">
      <c s="4" r="A20" t="s">
        <v>694</v>
      </c>
      <c s="6" r="B20" t="n">
        <v>1000000</v>
      </c>
    </row>
    <row r="21" spans="1:14">
      <c s="4" r="A21" t="s">
        <v>682</v>
      </c>
      <c s="8" r="B21" t="n">
        <v>1000000</v>
      </c>
      <c s="8" r="C21" t="n">
        <v>1000000</v>
      </c>
    </row>
    <row r="22" spans="1:14">
      <c s="4" r="A22" t="s">
        <v>695</v>
      </c>
    </row>
    <row r="23" spans="1:14">
      <c s="3" r="A23" t="s">
        <v>681</v>
      </c>
    </row>
    <row r="24" spans="1:14">
      <c s="4" r="A24" t="s">
        <v>694</v>
      </c>
      <c s="6" r="J24" t="n">
        <v>640000</v>
      </c>
    </row>
    <row r="25" spans="1:14">
      <c s="4" r="A25" t="s">
        <v>687</v>
      </c>
      <c s="10" r="J25" t="n">
        <v>11.5</v>
      </c>
      <c s="10" r="N25" t="n">
        <v>7.3</v>
      </c>
    </row>
    <row r="26" spans="1:14">
      <c s="4" r="A26" t="s">
        <v>682</v>
      </c>
      <c s="8" r="J26" t="n">
        <v>7360000</v>
      </c>
    </row>
    <row r="27" spans="1:14">
      <c s="4" r="A27" t="s">
        <v>696</v>
      </c>
      <c s="6" r="J27" t="n">
        <v>950000</v>
      </c>
    </row>
    <row r="28" spans="1:14">
      <c s="4" r="A28" t="s">
        <v>697</v>
      </c>
      <c s="10" r="J28" t="n">
        <v>15.5</v>
      </c>
    </row>
    <row r="29" spans="1:14">
      <c s="4" r="A29" t="s">
        <v>698</v>
      </c>
    </row>
    <row r="30" spans="1:14">
      <c s="3" r="A30" t="s">
        <v>681</v>
      </c>
    </row>
    <row r="31" spans="1:14">
      <c s="4" r="A31" t="s">
        <v>694</v>
      </c>
      <c s="6" r="C31" t="n">
        <v>1000000</v>
      </c>
    </row>
    <row r="32" spans="1:14">
      <c s="4" r="A32" t="s">
        <v>699</v>
      </c>
    </row>
    <row r="33" spans="1:14">
      <c s="3" r="A33" t="s">
        <v>681</v>
      </c>
    </row>
    <row r="34" spans="1:14">
      <c s="4" r="A34" t="s">
        <v>687</v>
      </c>
      <c s="13" r="F34" t="n">
        <v>2.366</v>
      </c>
    </row>
    <row r="35" spans="1:14">
      <c s="4" r="A35" t="s">
        <v>693</v>
      </c>
      <c s="8" r="F35" t="n">
        <v>4000000</v>
      </c>
    </row>
    <row r="36" spans="1:14">
      <c s="4" r="A36" t="s">
        <v>700</v>
      </c>
    </row>
    <row r="37" spans="1:14">
      <c s="3" r="A37" t="s">
        <v>681</v>
      </c>
    </row>
    <row r="38" spans="1:14">
      <c s="4" r="A38" t="s">
        <v>692</v>
      </c>
      <c s="6" r="F38" t="n">
        <v>845309</v>
      </c>
    </row>
    <row r="39" spans="1:14">
      <c s="4" r="A39" t="s">
        <v>701</v>
      </c>
    </row>
    <row r="40" spans="1:14">
      <c s="3" r="A40" t="s">
        <v>681</v>
      </c>
    </row>
    <row r="41" spans="1:14">
      <c s="4" r="A41" t="s">
        <v>692</v>
      </c>
      <c s="6" r="F41" t="n">
        <v>845309</v>
      </c>
    </row>
    <row r="42" spans="1:14">
      <c s="4" r="A42" t="s">
        <v>702</v>
      </c>
    </row>
    <row r="43" spans="1:14">
      <c s="3" r="A43" t="s">
        <v>681</v>
      </c>
    </row>
    <row r="44" spans="1:14">
      <c s="4" r="A44" t="s">
        <v>687</v>
      </c>
      <c s="10" r="E44" t="n">
        <v>2.8</v>
      </c>
    </row>
    <row r="45" spans="1:14">
      <c s="4" r="A45" t="s">
        <v>692</v>
      </c>
      <c s="6" r="E45" t="n">
        <v>1425000</v>
      </c>
    </row>
    <row r="46" spans="1:14">
      <c s="4" r="A46" t="s">
        <v>693</v>
      </c>
      <c s="8" r="E46" t="n">
        <v>4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03</v>
      </c>
      <c s="2" r="B1" t="s">
        <v>704</v>
      </c>
    </row>
    <row r="2" spans="1:3">
      <c s="2" r="B2" t="s">
        <v>705</v>
      </c>
      <c s="2" r="C2" t="s">
        <v>2</v>
      </c>
    </row>
    <row r="3" spans="1:3">
      <c s="3" r="A3" t="s">
        <v>681</v>
      </c>
    </row>
    <row r="4" spans="1:3">
      <c s="4" r="A4" t="s">
        <v>706</v>
      </c>
      <c s="8" r="B4" t="n">
        <v>25000000</v>
      </c>
    </row>
    <row r="5" spans="1:3">
      <c s="4" r="A5" t="s">
        <v>707</v>
      </c>
      <c s="8" r="C5" t="n">
        <v>22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N107"/>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37"/>
    <col customWidth="1" max="5" min="5" width="27"/>
    <col customWidth="1" max="6" min="6" width="44"/>
    <col customWidth="1" max="7" min="7" width="37"/>
    <col customWidth="1" max="8" min="8" width="37"/>
    <col customWidth="1" max="9" min="9" width="37"/>
    <col customWidth="1" max="10" min="10" width="31"/>
    <col customWidth="1" max="11" min="11" width="27"/>
    <col customWidth="1" max="12" min="12" width="27"/>
    <col customWidth="1" max="13" min="13" width="21"/>
    <col customWidth="1" max="14" min="14" width="27"/>
  </cols>
  <sheetData>
    <row r="1" spans="1:14">
      <c s="1" r="A1" t="s">
        <v>708</v>
      </c>
      <c s="2" r="B1" t="s">
        <v>385</v>
      </c>
      <c s="2" r="C1" t="s">
        <v>709</v>
      </c>
      <c s="2" r="D1" t="s">
        <v>710</v>
      </c>
      <c s="2" r="E1" t="s">
        <v>711</v>
      </c>
      <c s="2" r="F1" t="s">
        <v>712</v>
      </c>
      <c s="2" r="G1" t="s">
        <v>713</v>
      </c>
      <c s="2" r="H1" t="s">
        <v>465</v>
      </c>
      <c s="2" r="I1" t="s">
        <v>714</v>
      </c>
      <c s="2" r="J1" t="s">
        <v>715</v>
      </c>
      <c s="2" r="K1" t="s">
        <v>716</v>
      </c>
      <c s="2" r="L1" t="s">
        <v>717</v>
      </c>
      <c s="2" r="M1" t="s">
        <v>718</v>
      </c>
      <c s="2" r="N1" t="s">
        <v>719</v>
      </c>
    </row>
    <row r="2" spans="1:14">
      <c s="3" r="A2" t="s">
        <v>612</v>
      </c>
    </row>
    <row r="3" spans="1:14">
      <c s="4" r="A3" t="s">
        <v>81</v>
      </c>
      <c s="6" r="H3" t="n">
        <v>25000000</v>
      </c>
    </row>
    <row r="4" spans="1:14">
      <c s="4" r="A4" t="s">
        <v>720</v>
      </c>
      <c s="9" r="H4" t="n">
        <v>0.0001</v>
      </c>
    </row>
    <row r="5" spans="1:14">
      <c s="4" r="A5" t="s">
        <v>685</v>
      </c>
      <c s="6" r="J5" t="n">
        <v>2</v>
      </c>
    </row>
    <row r="6" spans="1:14">
      <c s="4" r="A6" t="s">
        <v>699</v>
      </c>
    </row>
    <row r="7" spans="1:14">
      <c s="3" r="A7" t="s">
        <v>612</v>
      </c>
    </row>
    <row r="8" spans="1:14">
      <c s="4" r="A8" t="s">
        <v>687</v>
      </c>
      <c s="13" r="J8" t="n">
        <v>2.366</v>
      </c>
    </row>
    <row r="9" spans="1:14">
      <c s="4" r="A9" t="s">
        <v>76</v>
      </c>
    </row>
    <row r="10" spans="1:14">
      <c s="3" r="A10" t="s">
        <v>612</v>
      </c>
    </row>
    <row r="11" spans="1:14">
      <c s="4" r="A11" t="s">
        <v>81</v>
      </c>
      <c s="6" r="H11" t="n">
        <v>750000</v>
      </c>
      <c s="6" r="I11" t="n">
        <v>750000</v>
      </c>
    </row>
    <row r="12" spans="1:14">
      <c s="4" r="A12" t="s">
        <v>720</v>
      </c>
      <c s="9" r="H12" t="n">
        <v>0.0001</v>
      </c>
      <c s="9" r="I12" t="n">
        <v>0.0001</v>
      </c>
    </row>
    <row r="13" spans="1:14">
      <c s="4" r="A13" t="s">
        <v>721</v>
      </c>
      <c s="6" r="H13" t="n">
        <v>750000</v>
      </c>
    </row>
    <row r="14" spans="1:14">
      <c s="4" r="A14" t="s">
        <v>87</v>
      </c>
      <c s="6" r="H14" t="n">
        <v>212390</v>
      </c>
      <c s="6" r="I14" t="n">
        <v>212390</v>
      </c>
    </row>
    <row r="15" spans="1:14">
      <c s="4" r="A15" t="s">
        <v>88</v>
      </c>
      <c s="6" r="G15" t="n">
        <v>750000</v>
      </c>
      <c s="6" r="H15" t="n">
        <v>750000</v>
      </c>
      <c s="6" r="I15" t="n">
        <v>750000</v>
      </c>
      <c s="6" r="L15" t="n">
        <v>625000</v>
      </c>
      <c s="6" r="N15" t="n">
        <v>125000</v>
      </c>
    </row>
    <row r="16" spans="1:14">
      <c s="4" r="A16" t="s">
        <v>687</v>
      </c>
      <c s="8" r="G16" t="n">
        <v>8</v>
      </c>
    </row>
    <row r="17" spans="1:14">
      <c s="4" r="A17" t="s">
        <v>722</v>
      </c>
      <c s="8" r="G17" t="n">
        <v>6000000</v>
      </c>
      <c s="8" r="H17" t="n">
        <v>21</v>
      </c>
      <c s="8" r="I17" t="n">
        <v>21</v>
      </c>
      <c s="8" r="L17" t="n">
        <v>5000000</v>
      </c>
      <c s="8" r="N17" t="n">
        <v>1000000</v>
      </c>
    </row>
    <row r="18" spans="1:14">
      <c s="4" r="A18" t="s">
        <v>590</v>
      </c>
      <c s="6" r="G18" t="n">
        <v>262500</v>
      </c>
      <c s="6" r="L18" t="n">
        <v>218750</v>
      </c>
      <c s="6" r="N18" t="n">
        <v>43750</v>
      </c>
    </row>
    <row r="19" spans="1:14">
      <c s="4" r="A19" t="s">
        <v>416</v>
      </c>
      <c s="4" r="G19" t="s">
        <v>609</v>
      </c>
      <c s="4" r="H19" t="s">
        <v>609</v>
      </c>
    </row>
    <row r="20" spans="1:14">
      <c s="4" r="A20" t="s">
        <v>659</v>
      </c>
      <c s="4" r="H20" t="s">
        <v>658</v>
      </c>
    </row>
    <row r="21" spans="1:14">
      <c s="4" r="A21" t="s">
        <v>660</v>
      </c>
      <c s="4" r="H21" t="s">
        <v>656</v>
      </c>
    </row>
    <row r="22" spans="1:14">
      <c s="4" r="A22" t="s">
        <v>723</v>
      </c>
      <c s="10" r="H22" t="n">
        <v>11.6</v>
      </c>
    </row>
    <row r="23" spans="1:14">
      <c s="4" r="A23" t="s">
        <v>724</v>
      </c>
      <c s="4" r="H23" t="s">
        <v>504</v>
      </c>
    </row>
    <row r="24" spans="1:14">
      <c s="4" r="A24" t="s">
        <v>725</v>
      </c>
      <c s="8" r="H24" t="n">
        <v>8</v>
      </c>
    </row>
    <row r="25" spans="1:14">
      <c s="4" r="A25" t="s">
        <v>726</v>
      </c>
      <c s="6" r="H25" t="n">
        <v>1</v>
      </c>
    </row>
    <row r="26" spans="1:14">
      <c s="4" r="A26" t="s">
        <v>620</v>
      </c>
      <c s="6" r="H26" t="n">
        <v>0</v>
      </c>
      <c s="6" r="I26" t="n">
        <v>150000</v>
      </c>
    </row>
    <row r="27" spans="1:14">
      <c s="4" r="A27" t="s">
        <v>155</v>
      </c>
      <c s="6" r="I27" t="n">
        <v>150000</v>
      </c>
    </row>
    <row r="28" spans="1:14">
      <c s="4" r="A28" t="s">
        <v>727</v>
      </c>
      <c s="6" r="I28" t="n">
        <v>104075</v>
      </c>
    </row>
    <row r="29" spans="1:14">
      <c s="4" r="A29" t="s">
        <v>728</v>
      </c>
      <c s="8" r="I29" t="n">
        <v>520000</v>
      </c>
    </row>
    <row r="30" spans="1:14">
      <c s="4" r="A30" t="s">
        <v>729</v>
      </c>
      <c s="4" r="G30" t="s">
        <v>378</v>
      </c>
    </row>
    <row r="31" spans="1:14">
      <c s="4" r="A31" t="s">
        <v>730</v>
      </c>
      <c s="8" r="G31" t="n">
        <v>9</v>
      </c>
    </row>
    <row r="32" spans="1:14">
      <c s="4" r="A32" t="s">
        <v>731</v>
      </c>
      <c s="4" r="M32" t="s">
        <v>732</v>
      </c>
    </row>
    <row r="33" spans="1:14">
      <c s="4" r="A33" t="s">
        <v>733</v>
      </c>
      <c s="8" r="M33" t="n">
        <v>60000</v>
      </c>
    </row>
    <row r="34" spans="1:14">
      <c s="4" r="A34" t="s">
        <v>663</v>
      </c>
    </row>
    <row r="35" spans="1:14">
      <c s="3" r="A35" t="s">
        <v>612</v>
      </c>
    </row>
    <row r="36" spans="1:14">
      <c s="4" r="A36" t="s">
        <v>87</v>
      </c>
      <c s="6" r="I36" t="n">
        <v>0</v>
      </c>
    </row>
    <row r="37" spans="1:14">
      <c s="4" r="A37" t="s">
        <v>88</v>
      </c>
      <c s="6" r="F37" t="n">
        <v>1000</v>
      </c>
    </row>
    <row r="38" spans="1:14">
      <c s="4" r="A38" t="s">
        <v>687</v>
      </c>
      <c s="8" r="F38" t="n">
        <v>10000</v>
      </c>
    </row>
    <row r="39" spans="1:14">
      <c s="4" r="A39" t="s">
        <v>722</v>
      </c>
      <c s="8" r="F39" t="n">
        <v>10000000</v>
      </c>
    </row>
    <row r="40" spans="1:14">
      <c s="4" r="A40" t="s">
        <v>416</v>
      </c>
      <c s="4" r="F40" t="s">
        <v>664</v>
      </c>
    </row>
    <row r="41" spans="1:14">
      <c s="4" r="A41" t="s">
        <v>659</v>
      </c>
      <c s="4" r="F41" t="s">
        <v>609</v>
      </c>
    </row>
    <row r="42" spans="1:14">
      <c s="4" r="A42" t="s">
        <v>660</v>
      </c>
      <c s="4" r="F42" t="s">
        <v>374</v>
      </c>
    </row>
    <row r="43" spans="1:14">
      <c s="4" r="A43" t="s">
        <v>723</v>
      </c>
      <c s="8" r="F43" t="n">
        <v>20</v>
      </c>
    </row>
    <row r="44" spans="1:14">
      <c s="4" r="A44" t="s">
        <v>724</v>
      </c>
      <c s="4" r="F44" t="s">
        <v>504</v>
      </c>
    </row>
    <row r="45" spans="1:14">
      <c s="4" r="A45" t="s">
        <v>725</v>
      </c>
      <c s="8" r="F45" t="n">
        <v>10000</v>
      </c>
    </row>
    <row r="46" spans="1:14">
      <c s="4" r="A46" t="s">
        <v>620</v>
      </c>
      <c s="6" r="I46" t="n">
        <v>850</v>
      </c>
    </row>
    <row r="47" spans="1:14">
      <c s="4" r="A47" t="s">
        <v>155</v>
      </c>
      <c s="6" r="I47" t="n">
        <v>739130</v>
      </c>
    </row>
    <row r="48" spans="1:14">
      <c s="4" r="A48" t="s">
        <v>727</v>
      </c>
      <c s="6" r="I48" t="n">
        <v>1238681</v>
      </c>
    </row>
    <row r="49" spans="1:14">
      <c s="4" r="A49" t="s">
        <v>728</v>
      </c>
      <c s="8" r="H49" t="n">
        <v>6483000</v>
      </c>
    </row>
    <row r="50" spans="1:14">
      <c s="4" r="A50" t="s">
        <v>685</v>
      </c>
      <c s="6" r="F50" t="n">
        <v>2</v>
      </c>
    </row>
    <row r="51" spans="1:14">
      <c s="4" r="A51" t="s">
        <v>734</v>
      </c>
      <c s="8" r="F51" t="n">
        <v>10000</v>
      </c>
    </row>
    <row r="52" spans="1:14">
      <c s="4" r="A52" t="s">
        <v>735</v>
      </c>
    </row>
    <row r="53" spans="1:14">
      <c s="3" r="A53" t="s">
        <v>612</v>
      </c>
    </row>
    <row r="54" spans="1:14">
      <c s="4" r="A54" t="s">
        <v>721</v>
      </c>
      <c s="6" r="H54" t="n">
        <v>2000</v>
      </c>
    </row>
    <row r="55" spans="1:14">
      <c s="4" r="A55" t="s">
        <v>87</v>
      </c>
      <c s="6" r="H55" t="n">
        <v>0</v>
      </c>
    </row>
    <row r="56" spans="1:14">
      <c s="4" r="A56" t="s">
        <v>137</v>
      </c>
    </row>
    <row r="57" spans="1:14">
      <c s="3" r="A57" t="s">
        <v>612</v>
      </c>
    </row>
    <row r="58" spans="1:14">
      <c s="4" r="A58" t="s">
        <v>726</v>
      </c>
      <c s="6" r="F58" t="n">
        <v>870</v>
      </c>
    </row>
    <row r="59" spans="1:14">
      <c s="4" r="A59" t="s">
        <v>736</v>
      </c>
      <c s="10" r="F59" t="n">
        <v>11.5</v>
      </c>
    </row>
    <row r="60" spans="1:14">
      <c s="4" r="A60" t="s">
        <v>737</v>
      </c>
    </row>
    <row r="61" spans="1:14">
      <c s="3" r="A61" t="s">
        <v>612</v>
      </c>
    </row>
    <row r="62" spans="1:14">
      <c s="4" r="A62" t="s">
        <v>88</v>
      </c>
      <c s="6" r="F62" t="n">
        <v>500</v>
      </c>
    </row>
    <row r="63" spans="1:14">
      <c s="4" r="A63" t="s">
        <v>722</v>
      </c>
      <c s="8" r="F63" t="n">
        <v>5000000</v>
      </c>
    </row>
    <row r="64" spans="1:14">
      <c s="4" r="A64" t="s">
        <v>738</v>
      </c>
    </row>
    <row r="65" spans="1:14">
      <c s="3" r="A65" t="s">
        <v>612</v>
      </c>
    </row>
    <row r="66" spans="1:14">
      <c s="4" r="A66" t="s">
        <v>88</v>
      </c>
      <c s="6" r="K66" t="n">
        <v>500</v>
      </c>
    </row>
    <row r="67" spans="1:14">
      <c s="4" r="A67" t="s">
        <v>722</v>
      </c>
      <c s="8" r="K67" t="n">
        <v>5000000</v>
      </c>
    </row>
    <row r="68" spans="1:14">
      <c s="4" r="A68" t="s">
        <v>141</v>
      </c>
    </row>
    <row r="69" spans="1:14">
      <c s="3" r="A69" t="s">
        <v>612</v>
      </c>
    </row>
    <row r="70" spans="1:14">
      <c s="4" r="A70" t="s">
        <v>721</v>
      </c>
      <c s="6" r="H70" t="n">
        <v>690</v>
      </c>
    </row>
    <row r="71" spans="1:14">
      <c s="4" r="A71" t="s">
        <v>87</v>
      </c>
      <c s="6" r="H71" t="n">
        <v>0</v>
      </c>
      <c s="6" r="I71" t="n">
        <v>0</v>
      </c>
    </row>
    <row r="72" spans="1:14">
      <c s="4" r="A72" t="s">
        <v>88</v>
      </c>
      <c s="6" r="D72" t="n">
        <v>600</v>
      </c>
      <c s="6" r="E72" t="n">
        <v>600</v>
      </c>
    </row>
    <row r="73" spans="1:14">
      <c s="4" r="A73" t="s">
        <v>722</v>
      </c>
      <c s="8" r="D73" t="n">
        <v>6000000</v>
      </c>
      <c s="8" r="E73" t="n">
        <v>6000000</v>
      </c>
    </row>
    <row r="74" spans="1:14">
      <c s="4" r="A74" t="s">
        <v>416</v>
      </c>
      <c s="4" r="D74" t="s">
        <v>664</v>
      </c>
      <c s="4" r="E74" t="s">
        <v>664</v>
      </c>
    </row>
    <row r="75" spans="1:14">
      <c s="4" r="A75" t="s">
        <v>659</v>
      </c>
      <c s="4" r="D75" t="s">
        <v>609</v>
      </c>
      <c s="4" r="E75" t="s">
        <v>609</v>
      </c>
    </row>
    <row r="76" spans="1:14">
      <c s="4" r="A76" t="s">
        <v>660</v>
      </c>
      <c s="4" r="D76" t="s">
        <v>374</v>
      </c>
      <c s="4" r="E76" t="s">
        <v>374</v>
      </c>
    </row>
    <row r="77" spans="1:14">
      <c s="4" r="A77" t="s">
        <v>723</v>
      </c>
      <c s="10" r="D77" t="n">
        <v>22.3</v>
      </c>
    </row>
    <row r="78" spans="1:14">
      <c s="4" r="A78" t="s">
        <v>724</v>
      </c>
      <c s="4" r="D78" t="s">
        <v>504</v>
      </c>
    </row>
    <row r="79" spans="1:14">
      <c s="4" r="A79" t="s">
        <v>725</v>
      </c>
      <c s="8" r="D79" t="n">
        <v>10000</v>
      </c>
    </row>
    <row r="80" spans="1:14">
      <c s="4" r="A80" t="s">
        <v>726</v>
      </c>
      <c s="6" r="D80" t="n">
        <v>870</v>
      </c>
    </row>
    <row r="81" spans="1:14">
      <c s="4" r="A81" t="s">
        <v>620</v>
      </c>
      <c s="6" r="I81" t="n">
        <v>630</v>
      </c>
    </row>
    <row r="82" spans="1:14">
      <c s="4" r="A82" t="s">
        <v>155</v>
      </c>
      <c s="6" r="I82" t="n">
        <v>547827</v>
      </c>
    </row>
    <row r="83" spans="1:14">
      <c s="4" r="A83" t="s">
        <v>727</v>
      </c>
      <c s="6" r="I83" t="n">
        <v>2935082</v>
      </c>
    </row>
    <row r="84" spans="1:14">
      <c s="4" r="A84" t="s">
        <v>728</v>
      </c>
      <c s="8" r="I84" t="n">
        <v>6841000</v>
      </c>
    </row>
    <row r="85" spans="1:14">
      <c s="4" r="A85" t="s">
        <v>736</v>
      </c>
      <c s="10" r="D85" t="n">
        <v>11.5</v>
      </c>
    </row>
    <row r="86" spans="1:14">
      <c s="4" r="A86" t="s">
        <v>734</v>
      </c>
      <c s="8" r="D86" t="n">
        <v>10000</v>
      </c>
    </row>
    <row r="87" spans="1:14">
      <c s="4" r="A87" t="s">
        <v>665</v>
      </c>
      <c s="4" r="D87" t="s">
        <v>666</v>
      </c>
      <c s="4" r="E87" t="s">
        <v>666</v>
      </c>
    </row>
    <row r="88" spans="1:14">
      <c s="4" r="A88" t="s">
        <v>739</v>
      </c>
      <c s="6" r="D88" t="n">
        <v>30</v>
      </c>
    </row>
    <row r="89" spans="1:14">
      <c s="4" r="A89" t="s">
        <v>740</v>
      </c>
      <c s="6" r="D89" t="n">
        <v>30</v>
      </c>
    </row>
    <row r="90" spans="1:14">
      <c s="4" r="A90" t="s">
        <v>741</v>
      </c>
      <c s="6" r="D90" t="n">
        <v>30</v>
      </c>
    </row>
    <row r="91" spans="1:14">
      <c s="4" r="A91" t="s">
        <v>157</v>
      </c>
      <c s="6" r="C91" t="n">
        <v>30</v>
      </c>
    </row>
    <row r="92" spans="1:14">
      <c s="4" r="A92" t="s">
        <v>73</v>
      </c>
    </row>
    <row r="93" spans="1:14">
      <c s="3" r="A93" t="s">
        <v>612</v>
      </c>
    </row>
    <row r="94" spans="1:14">
      <c s="4" r="A94" t="s">
        <v>721</v>
      </c>
      <c s="6" r="H94" t="n">
        <v>3000</v>
      </c>
    </row>
    <row r="95" spans="1:14">
      <c s="4" r="A95" t="s">
        <v>87</v>
      </c>
      <c s="6" r="H95" t="n">
        <v>0</v>
      </c>
    </row>
    <row r="96" spans="1:14">
      <c s="4" r="A96" t="s">
        <v>147</v>
      </c>
    </row>
    <row r="97" spans="1:14">
      <c s="3" r="A97" t="s">
        <v>612</v>
      </c>
    </row>
    <row r="98" spans="1:14">
      <c s="4" r="A98" t="s">
        <v>721</v>
      </c>
      <c s="6" r="H98" t="n">
        <v>2500</v>
      </c>
    </row>
    <row r="99" spans="1:14">
      <c s="4" r="A99" t="s">
        <v>87</v>
      </c>
      <c s="6" r="H99" t="n">
        <v>0</v>
      </c>
    </row>
    <row r="100" spans="1:14">
      <c s="4" r="A100" t="s">
        <v>75</v>
      </c>
    </row>
    <row r="101" spans="1:14">
      <c s="3" r="A101" t="s">
        <v>612</v>
      </c>
    </row>
    <row r="102" spans="1:14">
      <c s="4" r="A102" t="s">
        <v>721</v>
      </c>
      <c s="6" r="H102" t="n">
        <v>2800</v>
      </c>
    </row>
    <row r="103" spans="1:14">
      <c s="4" r="A103" t="s">
        <v>87</v>
      </c>
      <c s="6" r="H103" t="n">
        <v>2323</v>
      </c>
    </row>
    <row r="104" spans="1:14">
      <c s="4" r="A104" t="s">
        <v>416</v>
      </c>
      <c s="4" r="B104" t="s">
        <v>417</v>
      </c>
    </row>
    <row r="105" spans="1:14">
      <c s="4" r="A105" t="s">
        <v>620</v>
      </c>
      <c s="6" r="H105" t="n">
        <v>477</v>
      </c>
    </row>
    <row r="106" spans="1:14">
      <c s="4" r="A106" t="s">
        <v>155</v>
      </c>
      <c s="6" r="H106" t="n">
        <v>4957585</v>
      </c>
    </row>
    <row r="107" spans="1:14">
      <c s="4" r="A107" t="s">
        <v>728</v>
      </c>
      <c s="8" r="H107" t="n">
        <v>4774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42</v>
      </c>
      <c s="2" r="B1" t="s">
        <v>1</v>
      </c>
    </row>
    <row r="2" spans="1:3">
      <c s="2" r="B2" t="s">
        <v>2</v>
      </c>
      <c s="2" r="C2" t="s">
        <v>30</v>
      </c>
    </row>
    <row r="3" spans="1:3">
      <c s="3" r="A3" t="s">
        <v>743</v>
      </c>
    </row>
    <row r="4" spans="1:3">
      <c s="4" r="A4" t="s">
        <v>744</v>
      </c>
      <c s="8" r="B4" t="n">
        <v>856811</v>
      </c>
      <c s="8" r="C4" t="n">
        <v>834317</v>
      </c>
    </row>
    <row r="5" spans="1:3">
      <c s="4" r="A5" t="s">
        <v>745</v>
      </c>
    </row>
    <row r="6" spans="1:3">
      <c s="3" r="A6" t="s">
        <v>743</v>
      </c>
    </row>
    <row r="7" spans="1:3">
      <c s="4" r="A7" t="s">
        <v>744</v>
      </c>
      <c s="6" r="B7" t="n">
        <v>253298</v>
      </c>
      <c s="6" r="C7" t="n">
        <v>358626</v>
      </c>
    </row>
    <row r="8" spans="1:3">
      <c s="4" r="A8" t="s">
        <v>746</v>
      </c>
    </row>
    <row r="9" spans="1:3">
      <c s="3" r="A9" t="s">
        <v>743</v>
      </c>
    </row>
    <row r="10" spans="1:3">
      <c s="4" r="A10" t="s">
        <v>744</v>
      </c>
      <c s="8" r="B10" t="n">
        <v>603513</v>
      </c>
      <c s="8" r="C10" t="n">
        <v>47569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47</v>
      </c>
      <c s="2" r="B1" t="s">
        <v>1</v>
      </c>
    </row>
    <row r="2" spans="1:3">
      <c s="2" r="B2" t="s">
        <v>2</v>
      </c>
      <c s="2" r="C2" t="s">
        <v>30</v>
      </c>
    </row>
    <row r="3" spans="1:3">
      <c s="3" r="A3" t="s">
        <v>748</v>
      </c>
    </row>
    <row r="4" spans="1:3">
      <c s="4" r="A4" t="s">
        <v>744</v>
      </c>
      <c s="8" r="B4" t="n">
        <v>856811</v>
      </c>
      <c s="8" r="C4" t="n">
        <v>834317</v>
      </c>
    </row>
    <row r="5" spans="1:3">
      <c s="4" r="A5" t="s">
        <v>749</v>
      </c>
    </row>
    <row r="6" spans="1:3">
      <c s="3" r="A6" t="s">
        <v>748</v>
      </c>
    </row>
    <row r="7" spans="1:3">
      <c s="4" r="A7" t="s">
        <v>744</v>
      </c>
      <c s="6" r="B7" t="n">
        <v>550784</v>
      </c>
      <c s="6" r="C7" t="n">
        <v>413697</v>
      </c>
    </row>
    <row r="8" spans="1:3">
      <c s="4" r="A8" t="s">
        <v>750</v>
      </c>
    </row>
    <row r="9" spans="1:3">
      <c s="3" r="A9" t="s">
        <v>748</v>
      </c>
    </row>
    <row r="10" spans="1:3">
      <c s="4" r="A10" t="s">
        <v>744</v>
      </c>
      <c s="8" r="B10" t="n">
        <v>306027</v>
      </c>
      <c s="8" r="C10" t="n">
        <v>42062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8"/>
    <col customWidth="1" max="3" min="3" width="16"/>
  </cols>
  <sheetData>
    <row r="1" spans="1:3">
      <c s="1" r="A1" t="s">
        <v>751</v>
      </c>
      <c s="2" r="B1" t="s">
        <v>1</v>
      </c>
    </row>
    <row r="2" spans="1:3">
      <c s="2" r="B2" t="s">
        <v>2</v>
      </c>
      <c s="2" r="C2" t="s">
        <v>30</v>
      </c>
    </row>
    <row r="3" spans="1:3">
      <c s="3" r="A3" t="s">
        <v>748</v>
      </c>
    </row>
    <row r="4" spans="1:3">
      <c s="4" r="A4" t="s">
        <v>752</v>
      </c>
      <c s="4" r="B4" t="s">
        <v>753</v>
      </c>
      <c s="4" r="C4" t="s">
        <v>754</v>
      </c>
    </row>
    <row r="5" spans="1:3">
      <c s="4" r="A5" t="s">
        <v>755</v>
      </c>
      <c s="4" r="B5" t="s">
        <v>756</v>
      </c>
      <c s="4" r="C5" t="s">
        <v>757</v>
      </c>
    </row>
    <row r="6" spans="1:3">
      <c s="4" r="A6" t="s">
        <v>758</v>
      </c>
      <c s="4" r="B6" t="s">
        <v>519</v>
      </c>
      <c s="4" r="C6" t="s">
        <v>519</v>
      </c>
    </row>
    <row r="7" spans="1:3">
      <c s="4" r="A7" t="s">
        <v>759</v>
      </c>
      <c s="4" r="B7" t="s">
        <v>760</v>
      </c>
      <c s="4" r="C7" t="s">
        <v>76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762</v>
      </c>
      <c s="2" r="B1" t="s">
        <v>1</v>
      </c>
    </row>
    <row r="2" spans="1:4">
      <c s="2" r="B2" t="s">
        <v>2</v>
      </c>
      <c s="2" r="C2" t="s">
        <v>30</v>
      </c>
      <c s="2" r="D2" t="s">
        <v>397</v>
      </c>
    </row>
    <row r="3" spans="1:4">
      <c s="3" r="A3" t="s">
        <v>763</v>
      </c>
    </row>
    <row r="4" spans="1:4">
      <c s="4" r="A4" t="s">
        <v>764</v>
      </c>
      <c s="6" r="B4" t="n">
        <v>244200</v>
      </c>
      <c s="6" r="C4" t="n">
        <v>154800</v>
      </c>
    </row>
    <row r="5" spans="1:4">
      <c s="4" r="A5" t="s">
        <v>765</v>
      </c>
      <c s="6" r="B5" t="n">
        <v>1497000</v>
      </c>
      <c s="6" r="C5" t="n">
        <v>105300</v>
      </c>
    </row>
    <row r="6" spans="1:4">
      <c s="4" r="A6" t="s">
        <v>766</v>
      </c>
      <c s="6" r="B6" t="n">
        <v>0</v>
      </c>
      <c s="6" r="C6" t="n">
        <v>0</v>
      </c>
    </row>
    <row r="7" spans="1:4">
      <c s="4" r="A7" t="s">
        <v>767</v>
      </c>
      <c s="6" r="B7" t="n">
        <v>-263939</v>
      </c>
      <c s="6" r="C7" t="n">
        <v>-15900</v>
      </c>
    </row>
    <row r="8" spans="1:4">
      <c s="4" r="A8" t="s">
        <v>768</v>
      </c>
      <c s="6" r="B8" t="n">
        <v>1477261</v>
      </c>
      <c s="6" r="C8" t="n">
        <v>244200</v>
      </c>
      <c s="6" r="D8" t="n">
        <v>154800</v>
      </c>
    </row>
    <row r="9" spans="1:4">
      <c s="4" r="A9" t="s">
        <v>769</v>
      </c>
      <c s="6" r="B9" t="n">
        <v>166786</v>
      </c>
    </row>
    <row r="10" spans="1:4">
      <c s="3" r="A10" t="s">
        <v>770</v>
      </c>
    </row>
    <row r="11" spans="1:4">
      <c s="4" r="A11" t="s">
        <v>771</v>
      </c>
      <c s="10" r="B11" t="n">
        <v>12.82</v>
      </c>
      <c s="10" r="C11" t="n">
        <v>17.83</v>
      </c>
    </row>
    <row r="12" spans="1:4">
      <c s="4" r="A12" t="s">
        <v>772</v>
      </c>
      <c s="12" r="B12" t="n">
        <v>0.96</v>
      </c>
      <c s="12" r="C12" t="n">
        <v>5.55</v>
      </c>
    </row>
    <row r="13" spans="1:4">
      <c s="4" r="A13" t="s">
        <v>773</v>
      </c>
      <c s="6" r="B13" t="n">
        <v>0</v>
      </c>
      <c s="6" r="C13" t="n">
        <v>0</v>
      </c>
    </row>
    <row r="14" spans="1:4">
      <c s="4" r="A14" t="s">
        <v>774</v>
      </c>
      <c s="12" r="B14" t="n">
        <v>1.55</v>
      </c>
      <c s="12" r="C14" t="n">
        <v>13.37</v>
      </c>
    </row>
    <row r="15" spans="1:4">
      <c s="4" r="A15" t="s">
        <v>775</v>
      </c>
      <c s="12" r="B15" t="n">
        <v>2.81</v>
      </c>
      <c s="10" r="C15" t="n">
        <v>12.82</v>
      </c>
      <c s="10" r="D15" t="n">
        <v>17.83</v>
      </c>
    </row>
    <row r="16" spans="1:4">
      <c s="4" r="A16" t="s">
        <v>776</v>
      </c>
      <c s="10" r="B16" t="n">
        <v>16.15</v>
      </c>
    </row>
    <row r="17" spans="1:4">
      <c s="3" r="A17" t="s">
        <v>777</v>
      </c>
    </row>
    <row r="18" spans="1:4">
      <c s="4" r="A18" t="s">
        <v>778</v>
      </c>
      <c s="4" r="B18" t="s">
        <v>779</v>
      </c>
      <c s="4" r="C18" t="s">
        <v>780</v>
      </c>
      <c s="4" r="D18" t="s">
        <v>781</v>
      </c>
    </row>
    <row r="19" spans="1:4">
      <c s="4" r="A19" t="s">
        <v>782</v>
      </c>
      <c s="4" r="B19" t="s">
        <v>783</v>
      </c>
    </row>
    <row r="20" spans="1:4">
      <c s="4" r="A20" t="s">
        <v>784</v>
      </c>
      <c s="8" r="B20" t="n">
        <v>0</v>
      </c>
      <c s="8" r="C20" t="n">
        <v>96</v>
      </c>
      <c s="8" r="D20" t="n">
        <v>51160</v>
      </c>
    </row>
    <row r="21" spans="1:4">
      <c s="4" r="A21" t="s">
        <v>785</v>
      </c>
      <c s="6" r="B21" t="n">
        <v>0</v>
      </c>
      <c s="8" r="C21" t="n">
        <v>0</v>
      </c>
    </row>
    <row r="22" spans="1:4">
      <c s="4" r="A22" t="s">
        <v>786</v>
      </c>
      <c s="8" r="B22"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AI43"/>
  <sheetViews>
    <sheetView workbookViewId="0">
      <selection activeCell="A1" sqref="A1"/>
    </sheetView>
  </sheetViews>
  <sheetFormatPr baseColWidth="10" defaultRowHeight="15"/>
  <cols>
    <col customWidth="1" max="1" min="1" width="78"/>
    <col customWidth="1" max="2" min="2" width="13"/>
    <col customWidth="1" max="3" min="3" width="16"/>
    <col customWidth="1" max="4" min="4" width="27"/>
    <col customWidth="1" max="5" min="5" width="31"/>
    <col customWidth="1" max="6" min="6" width="22"/>
    <col customWidth="1" max="7" min="7" width="37"/>
    <col customWidth="1" max="8" min="8" width="48"/>
    <col customWidth="1" max="9" min="9" width="52"/>
    <col customWidth="1" max="10" min="10" width="36"/>
    <col customWidth="1" max="11" min="11" width="51"/>
    <col customWidth="1" max="12" min="12" width="62"/>
    <col customWidth="1" max="13" min="13" width="66"/>
    <col customWidth="1" max="14" min="14" width="29"/>
    <col customWidth="1" max="15" min="15" width="34"/>
    <col customWidth="1" max="16" min="16" width="55"/>
    <col customWidth="1" max="17" min="17" width="58"/>
    <col customWidth="1" max="18" min="18" width="69"/>
    <col customWidth="1" max="19" min="19" width="36"/>
    <col customWidth="1" max="20" min="20" width="57"/>
    <col customWidth="1" max="21" min="21" width="60"/>
    <col customWidth="1" max="22" min="22" width="71"/>
    <col customWidth="1" max="23" min="23" width="34"/>
    <col customWidth="1" max="24" min="24" width="55"/>
    <col customWidth="1" max="25" min="25" width="58"/>
    <col customWidth="1" max="26" min="26" width="69"/>
    <col customWidth="1" max="27" min="27" width="34"/>
    <col customWidth="1" max="28" min="28" width="55"/>
    <col customWidth="1" max="29" min="29" width="69"/>
    <col customWidth="1" max="30" min="30" width="36"/>
    <col customWidth="1" max="31" min="31" width="57"/>
    <col customWidth="1" max="32" min="32" width="71"/>
    <col customWidth="1" max="33" min="33" width="34"/>
    <col customWidth="1" max="34" min="34" width="55"/>
    <col customWidth="1" max="35" min="35" width="69"/>
  </cols>
  <sheetData>
    <row r="1" spans="1:35">
      <c s="1" r="A1" t="s">
        <v>120</v>
      </c>
      <c s="2" r="B1" t="s">
        <v>121</v>
      </c>
      <c s="2" r="C1" t="s">
        <v>122</v>
      </c>
      <c s="2" r="D1" t="s">
        <v>123</v>
      </c>
      <c s="2" r="E1" t="s">
        <v>124</v>
      </c>
      <c s="2" r="F1" t="s">
        <v>125</v>
      </c>
      <c s="2" r="G1" t="s">
        <v>126</v>
      </c>
      <c s="2" r="H1" t="s">
        <v>127</v>
      </c>
      <c s="2" r="I1" t="s">
        <v>128</v>
      </c>
      <c s="2" r="J1" t="s">
        <v>129</v>
      </c>
      <c s="2" r="K1" t="s">
        <v>130</v>
      </c>
      <c s="2" r="L1" t="s">
        <v>131</v>
      </c>
      <c s="2" r="M1" t="s">
        <v>132</v>
      </c>
      <c s="2" r="N1" t="s">
        <v>133</v>
      </c>
      <c s="2" r="O1" t="s">
        <v>76</v>
      </c>
      <c s="2" r="P1" t="s">
        <v>134</v>
      </c>
      <c s="2" r="Q1" t="s">
        <v>135</v>
      </c>
      <c s="2" r="R1" t="s">
        <v>136</v>
      </c>
      <c s="2" r="S1" t="s">
        <v>137</v>
      </c>
      <c s="2" r="T1" t="s">
        <v>138</v>
      </c>
      <c s="2" r="U1" t="s">
        <v>139</v>
      </c>
      <c s="2" r="V1" t="s">
        <v>140</v>
      </c>
      <c s="2" r="W1" t="s">
        <v>141</v>
      </c>
      <c s="2" r="X1" t="s">
        <v>142</v>
      </c>
      <c s="2" r="Y1" t="s">
        <v>143</v>
      </c>
      <c s="2" r="Z1" t="s">
        <v>144</v>
      </c>
      <c s="2" r="AA1" t="s">
        <v>73</v>
      </c>
      <c s="2" r="AB1" t="s">
        <v>145</v>
      </c>
      <c s="2" r="AC1" t="s">
        <v>146</v>
      </c>
      <c s="2" r="AD1" t="s">
        <v>147</v>
      </c>
      <c s="2" r="AE1" t="s">
        <v>148</v>
      </c>
      <c s="2" r="AF1" t="s">
        <v>149</v>
      </c>
      <c s="2" r="AG1" t="s">
        <v>75</v>
      </c>
      <c s="2" r="AH1" t="s">
        <v>150</v>
      </c>
      <c s="2" r="AI1" t="s">
        <v>151</v>
      </c>
    </row>
    <row r="2" spans="1:35">
      <c s="4" r="A2" t="s">
        <v>152</v>
      </c>
      <c s="6" r="F2" t="n">
        <v>6174853</v>
      </c>
      <c s="6" r="Q2" t="n">
        <v>362390</v>
      </c>
      <c s="6" r="U2" t="n">
        <v>350</v>
      </c>
      <c s="6" r="Y2" t="n">
        <v>0</v>
      </c>
    </row>
    <row r="3" spans="1:35">
      <c s="4" r="A3" t="s">
        <v>153</v>
      </c>
      <c s="8" r="B3" t="n">
        <v>15434169</v>
      </c>
      <c s="8" r="F3" t="n">
        <v>617</v>
      </c>
      <c s="8" r="J3" t="n">
        <v>263275563</v>
      </c>
      <c s="8" r="N3" t="n">
        <v>-247842047</v>
      </c>
      <c s="8" r="Q3" t="n">
        <v>36</v>
      </c>
      <c s="8" r="U3" t="n">
        <v>0</v>
      </c>
      <c s="8" r="Y3" t="n">
        <v>0</v>
      </c>
    </row>
    <row r="4" spans="1:35">
      <c s="3" r="A4" t="s">
        <v>154</v>
      </c>
    </row>
    <row r="5" spans="1:35">
      <c s="4" r="A5" t="s">
        <v>155</v>
      </c>
      <c s="6" r="O5" t="n">
        <v>150000</v>
      </c>
      <c s="6" r="P5" t="n">
        <v>254075</v>
      </c>
      <c s="6" r="Q5" t="n">
        <v>-150000</v>
      </c>
      <c s="6" r="T5" t="n">
        <v>1977811</v>
      </c>
      <c s="6" r="U5" t="n">
        <v>-850</v>
      </c>
      <c s="6" r="W5" t="n">
        <v>547827</v>
      </c>
      <c s="6" r="X5" t="n">
        <v>3482909</v>
      </c>
      <c s="6" r="Y5" t="n">
        <v>-630</v>
      </c>
      <c s="6" r="AB5" t="n">
        <v>1696136</v>
      </c>
    </row>
    <row r="6" spans="1:35">
      <c s="4" r="A6" t="s">
        <v>156</v>
      </c>
      <c s="8" r="O6" t="n">
        <v>572434</v>
      </c>
      <c s="8" r="P6" t="n">
        <v>25</v>
      </c>
      <c s="8" r="Q6" t="n">
        <v>-15</v>
      </c>
      <c s="8" r="R6" t="n">
        <v>572424</v>
      </c>
      <c s="8" r="S6" t="n">
        <v>7037497</v>
      </c>
      <c s="8" r="T6" t="n">
        <v>198</v>
      </c>
      <c s="8" r="V6" t="n">
        <v>7037299</v>
      </c>
      <c s="8" r="W6" t="n">
        <v>8804258</v>
      </c>
      <c s="8" r="X6" t="n">
        <v>348</v>
      </c>
      <c s="8" r="Z6" t="n">
        <v>8803910</v>
      </c>
      <c s="8" r="AA6" t="n">
        <v>2856702</v>
      </c>
      <c s="8" r="AB6" t="n">
        <v>170</v>
      </c>
      <c s="8" r="AC6" t="n">
        <v>2856532</v>
      </c>
    </row>
    <row r="7" spans="1:35">
      <c s="4" r="A7" t="s">
        <v>157</v>
      </c>
      <c s="6" r="H7" t="n">
        <v>4315618</v>
      </c>
      <c s="6" r="U7" t="n">
        <v>500</v>
      </c>
      <c s="6" r="Y7" t="n">
        <v>600</v>
      </c>
    </row>
    <row r="8" spans="1:35">
      <c s="4" r="A8" t="s">
        <v>158</v>
      </c>
      <c s="8" r="D8" t="n">
        <v>11959945</v>
      </c>
      <c s="8" r="H8" t="n">
        <v>432</v>
      </c>
      <c s="8" r="L8" t="n">
        <v>11959513</v>
      </c>
      <c s="8" r="S8" t="n">
        <v>5000000</v>
      </c>
      <c s="8" r="V8" t="n">
        <v>5000000</v>
      </c>
      <c s="6" r="W8" t="n">
        <v>6000000</v>
      </c>
      <c s="6" r="Z8" t="n">
        <v>6000000</v>
      </c>
    </row>
    <row r="9" spans="1:35">
      <c s="4" r="A9" t="s">
        <v>159</v>
      </c>
      <c s="6" r="Y9" t="n">
        <v>30</v>
      </c>
    </row>
    <row r="10" spans="1:35">
      <c s="4" r="A10" t="s">
        <v>160</v>
      </c>
      <c s="6" r="B10" t="n">
        <v>300000</v>
      </c>
      <c s="6" r="J10" t="n">
        <v>300000</v>
      </c>
    </row>
    <row r="11" spans="1:35">
      <c s="4" r="A11" t="s">
        <v>161</v>
      </c>
      <c s="8" r="W11" t="n">
        <v>-53362</v>
      </c>
      <c s="8" r="Z11" t="n">
        <v>-53362</v>
      </c>
    </row>
    <row r="12" spans="1:35">
      <c s="4" r="A12" t="s">
        <v>162</v>
      </c>
      <c s="6" r="F12" t="n">
        <v>180499</v>
      </c>
    </row>
    <row r="13" spans="1:35">
      <c s="4" r="A13" t="s">
        <v>163</v>
      </c>
      <c s="6" r="B13" t="n">
        <v>266423</v>
      </c>
      <c s="8" r="F13" t="n">
        <v>18</v>
      </c>
      <c s="6" r="J13" t="n">
        <v>266405</v>
      </c>
    </row>
    <row r="14" spans="1:35">
      <c s="4" r="A14" t="s">
        <v>164</v>
      </c>
      <c s="6" r="F14" t="n">
        <v>51425</v>
      </c>
    </row>
    <row r="15" spans="1:35">
      <c s="4" r="A15" t="s">
        <v>165</v>
      </c>
      <c s="6" r="B15" t="n">
        <v>0</v>
      </c>
      <c s="8" r="F15" t="n">
        <v>5</v>
      </c>
      <c s="6" r="J15" t="n">
        <v>-5</v>
      </c>
    </row>
    <row r="16" spans="1:35">
      <c s="4" r="A16" t="s">
        <v>166</v>
      </c>
      <c s="6" r="F16" t="n">
        <v>77778</v>
      </c>
    </row>
    <row r="17" spans="1:35">
      <c s="4" r="A17" t="s">
        <v>167</v>
      </c>
      <c s="6" r="B17" t="n">
        <v>94556</v>
      </c>
      <c s="8" r="F17" t="n">
        <v>8</v>
      </c>
      <c s="6" r="J17" t="n">
        <v>94548</v>
      </c>
    </row>
    <row r="18" spans="1:35">
      <c s="4" r="A18" t="s">
        <v>168</v>
      </c>
      <c s="6" r="B18" t="n">
        <v>834317</v>
      </c>
      <c s="6" r="J18" t="n">
        <v>834317</v>
      </c>
    </row>
    <row r="19" spans="1:35">
      <c s="4" r="A19" t="s">
        <v>169</v>
      </c>
      <c s="6" r="B19" t="n">
        <v>-8087500</v>
      </c>
      <c s="6" r="N19" t="n">
        <v>-8087500</v>
      </c>
    </row>
    <row r="20" spans="1:35">
      <c s="4" r="A20" t="s">
        <v>170</v>
      </c>
      <c s="6" r="B20" t="n">
        <v>-43354449</v>
      </c>
      <c s="6" r="N20" t="n">
        <v>-43354449</v>
      </c>
    </row>
    <row r="21" spans="1:35">
      <c s="4" r="A21" t="s">
        <v>171</v>
      </c>
      <c s="6" r="F21" t="n">
        <v>18211104</v>
      </c>
      <c s="6" r="Q21" t="n">
        <v>212390</v>
      </c>
      <c s="6" r="U21" t="n">
        <v>0</v>
      </c>
      <c s="6" r="Y21" t="n">
        <v>0</v>
      </c>
    </row>
    <row r="22" spans="1:35">
      <c s="4" r="A22" t="s">
        <v>172</v>
      </c>
      <c s="6" r="B22" t="n">
        <v>7664990</v>
      </c>
      <c s="8" r="F22" t="n">
        <v>1821</v>
      </c>
      <c s="6" r="J22" t="n">
        <v>306947144</v>
      </c>
      <c s="6" r="N22" t="n">
        <v>-299283996</v>
      </c>
      <c s="8" r="Q22" t="n">
        <v>21</v>
      </c>
      <c s="8" r="U22" t="n">
        <v>0</v>
      </c>
      <c s="8" r="Y22" t="n">
        <v>0</v>
      </c>
    </row>
    <row r="23" spans="1:35">
      <c s="3" r="A23" t="s">
        <v>154</v>
      </c>
    </row>
    <row r="24" spans="1:35">
      <c s="4" r="A24" t="s">
        <v>155</v>
      </c>
      <c s="6" r="F24" t="n">
        <v>95517222</v>
      </c>
      <c s="6" r="AB24" t="n">
        <v>1465972</v>
      </c>
      <c s="6" r="AE24" t="n">
        <v>2305824</v>
      </c>
      <c s="6" r="AG24" t="n">
        <v>4957585</v>
      </c>
      <c s="6" r="AH24" t="n">
        <v>4957585</v>
      </c>
    </row>
    <row r="25" spans="1:35">
      <c s="4" r="A25" t="s">
        <v>156</v>
      </c>
      <c s="6" r="B25" t="n">
        <v>25557920</v>
      </c>
      <c s="8" r="F25" t="n">
        <v>9552</v>
      </c>
      <c s="6" r="J25" t="n">
        <v>25548368</v>
      </c>
      <c s="8" r="AA25" t="n">
        <v>813992</v>
      </c>
      <c s="8" r="AB25" t="n">
        <v>147</v>
      </c>
      <c s="8" r="AC25" t="n">
        <v>813845</v>
      </c>
      <c s="8" r="AD25" t="n">
        <v>3169349</v>
      </c>
      <c s="8" r="AE25" t="n">
        <v>231</v>
      </c>
      <c s="8" r="AF25" t="n">
        <v>3169118</v>
      </c>
      <c s="8" r="AG25" t="n">
        <v>745916</v>
      </c>
      <c s="8" r="AH25" t="n">
        <v>496</v>
      </c>
      <c s="8" r="AI25" t="n">
        <v>745420</v>
      </c>
    </row>
    <row r="26" spans="1:35">
      <c s="4" r="A26" t="s">
        <v>157</v>
      </c>
      <c s="6" r="E26" t="n">
        <v>16850923</v>
      </c>
      <c s="6" r="G26" t="n">
        <v>8300000</v>
      </c>
      <c s="6" r="H26" t="n">
        <v>2000000</v>
      </c>
      <c s="6" r="I26" t="n">
        <v>16850923</v>
      </c>
    </row>
    <row r="27" spans="1:35">
      <c s="4" r="A27" t="s">
        <v>158</v>
      </c>
      <c s="8" r="C27" t="n">
        <v>2905000</v>
      </c>
      <c s="8" r="D27" t="n">
        <v>2000000</v>
      </c>
      <c s="8" r="E27" t="n">
        <v>2000000</v>
      </c>
      <c s="8" r="G27" t="n">
        <v>830</v>
      </c>
      <c s="8" r="H27" t="n">
        <v>200</v>
      </c>
      <c s="8" r="I27" t="n">
        <v>1685</v>
      </c>
      <c s="8" r="K27" t="n">
        <v>2904170</v>
      </c>
      <c s="8" r="L27" t="n">
        <v>1999800</v>
      </c>
      <c s="8" r="M27" t="n">
        <v>1998315</v>
      </c>
    </row>
    <row r="28" spans="1:35">
      <c s="4" r="A28" t="s">
        <v>162</v>
      </c>
      <c s="6" r="F28" t="n">
        <v>3823791</v>
      </c>
    </row>
    <row r="29" spans="1:35">
      <c s="4" r="A29" t="s">
        <v>163</v>
      </c>
      <c s="6" r="B29" t="n">
        <v>1034535</v>
      </c>
      <c s="8" r="F29" t="n">
        <v>382</v>
      </c>
      <c s="6" r="J29" t="n">
        <v>1034153</v>
      </c>
    </row>
    <row r="30" spans="1:35">
      <c s="4" r="A30" t="s">
        <v>164</v>
      </c>
      <c s="6" r="F30" t="n">
        <v>258365</v>
      </c>
    </row>
    <row r="31" spans="1:35">
      <c s="4" r="A31" t="s">
        <v>165</v>
      </c>
      <c s="6" r="B31" t="n">
        <v>0</v>
      </c>
      <c s="8" r="F31" t="n">
        <v>26</v>
      </c>
      <c s="6" r="J31" t="n">
        <v>-26</v>
      </c>
    </row>
    <row r="32" spans="1:35">
      <c s="4" r="A32" t="s">
        <v>166</v>
      </c>
      <c s="6" r="F32" t="n">
        <v>132191</v>
      </c>
    </row>
    <row r="33" spans="1:35">
      <c s="4" r="A33" t="s">
        <v>167</v>
      </c>
      <c s="6" r="B33" t="n">
        <v>108980</v>
      </c>
      <c s="8" r="F33" t="n">
        <v>13</v>
      </c>
      <c s="6" r="J33" t="n">
        <v>108967</v>
      </c>
    </row>
    <row r="34" spans="1:35">
      <c s="4" r="A34" t="s">
        <v>173</v>
      </c>
      <c s="6" r="F34" t="n">
        <v>860000</v>
      </c>
    </row>
    <row r="35" spans="1:35">
      <c s="4" r="A35" t="s">
        <v>174</v>
      </c>
      <c s="6" r="B35" t="n">
        <v>54000</v>
      </c>
      <c s="8" r="F35" t="n">
        <v>86</v>
      </c>
      <c s="6" r="J35" t="n">
        <v>53914</v>
      </c>
    </row>
    <row r="36" spans="1:35">
      <c s="4" r="A36" t="s">
        <v>175</v>
      </c>
      <c s="6" r="F36" t="n">
        <v>513888</v>
      </c>
    </row>
    <row r="37" spans="1:35">
      <c s="4" r="A37" t="s">
        <v>176</v>
      </c>
      <c s="6" r="B37" t="n">
        <v>89999</v>
      </c>
      <c s="8" r="F37" t="n">
        <v>51</v>
      </c>
      <c s="6" r="J37" t="n">
        <v>89948</v>
      </c>
    </row>
    <row r="38" spans="1:35">
      <c s="4" r="A38" t="s">
        <v>168</v>
      </c>
      <c s="6" r="B38" t="n">
        <v>856811</v>
      </c>
      <c s="6" r="J38" t="n">
        <v>856811</v>
      </c>
    </row>
    <row r="39" spans="1:35">
      <c s="4" r="A39" t="s">
        <v>177</v>
      </c>
      <c s="6" r="B39" t="n">
        <v>1375000</v>
      </c>
      <c s="6" r="J39" t="n">
        <v>1375000</v>
      </c>
    </row>
    <row r="40" spans="1:35">
      <c s="4" r="A40" t="s">
        <v>169</v>
      </c>
      <c s="6" r="B40" t="n">
        <v>0</v>
      </c>
    </row>
    <row r="41" spans="1:35">
      <c s="4" r="A41" t="s">
        <v>170</v>
      </c>
      <c s="6" r="B41" t="n">
        <v>-45797798</v>
      </c>
      <c s="6" r="N41" t="n">
        <v>-45797798</v>
      </c>
    </row>
    <row r="42" spans="1:35">
      <c s="4" r="A42" t="s">
        <v>178</v>
      </c>
      <c s="6" r="F42" t="n">
        <v>155196865</v>
      </c>
      <c s="6" r="Q42" t="n">
        <v>212390</v>
      </c>
      <c s="6" r="U42" t="n">
        <v>0</v>
      </c>
      <c s="6" r="Y42" t="n">
        <v>0</v>
      </c>
    </row>
    <row r="43" spans="1:35">
      <c s="4" r="A43" t="s">
        <v>179</v>
      </c>
      <c s="8" r="B43" t="n">
        <v>2578694</v>
      </c>
      <c s="8" r="F43" t="n">
        <v>15520</v>
      </c>
      <c s="8" r="J43" t="n">
        <v>347644947</v>
      </c>
      <c s="8" r="N43" t="n">
        <v>-345081794</v>
      </c>
      <c s="8" r="Q43" t="n">
        <v>21</v>
      </c>
      <c s="8" r="U43" t="n">
        <v>0</v>
      </c>
      <c s="8" r="Y43"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87</v>
      </c>
      <c s="2" r="B1" t="s">
        <v>1</v>
      </c>
    </row>
    <row r="2" spans="1:3">
      <c s="2" r="B2" t="s">
        <v>2</v>
      </c>
      <c s="2" r="C2" t="s">
        <v>30</v>
      </c>
    </row>
    <row r="3" spans="1:3">
      <c s="3" r="A3" t="s">
        <v>788</v>
      </c>
    </row>
    <row r="4" spans="1:3">
      <c s="4" r="A4" t="s">
        <v>789</v>
      </c>
      <c s="6" r="B4" t="n">
        <v>11045</v>
      </c>
      <c s="6" r="C4" t="n">
        <v>750</v>
      </c>
    </row>
    <row r="5" spans="1:3">
      <c s="4" r="A5" t="s">
        <v>765</v>
      </c>
      <c s="6" r="B5" t="n">
        <v>671270</v>
      </c>
      <c s="6" r="C5" t="n">
        <v>61955</v>
      </c>
    </row>
    <row r="6" spans="1:3">
      <c s="4" r="A6" t="s">
        <v>790</v>
      </c>
      <c s="6" r="B6" t="n">
        <v>-272593</v>
      </c>
      <c s="6" r="C6" t="n">
        <v>-49815</v>
      </c>
    </row>
    <row r="7" spans="1:3">
      <c s="4" r="A7" t="s">
        <v>767</v>
      </c>
      <c s="6" r="B7" t="n">
        <v>0</v>
      </c>
      <c s="6" r="C7" t="n">
        <v>-1845</v>
      </c>
    </row>
    <row r="8" spans="1:3">
      <c s="4" r="A8" t="s">
        <v>791</v>
      </c>
      <c s="6" r="B8" t="n">
        <v>409722</v>
      </c>
      <c s="6" r="C8" t="n">
        <v>11045</v>
      </c>
    </row>
    <row r="9" spans="1:3">
      <c s="3" r="A9" t="s">
        <v>792</v>
      </c>
    </row>
    <row r="10" spans="1:3">
      <c s="4" r="A10" t="s">
        <v>793</v>
      </c>
      <c s="8" r="B10" t="n">
        <v>7</v>
      </c>
      <c s="10" r="C10" t="n">
        <v>36.77</v>
      </c>
    </row>
    <row r="11" spans="1:3">
      <c s="4" r="A11" t="s">
        <v>772</v>
      </c>
      <c s="12" r="B11" t="n">
        <v>0.57</v>
      </c>
      <c s="12" r="C11" t="n">
        <v>7.06</v>
      </c>
    </row>
    <row r="12" spans="1:3">
      <c s="4" r="A12" t="s">
        <v>794</v>
      </c>
      <c s="10" r="B12" t="n">
        <v>0.25</v>
      </c>
      <c s="8" r="C12" t="n">
        <v>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795</v>
      </c>
      <c s="2" r="B1" t="s">
        <v>1</v>
      </c>
    </row>
    <row r="2" spans="1:4">
      <c s="2" r="B2" t="s">
        <v>2</v>
      </c>
      <c s="2" r="C2" t="s">
        <v>30</v>
      </c>
      <c s="2" r="D2" t="s">
        <v>796</v>
      </c>
    </row>
    <row r="3" spans="1:4">
      <c s="3" r="A3" t="s">
        <v>748</v>
      </c>
    </row>
    <row r="4" spans="1:4">
      <c s="4" r="A4" t="s">
        <v>797</v>
      </c>
      <c s="4" r="B4" t="s">
        <v>376</v>
      </c>
    </row>
    <row r="5" spans="1:4">
      <c s="4" r="A5" t="s">
        <v>798</v>
      </c>
      <c s="4" r="B5" t="s">
        <v>374</v>
      </c>
    </row>
    <row r="6" spans="1:4">
      <c s="4" r="A6" t="s">
        <v>799</v>
      </c>
      <c s="4" r="B6" t="s">
        <v>658</v>
      </c>
    </row>
    <row r="7" spans="1:4">
      <c s="4" r="A7" t="s">
        <v>800</v>
      </c>
      <c s="4" r="B7" t="s">
        <v>801</v>
      </c>
    </row>
    <row r="8" spans="1:4">
      <c s="4" r="A8" t="s">
        <v>802</v>
      </c>
      <c s="4" r="B8" t="s">
        <v>803</v>
      </c>
    </row>
    <row r="9" spans="1:4">
      <c s="4" r="A9" t="s">
        <v>804</v>
      </c>
      <c s="8" r="B9" t="n">
        <v>856811</v>
      </c>
      <c s="8" r="C9" t="n">
        <v>834317</v>
      </c>
    </row>
    <row r="10" spans="1:4">
      <c s="4" r="A10" t="s">
        <v>750</v>
      </c>
    </row>
    <row r="11" spans="1:4">
      <c s="3" r="A11" t="s">
        <v>748</v>
      </c>
    </row>
    <row r="12" spans="1:4">
      <c s="4" r="A12" t="s">
        <v>804</v>
      </c>
      <c s="6" r="B12" t="n">
        <v>306027</v>
      </c>
      <c s="8" r="C12" t="n">
        <v>420620</v>
      </c>
    </row>
    <row r="13" spans="1:4">
      <c s="4" r="A13" t="s">
        <v>805</v>
      </c>
      <c s="8" r="B13" t="n">
        <v>67000</v>
      </c>
    </row>
    <row r="14" spans="1:4">
      <c s="4" r="A14" t="s">
        <v>806</v>
      </c>
      <c s="4" r="B14" t="s">
        <v>807</v>
      </c>
    </row>
    <row r="15" spans="1:4">
      <c s="4" r="A15" t="s">
        <v>808</v>
      </c>
      <c s="6" r="B15" t="n">
        <v>1590893</v>
      </c>
    </row>
    <row r="16" spans="1:4">
      <c s="4" r="A16" t="s">
        <v>809</v>
      </c>
      <c s="10" r="B16" t="n">
        <v>0.57</v>
      </c>
      <c s="10" r="C16" t="n">
        <v>7.06</v>
      </c>
    </row>
    <row r="17" spans="1:4">
      <c s="4" r="A17" t="s">
        <v>810</v>
      </c>
      <c s="6" r="B17" t="n">
        <v>354982</v>
      </c>
    </row>
    <row r="18" spans="1:4">
      <c s="4" r="A18" t="s">
        <v>749</v>
      </c>
    </row>
    <row r="19" spans="1:4">
      <c s="3" r="A19" t="s">
        <v>748</v>
      </c>
    </row>
    <row r="20" spans="1:4">
      <c s="4" r="A20" t="s">
        <v>804</v>
      </c>
      <c s="8" r="B20" t="n">
        <v>550784</v>
      </c>
      <c s="8" r="C20" t="n">
        <v>413697</v>
      </c>
    </row>
    <row r="21" spans="1:4">
      <c s="4" r="A21" t="s">
        <v>811</v>
      </c>
      <c s="10" r="B21" t="n">
        <v>0.72</v>
      </c>
      <c s="10" r="C21" t="n">
        <v>4.25</v>
      </c>
    </row>
    <row r="22" spans="1:4">
      <c s="4" r="A22" t="s">
        <v>805</v>
      </c>
      <c s="8" r="B22" t="n">
        <v>412000</v>
      </c>
    </row>
    <row r="23" spans="1:4">
      <c s="4" r="A23" t="s">
        <v>806</v>
      </c>
      <c s="4" r="B23" t="s">
        <v>812</v>
      </c>
    </row>
    <row r="24" spans="1:4">
      <c s="4" r="A24" t="s">
        <v>813</v>
      </c>
      <c s="6" r="B24" t="n">
        <v>1124785</v>
      </c>
    </row>
    <row r="25" spans="1:4">
      <c s="4" r="A25" t="s">
        <v>814</v>
      </c>
      <c s="10" r="B25" t="n">
        <v>3.37</v>
      </c>
    </row>
    <row r="26" spans="1:4">
      <c s="4" r="A26" t="s">
        <v>808</v>
      </c>
      <c s="6" r="B26" t="n">
        <v>3850831</v>
      </c>
    </row>
    <row r="27" spans="1:4">
      <c s="4" r="A27" t="s">
        <v>815</v>
      </c>
    </row>
    <row r="28" spans="1:4">
      <c s="3" r="A28" t="s">
        <v>748</v>
      </c>
    </row>
    <row r="29" spans="1:4">
      <c s="4" r="A29" t="s">
        <v>816</v>
      </c>
      <c s="6" r="B29" t="n">
        <v>3400000</v>
      </c>
    </row>
    <row r="30" spans="1:4">
      <c s="4" r="A30" t="s">
        <v>817</v>
      </c>
      <c s="6" r="B30" t="n">
        <v>5400000</v>
      </c>
    </row>
    <row r="31" spans="1:4">
      <c s="4" r="A31" t="s">
        <v>818</v>
      </c>
    </row>
    <row r="32" spans="1:4">
      <c s="3" r="A32" t="s">
        <v>748</v>
      </c>
    </row>
    <row r="33" spans="1:4">
      <c s="4" r="A33" t="s">
        <v>816</v>
      </c>
      <c s="6" r="D33" t="n">
        <v>75000</v>
      </c>
    </row>
    <row r="34" spans="1:4">
      <c s="4" r="A34" t="s">
        <v>817</v>
      </c>
      <c s="6" r="B34" t="n">
        <v>25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819</v>
      </c>
      <c s="2" r="B1" t="s">
        <v>2</v>
      </c>
      <c s="2" r="C1" t="s">
        <v>30</v>
      </c>
    </row>
    <row r="2" spans="1:3">
      <c s="3" r="A2" t="s">
        <v>820</v>
      </c>
    </row>
    <row r="3" spans="1:3">
      <c s="4" r="A3" t="s">
        <v>821</v>
      </c>
      <c s="8" r="B3" t="n">
        <v>412000</v>
      </c>
      <c s="8" r="C3" t="n">
        <v>615000</v>
      </c>
    </row>
    <row r="4" spans="1:3">
      <c s="4" r="A4" t="s">
        <v>822</v>
      </c>
      <c s="6" r="B4" t="n">
        <v>253000</v>
      </c>
      <c s="6" r="C4" t="n">
        <v>339000</v>
      </c>
    </row>
    <row r="5" spans="1:3">
      <c s="4" r="A5" t="s">
        <v>823</v>
      </c>
      <c s="6" r="B5" t="n">
        <v>26000</v>
      </c>
      <c s="6" r="C5" t="n">
        <v>16000</v>
      </c>
    </row>
    <row r="6" spans="1:3">
      <c s="4" r="A6" t="s">
        <v>824</v>
      </c>
      <c s="6" r="B6" t="n">
        <v>691000</v>
      </c>
      <c s="6" r="C6" t="n">
        <v>970000</v>
      </c>
    </row>
    <row r="7" spans="1:3">
      <c s="3" r="A7" t="s">
        <v>825</v>
      </c>
    </row>
    <row r="8" spans="1:3">
      <c s="4" r="A8" t="s">
        <v>826</v>
      </c>
      <c s="6" r="B8" t="n">
        <v>1730000</v>
      </c>
      <c s="6" r="C8" t="n">
        <v>1565000</v>
      </c>
    </row>
    <row r="9" spans="1:3">
      <c s="4" r="A9" t="s">
        <v>827</v>
      </c>
      <c s="6" r="B9" t="n">
        <v>65935000</v>
      </c>
      <c s="6" r="C9" t="n">
        <v>43252000</v>
      </c>
    </row>
    <row r="10" spans="1:3">
      <c s="4" r="A10" t="s">
        <v>828</v>
      </c>
      <c s="6" r="B10" t="n">
        <v>20859000</v>
      </c>
      <c s="6" r="C10" t="n">
        <v>23771000</v>
      </c>
    </row>
    <row r="11" spans="1:3">
      <c s="4" r="A11" t="s">
        <v>829</v>
      </c>
      <c s="6" r="B11" t="n">
        <v>-607000</v>
      </c>
      <c s="6" r="C11" t="n">
        <v>-513000</v>
      </c>
    </row>
    <row r="12" spans="1:3">
      <c s="4" r="A12" t="s">
        <v>196</v>
      </c>
      <c s="6" r="B12" t="n">
        <v>102000</v>
      </c>
      <c s="6" r="C12" t="n">
        <v>53000</v>
      </c>
    </row>
    <row r="13" spans="1:3">
      <c s="4" r="A13" t="s">
        <v>830</v>
      </c>
      <c s="6" r="B13" t="n">
        <v>0</v>
      </c>
      <c s="6" r="C13" t="n">
        <v>3170000</v>
      </c>
    </row>
    <row r="14" spans="1:3">
      <c s="4" r="A14" t="s">
        <v>831</v>
      </c>
      <c s="6" r="B14" t="n">
        <v>88019000</v>
      </c>
      <c s="6" r="C14" t="n">
        <v>71298000</v>
      </c>
    </row>
    <row r="15" spans="1:3">
      <c s="4" r="A15" t="s">
        <v>832</v>
      </c>
      <c s="6" r="B15" t="n">
        <v>88710000</v>
      </c>
      <c s="6" r="C15" t="n">
        <v>72268000</v>
      </c>
    </row>
    <row r="16" spans="1:3">
      <c s="4" r="A16" t="s">
        <v>833</v>
      </c>
      <c s="6" r="B16" t="n">
        <v>-88710000</v>
      </c>
      <c s="6" r="C16" t="n">
        <v>-72268000</v>
      </c>
    </row>
    <row r="17" spans="1:3">
      <c s="4" r="A17" t="s">
        <v>832</v>
      </c>
      <c s="8" r="B17" t="n">
        <v>0</v>
      </c>
      <c s="8" r="C1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s="1" r="A1" t="s">
        <v>834</v>
      </c>
      <c s="2" r="B1" t="s">
        <v>1</v>
      </c>
    </row>
    <row r="2" spans="1:3">
      <c s="2" r="B2" t="s">
        <v>2</v>
      </c>
      <c s="2" r="C2" t="s">
        <v>30</v>
      </c>
    </row>
    <row r="3" spans="1:3">
      <c s="3" r="A3" t="s">
        <v>260</v>
      </c>
    </row>
    <row r="4" spans="1:3">
      <c s="4" r="A4" t="s">
        <v>835</v>
      </c>
      <c s="4" r="B4" t="s">
        <v>836</v>
      </c>
      <c s="4" r="C4" t="s">
        <v>836</v>
      </c>
    </row>
    <row r="5" spans="1:3">
      <c s="4" r="A5" t="s">
        <v>837</v>
      </c>
      <c s="4" r="B5" t="s">
        <v>838</v>
      </c>
      <c s="4" r="C5" t="s">
        <v>839</v>
      </c>
    </row>
    <row r="6" spans="1:3">
      <c s="4" r="A6" t="s">
        <v>840</v>
      </c>
      <c s="4" r="B6" t="s">
        <v>841</v>
      </c>
      <c s="4" r="C6" t="s">
        <v>842</v>
      </c>
    </row>
    <row r="7" spans="1:3">
      <c s="4" r="A7" t="s">
        <v>843</v>
      </c>
      <c s="4" r="B7" t="s">
        <v>844</v>
      </c>
      <c s="4" r="C7" t="s">
        <v>845</v>
      </c>
    </row>
    <row r="8" spans="1:3">
      <c s="4" r="A8" t="s">
        <v>846</v>
      </c>
      <c s="4" r="B8" t="s">
        <v>847</v>
      </c>
      <c s="4" r="C8" t="s">
        <v>848</v>
      </c>
    </row>
    <row r="9" spans="1:3">
      <c s="4" r="A9" t="s">
        <v>109</v>
      </c>
      <c s="4" r="B9" t="s">
        <v>841</v>
      </c>
      <c s="4" r="C9" t="s">
        <v>849</v>
      </c>
    </row>
    <row r="10" spans="1:3">
      <c s="4" r="A10" t="s">
        <v>850</v>
      </c>
      <c s="4" r="B10" t="s">
        <v>851</v>
      </c>
      <c s="4" r="C10" t="s">
        <v>519</v>
      </c>
    </row>
    <row r="11" spans="1:3">
      <c s="4" r="A11" t="s">
        <v>823</v>
      </c>
      <c s="4" r="B11" t="s">
        <v>844</v>
      </c>
      <c s="4" r="C11" t="s">
        <v>852</v>
      </c>
    </row>
    <row r="12" spans="1:3">
      <c s="4" r="A12" t="s">
        <v>853</v>
      </c>
      <c s="4" r="B12" t="s">
        <v>854</v>
      </c>
      <c s="4" r="C12" t="s">
        <v>855</v>
      </c>
    </row>
    <row r="13" spans="1:3">
      <c s="4" r="A13" t="s">
        <v>856</v>
      </c>
      <c s="4" r="B13" t="s">
        <v>519</v>
      </c>
      <c s="4" r="C13" t="s">
        <v>5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857</v>
      </c>
      <c s="2" r="B1" t="s">
        <v>1</v>
      </c>
    </row>
    <row r="2" spans="1:3">
      <c s="2" r="B2" t="s">
        <v>2</v>
      </c>
      <c s="2" r="C2" t="s">
        <v>30</v>
      </c>
    </row>
    <row r="3" spans="1:3">
      <c s="3" r="A3" t="s">
        <v>260</v>
      </c>
    </row>
    <row r="4" spans="1:3">
      <c s="4" r="A4" t="s">
        <v>858</v>
      </c>
      <c s="8" r="B4" t="n">
        <v>260303</v>
      </c>
    </row>
    <row r="5" spans="1:3">
      <c s="4" r="A5" t="s">
        <v>859</v>
      </c>
      <c s="6" r="B5" t="n">
        <v>173262</v>
      </c>
    </row>
    <row r="6" spans="1:3">
      <c s="4" r="A6" t="s">
        <v>860</v>
      </c>
      <c s="6" r="B6" t="n">
        <v>88710</v>
      </c>
      <c s="8" r="C6" t="n">
        <v>72268</v>
      </c>
    </row>
    <row r="7" spans="1:3">
      <c s="4" r="A7" t="s">
        <v>861</v>
      </c>
      <c s="8" r="B7" t="n">
        <v>164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62</v>
      </c>
      <c s="2" r="B1" t="s">
        <v>1</v>
      </c>
    </row>
    <row r="2" spans="1:3">
      <c s="2" r="B2" t="s">
        <v>2</v>
      </c>
      <c s="2" r="C2" t="s">
        <v>30</v>
      </c>
    </row>
    <row r="3" spans="1:3">
      <c s="3" r="A3" t="s">
        <v>863</v>
      </c>
    </row>
    <row r="4" spans="1:3">
      <c s="4" r="A4" t="s">
        <v>119</v>
      </c>
      <c s="8" r="B4" t="n">
        <v>0</v>
      </c>
      <c s="8" r="C4" t="n">
        <v>8050</v>
      </c>
    </row>
    <row r="5" spans="1:3">
      <c s="4" r="A5" t="s">
        <v>686</v>
      </c>
    </row>
    <row r="6" spans="1:3">
      <c s="3" r="A6" t="s">
        <v>863</v>
      </c>
    </row>
    <row r="7" spans="1:3">
      <c s="4" r="A7" t="s">
        <v>690</v>
      </c>
      <c s="4" r="B7" t="s">
        <v>691</v>
      </c>
    </row>
    <row r="8" spans="1:3">
      <c s="4" r="A8" t="s">
        <v>864</v>
      </c>
      <c s="8" r="B8" t="n">
        <v>0</v>
      </c>
      <c s="6" r="C8" t="n">
        <v>518000</v>
      </c>
    </row>
    <row r="9" spans="1:3">
      <c s="4" r="A9" t="s">
        <v>865</v>
      </c>
      <c s="6" r="C9" t="n">
        <v>200000</v>
      </c>
    </row>
    <row r="10" spans="1:3">
      <c s="4" r="A10" t="s">
        <v>866</v>
      </c>
      <c s="6" r="C10" t="n">
        <v>318000</v>
      </c>
    </row>
    <row r="11" spans="1:3">
      <c s="4" r="A11" t="s">
        <v>119</v>
      </c>
      <c s="6" r="B11" t="n">
        <v>0</v>
      </c>
      <c s="6" r="C11" t="n">
        <v>8000</v>
      </c>
    </row>
    <row r="12" spans="1:3">
      <c s="4" r="A12" t="s">
        <v>195</v>
      </c>
      <c s="8" r="B12" t="n">
        <v>0</v>
      </c>
      <c s="8" r="C12"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6"/>
  </cols>
  <sheetData>
    <row r="1" spans="1:12">
      <c s="1" r="A1" t="s">
        <v>867</v>
      </c>
      <c s="2" r="B1" t="s">
        <v>868</v>
      </c>
      <c s="2" r="C1" t="s">
        <v>869</v>
      </c>
      <c s="2" r="D1" t="s">
        <v>870</v>
      </c>
      <c s="2" r="E1" t="s">
        <v>393</v>
      </c>
      <c s="2" r="F1" t="s">
        <v>871</v>
      </c>
      <c s="2" r="G1" t="s">
        <v>461</v>
      </c>
      <c s="2" r="H1" t="s">
        <v>461</v>
      </c>
      <c s="2" r="I1" t="s">
        <v>578</v>
      </c>
      <c s="2" r="J1" t="s">
        <v>872</v>
      </c>
      <c s="2" r="K1" t="s">
        <v>461</v>
      </c>
      <c s="2" r="L1" t="s">
        <v>873</v>
      </c>
    </row>
    <row r="2" spans="1:12">
      <c s="3" r="A2" t="s">
        <v>874</v>
      </c>
    </row>
    <row r="3" spans="1:12">
      <c s="4" r="A3" t="s">
        <v>875</v>
      </c>
      <c s="8" r="D3" t="n">
        <v>3000000</v>
      </c>
    </row>
    <row r="4" spans="1:12">
      <c s="4" r="A4" t="s">
        <v>876</v>
      </c>
      <c s="8" r="F4" t="n">
        <v>1200000</v>
      </c>
    </row>
    <row r="5" spans="1:12">
      <c s="4" r="A5" t="s">
        <v>405</v>
      </c>
      <c s="4" r="C5" t="s">
        <v>406</v>
      </c>
      <c s="4" r="E5" t="s">
        <v>406</v>
      </c>
    </row>
    <row r="6" spans="1:12">
      <c s="4" r="A6" t="s">
        <v>877</v>
      </c>
      <c s="8" r="K6" t="n">
        <v>1050000</v>
      </c>
    </row>
    <row r="7" spans="1:12">
      <c s="4" r="A7" t="s">
        <v>878</v>
      </c>
      <c s="8" r="G7" t="n">
        <v>900000</v>
      </c>
      <c s="8" r="H7" t="n">
        <v>900000</v>
      </c>
      <c s="8" r="J7" t="n">
        <v>1700000</v>
      </c>
      <c s="6" r="K7" t="n">
        <v>900000</v>
      </c>
    </row>
    <row r="8" spans="1:12">
      <c s="4" r="A8" t="s">
        <v>59</v>
      </c>
      <c s="6" r="G8" t="n">
        <v>339505</v>
      </c>
      <c s="6" r="H8" t="n">
        <v>339505</v>
      </c>
      <c s="8" r="I8" t="n">
        <v>880760</v>
      </c>
      <c s="6" r="K8" t="n">
        <v>339505</v>
      </c>
    </row>
    <row r="9" spans="1:12">
      <c s="4" r="A9" t="s">
        <v>55</v>
      </c>
      <c s="6" r="G9" t="n">
        <v>541255</v>
      </c>
      <c s="6" r="H9" t="n">
        <v>541255</v>
      </c>
      <c s="6" r="I9" t="n">
        <v>493732</v>
      </c>
      <c s="6" r="K9" t="n">
        <v>541255</v>
      </c>
    </row>
    <row r="10" spans="1:12">
      <c s="4" r="A10" t="s">
        <v>188</v>
      </c>
      <c s="6" r="H10" t="n">
        <v>99000</v>
      </c>
      <c s="8" r="I10" t="n">
        <v>0</v>
      </c>
    </row>
    <row r="11" spans="1:12">
      <c s="4" r="A11" t="s">
        <v>879</v>
      </c>
    </row>
    <row r="12" spans="1:12">
      <c s="3" r="A12" t="s">
        <v>874</v>
      </c>
    </row>
    <row r="13" spans="1:12">
      <c s="4" r="A13" t="s">
        <v>880</v>
      </c>
      <c s="6" r="B13" t="n">
        <v>75</v>
      </c>
    </row>
    <row r="14" spans="1:12">
      <c s="4" r="A14" t="s">
        <v>881</v>
      </c>
      <c s="8" r="B14" t="n">
        <v>4500</v>
      </c>
    </row>
    <row r="15" spans="1:12">
      <c s="4" r="A15" t="s">
        <v>882</v>
      </c>
      <c s="8" r="L15" t="n">
        <v>125000</v>
      </c>
    </row>
    <row r="16" spans="1:12">
      <c s="4" r="A16" t="s">
        <v>883</v>
      </c>
    </row>
    <row r="17" spans="1:12">
      <c s="3" r="A17" t="s">
        <v>874</v>
      </c>
    </row>
    <row r="18" spans="1:12">
      <c s="4" r="A18" t="s">
        <v>188</v>
      </c>
      <c s="6" r="G18" t="n">
        <v>99000</v>
      </c>
    </row>
    <row r="19" spans="1:12">
      <c s="4" r="A19" t="s">
        <v>884</v>
      </c>
      <c s="6" r="G19" t="n">
        <v>10000</v>
      </c>
    </row>
    <row r="20" spans="1:12">
      <c s="4" r="A20" t="s">
        <v>885</v>
      </c>
      <c s="8" r="G20" t="n">
        <v>62000</v>
      </c>
      <c s="8" r="H20" t="n">
        <v>62000</v>
      </c>
      <c s="8" r="K20" t="n">
        <v>62000</v>
      </c>
    </row>
    <row r="21" spans="1:12">
      <c s="4" r="A21" t="s">
        <v>886</v>
      </c>
    </row>
    <row r="22" spans="1:12">
      <c s="3" r="A22" t="s">
        <v>874</v>
      </c>
    </row>
    <row r="23" spans="1:12">
      <c s="4" r="A23" t="s">
        <v>542</v>
      </c>
      <c s="4" r="B23" t="s">
        <v>378</v>
      </c>
    </row>
    <row r="24" spans="1:12">
      <c s="4" r="A24" t="s">
        <v>456</v>
      </c>
      <c s="4" r="B24" t="s">
        <v>609</v>
      </c>
    </row>
    <row r="25" spans="1:12">
      <c s="4" r="A25" t="s">
        <v>887</v>
      </c>
      <c s="8" r="B25" t="n">
        <v>337500</v>
      </c>
    </row>
    <row r="26" spans="1:12">
      <c s="4" r="A26" t="s">
        <v>888</v>
      </c>
    </row>
    <row r="27" spans="1:12">
      <c s="3" r="A27" t="s">
        <v>874</v>
      </c>
    </row>
    <row r="28" spans="1:12">
      <c s="4" r="A28" t="s">
        <v>880</v>
      </c>
      <c s="6" r="L28" t="n">
        <v>38</v>
      </c>
    </row>
    <row r="29" spans="1:12">
      <c s="4" r="A29" t="s">
        <v>887</v>
      </c>
      <c s="8" r="L29" t="n">
        <v>171000</v>
      </c>
    </row>
    <row r="30" spans="1:12">
      <c s="4" r="A30" t="s">
        <v>889</v>
      </c>
    </row>
    <row r="31" spans="1:12">
      <c s="3" r="A31" t="s">
        <v>874</v>
      </c>
    </row>
    <row r="32" spans="1:12">
      <c s="4" r="A32" t="s">
        <v>404</v>
      </c>
      <c s="8" r="C32" t="n">
        <v>2000000</v>
      </c>
      <c s="8" r="J32" t="n">
        <v>2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s="1" r="A1" t="s">
        <v>890</v>
      </c>
      <c s="2" r="B1" t="s">
        <v>891</v>
      </c>
      <c s="2" r="C1" t="s">
        <v>2</v>
      </c>
      <c s="2" r="D1" t="s">
        <v>30</v>
      </c>
    </row>
    <row r="2" spans="1:4">
      <c s="3" r="A2" t="s">
        <v>892</v>
      </c>
    </row>
    <row r="3" spans="1:4">
      <c s="4" r="A3" t="s">
        <v>893</v>
      </c>
      <c s="4" r="B3" t="s">
        <v>894</v>
      </c>
    </row>
    <row r="4" spans="1:4">
      <c s="4" r="A4" t="s">
        <v>895</v>
      </c>
      <c s="4" r="B4" t="s">
        <v>896</v>
      </c>
    </row>
    <row r="5" spans="1:4">
      <c s="4" r="A5" t="s">
        <v>897</v>
      </c>
      <c s="4" r="B5" t="s">
        <v>898</v>
      </c>
    </row>
    <row r="6" spans="1:4">
      <c s="4" r="A6" t="s">
        <v>899</v>
      </c>
      <c s="8" r="C6" t="n">
        <v>333636</v>
      </c>
      <c s="8" r="D6" t="n">
        <v>262467</v>
      </c>
    </row>
    <row r="7" spans="1:4">
      <c s="4" r="A7" t="s">
        <v>900</v>
      </c>
    </row>
    <row r="8" spans="1:4">
      <c s="3" r="A8" t="s">
        <v>892</v>
      </c>
    </row>
    <row r="9" spans="1:4">
      <c s="4" r="A9" t="s">
        <v>901</v>
      </c>
      <c s="4" r="B9" t="s">
        <v>896</v>
      </c>
    </row>
    <row r="10" spans="1:4">
      <c s="4" r="A10" t="s">
        <v>902</v>
      </c>
    </row>
    <row r="11" spans="1:4">
      <c s="3" r="A11" t="s">
        <v>892</v>
      </c>
    </row>
    <row r="12" spans="1:4">
      <c s="4" r="A12" t="s">
        <v>901</v>
      </c>
      <c s="4" r="B12" t="s">
        <v>903</v>
      </c>
    </row>
    <row r="13" spans="1:4">
      <c s="4" r="A13" t="s">
        <v>904</v>
      </c>
      <c s="4" r="B13" t="s">
        <v>37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5</v>
      </c>
      <c s="2" r="B1" t="s">
        <v>2</v>
      </c>
      <c s="2" r="C1" t="s">
        <v>30</v>
      </c>
    </row>
    <row r="2" spans="1:3">
      <c s="3" r="A2" t="s">
        <v>906</v>
      </c>
    </row>
    <row r="3" spans="1:3">
      <c s="4" r="A3" t="s">
        <v>44</v>
      </c>
      <c s="8" r="B3" t="n">
        <v>0</v>
      </c>
      <c s="8" r="C3" t="n">
        <v>320000</v>
      </c>
    </row>
    <row r="4" spans="1:3">
      <c s="4" r="A4" t="s">
        <v>907</v>
      </c>
    </row>
    <row r="5" spans="1:3">
      <c s="3" r="A5" t="s">
        <v>906</v>
      </c>
    </row>
    <row r="6" spans="1:3">
      <c s="4" r="A6" t="s">
        <v>44</v>
      </c>
      <c s="6" r="B6" t="n">
        <v>320000</v>
      </c>
    </row>
    <row r="7" spans="1:3">
      <c s="4" r="A7" t="s">
        <v>908</v>
      </c>
    </row>
    <row r="8" spans="1:3">
      <c s="3" r="A8" t="s">
        <v>906</v>
      </c>
    </row>
    <row r="9" spans="1:3">
      <c s="4" r="A9" t="s">
        <v>909</v>
      </c>
      <c s="8" r="B9" t="n">
        <v>191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4"/>
    <col customWidth="1" max="3" min="3" width="31"/>
    <col customWidth="1" max="4" min="4" width="21"/>
    <col customWidth="1" max="5" min="5" width="21"/>
  </cols>
  <sheetData>
    <row r="1" spans="1:5">
      <c s="1" r="A1" t="s">
        <v>910</v>
      </c>
      <c s="2" r="B1" t="s">
        <v>911</v>
      </c>
      <c s="2" r="C1" t="s">
        <v>912</v>
      </c>
      <c s="2" r="D1" t="s">
        <v>461</v>
      </c>
      <c s="2" r="E1" t="s">
        <v>578</v>
      </c>
    </row>
    <row r="2" spans="1:5">
      <c s="4" r="A2" t="s">
        <v>123</v>
      </c>
    </row>
    <row r="3" spans="1:5">
      <c s="3" r="A3" t="s">
        <v>913</v>
      </c>
    </row>
    <row r="4" spans="1:5">
      <c s="4" r="A4" t="s">
        <v>158</v>
      </c>
      <c s="8" r="D4" t="n">
        <v>2000000</v>
      </c>
      <c s="8" r="E4" t="n">
        <v>11959945</v>
      </c>
    </row>
    <row r="5" spans="1:5">
      <c s="4" r="A5" t="s">
        <v>427</v>
      </c>
    </row>
    <row r="6" spans="1:5">
      <c s="3" r="A6" t="s">
        <v>913</v>
      </c>
    </row>
    <row r="7" spans="1:5">
      <c s="4" r="A7" t="s">
        <v>416</v>
      </c>
      <c s="4" r="C7" t="s">
        <v>417</v>
      </c>
    </row>
    <row r="8" spans="1:5">
      <c s="4" r="A8" t="s">
        <v>428</v>
      </c>
    </row>
    <row r="9" spans="1:5">
      <c s="3" r="A9" t="s">
        <v>913</v>
      </c>
    </row>
    <row r="10" spans="1:5">
      <c s="4" r="A10" t="s">
        <v>158</v>
      </c>
      <c s="8" r="C10" t="n">
        <v>7000000</v>
      </c>
    </row>
    <row r="11" spans="1:5">
      <c s="4" r="A11" t="s">
        <v>481</v>
      </c>
      <c s="6" r="B11" t="n">
        <v>700</v>
      </c>
    </row>
    <row r="12" spans="1:5">
      <c s="4" r="A12" t="s">
        <v>914</v>
      </c>
      <c s="8" r="B12" t="n">
        <v>500000</v>
      </c>
    </row>
    <row r="13" spans="1:5">
      <c s="4" r="A13" t="s">
        <v>915</v>
      </c>
      <c s="8" r="C13" t="n">
        <v>6500000</v>
      </c>
    </row>
    <row r="14" spans="1:5">
      <c s="4" r="A14" t="s">
        <v>916</v>
      </c>
      <c s="6" r="B14" t="n">
        <v>14</v>
      </c>
    </row>
    <row r="15" spans="1:5">
      <c s="4" r="A15" t="s">
        <v>917</v>
      </c>
      <c s="8" r="B15" t="n">
        <v>500000</v>
      </c>
    </row>
    <row r="16" spans="1:5">
      <c s="4" r="A16" t="s">
        <v>918</v>
      </c>
      <c s="8" r="B16" t="n">
        <v>250000</v>
      </c>
    </row>
    <row r="17" spans="1:5">
      <c s="4" r="A17" t="s">
        <v>919</v>
      </c>
      <c s="4" r="B17" t="s">
        <v>920</v>
      </c>
    </row>
    <row r="18" spans="1:5">
      <c s="4" r="A18" t="s">
        <v>416</v>
      </c>
      <c s="4" r="C18" t="s">
        <v>417</v>
      </c>
    </row>
    <row r="19" spans="1:5">
      <c s="4" r="A19" t="s">
        <v>736</v>
      </c>
      <c s="10" r="C19" t="n">
        <v>0.25</v>
      </c>
    </row>
    <row r="20" spans="1:5">
      <c s="4" r="A20" t="s">
        <v>617</v>
      </c>
      <c s="4" r="C20" t="s">
        <v>618</v>
      </c>
    </row>
    <row r="21" spans="1:5">
      <c s="4" r="A21" t="s">
        <v>619</v>
      </c>
      <c s="4" r="C21" t="s">
        <v>504</v>
      </c>
    </row>
    <row r="22" spans="1:5">
      <c s="4" r="A22" t="s">
        <v>921</v>
      </c>
      <c s="6" r="B22" t="n">
        <v>250</v>
      </c>
    </row>
    <row r="23" spans="1:5">
      <c s="4" r="A23" t="s">
        <v>640</v>
      </c>
      <c s="4" r="C23" t="s">
        <v>565</v>
      </c>
    </row>
    <row r="24" spans="1:5">
      <c s="4" r="A24" t="s">
        <v>639</v>
      </c>
      <c s="4" r="C24" t="s">
        <v>501</v>
      </c>
    </row>
    <row r="25" spans="1:5">
      <c s="4" r="A25" t="s">
        <v>922</v>
      </c>
      <c s="4" r="B25" t="s">
        <v>532</v>
      </c>
    </row>
    <row r="26" spans="1:5">
      <c s="4" r="A26" t="s">
        <v>522</v>
      </c>
      <c s="6" r="B26" t="n">
        <v>1341</v>
      </c>
    </row>
    <row r="27" spans="1:5">
      <c s="4" r="A27" t="s">
        <v>621</v>
      </c>
      <c s="8" r="B27" t="n">
        <v>1340000</v>
      </c>
    </row>
    <row r="28" spans="1:5">
      <c s="4" r="A28" t="s">
        <v>923</v>
      </c>
    </row>
    <row r="29" spans="1:5">
      <c s="3" r="A29" t="s">
        <v>913</v>
      </c>
    </row>
    <row r="30" spans="1:5">
      <c s="4" r="A30" t="s">
        <v>924</v>
      </c>
      <c s="6" r="B30" t="n">
        <v>24746803</v>
      </c>
    </row>
    <row r="31" spans="1:5">
      <c s="4" r="A31" t="s">
        <v>925</v>
      </c>
    </row>
    <row r="32" spans="1:5">
      <c s="3" r="A32" t="s">
        <v>913</v>
      </c>
    </row>
    <row r="33" spans="1:5">
      <c s="4" r="A33" t="s">
        <v>725</v>
      </c>
      <c s="8" r="C33" t="n">
        <v>12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80</v>
      </c>
      <c s="2" r="B1" t="s">
        <v>1</v>
      </c>
    </row>
    <row r="2" spans="1:3">
      <c s="2" r="B2" t="s">
        <v>2</v>
      </c>
      <c s="2" r="C2" t="s">
        <v>30</v>
      </c>
    </row>
    <row r="3" spans="1:3">
      <c s="3" r="A3" t="s">
        <v>181</v>
      </c>
    </row>
    <row r="4" spans="1:3">
      <c s="4" r="A4" t="s">
        <v>170</v>
      </c>
      <c s="8" r="B4" t="n">
        <v>-45797798</v>
      </c>
      <c s="8" r="C4" t="n">
        <v>-43354449</v>
      </c>
    </row>
    <row r="5" spans="1:3">
      <c s="3" r="A5" t="s">
        <v>182</v>
      </c>
    </row>
    <row r="6" spans="1:3">
      <c s="4" r="A6" t="s">
        <v>102</v>
      </c>
      <c s="6" r="B6" t="n">
        <v>5633428</v>
      </c>
      <c s="6" r="C6" t="n">
        <v>5960843</v>
      </c>
    </row>
    <row r="7" spans="1:3">
      <c s="4" r="A7" t="s">
        <v>168</v>
      </c>
      <c s="6" r="B7" t="n">
        <v>856811</v>
      </c>
      <c s="6" r="C7" t="n">
        <v>834317</v>
      </c>
    </row>
    <row r="8" spans="1:3">
      <c s="4" r="A8" t="s">
        <v>183</v>
      </c>
      <c s="6" r="B8" t="n">
        <v>89999</v>
      </c>
      <c s="6" r="C8" t="n">
        <v>0</v>
      </c>
    </row>
    <row r="9" spans="1:3">
      <c s="4" r="A9" t="s">
        <v>184</v>
      </c>
      <c s="6" r="B9" t="n">
        <v>362996</v>
      </c>
      <c s="6" r="C9" t="n">
        <v>51689</v>
      </c>
    </row>
    <row r="10" spans="1:3">
      <c s="4" r="A10" t="s">
        <v>103</v>
      </c>
      <c s="6" r="B10" t="n">
        <v>12570</v>
      </c>
      <c s="6" r="C10" t="n">
        <v>324031</v>
      </c>
    </row>
    <row r="11" spans="1:3">
      <c s="4" r="A11" t="s">
        <v>185</v>
      </c>
      <c s="6" r="B11" t="n">
        <v>1439425</v>
      </c>
      <c s="6" r="C11" t="n">
        <v>266423</v>
      </c>
    </row>
    <row r="12" spans="1:3">
      <c s="4" r="A12" t="s">
        <v>186</v>
      </c>
      <c s="6" r="B12" t="n">
        <v>23968539</v>
      </c>
      <c s="6" r="C12" t="n">
        <v>3267340</v>
      </c>
    </row>
    <row r="13" spans="1:3">
      <c s="4" r="A13" t="s">
        <v>187</v>
      </c>
      <c s="6" r="B13" t="n">
        <v>0</v>
      </c>
      <c s="6" r="C13" t="n">
        <v>300000</v>
      </c>
    </row>
    <row r="14" spans="1:3">
      <c s="4" r="A14" t="s">
        <v>188</v>
      </c>
      <c s="6" r="B14" t="n">
        <v>99000</v>
      </c>
      <c s="6" r="C14" t="n">
        <v>0</v>
      </c>
    </row>
    <row r="15" spans="1:3">
      <c s="4" r="A15" t="s">
        <v>189</v>
      </c>
      <c s="6" r="B15" t="n">
        <v>128709</v>
      </c>
      <c s="6" r="C15" t="n">
        <v>0</v>
      </c>
    </row>
    <row r="16" spans="1:3">
      <c s="4" r="A16" t="s">
        <v>190</v>
      </c>
      <c s="6" r="B16" t="n">
        <v>77524</v>
      </c>
      <c s="6" r="C16" t="n">
        <v>32566</v>
      </c>
    </row>
    <row r="17" spans="1:3">
      <c s="4" r="A17" t="s">
        <v>191</v>
      </c>
      <c s="6" r="B17" t="n">
        <v>-493732</v>
      </c>
      <c s="6" r="C17" t="n">
        <v>-325508</v>
      </c>
    </row>
    <row r="18" spans="1:3">
      <c s="4" r="A18" t="s">
        <v>109</v>
      </c>
      <c s="6" r="B18" t="n">
        <v>909092</v>
      </c>
      <c s="6" r="C18" t="n">
        <v>4037517</v>
      </c>
    </row>
    <row r="19" spans="1:3">
      <c s="4" r="A19" t="s">
        <v>192</v>
      </c>
      <c s="6" r="B19" t="n">
        <v>-9467070</v>
      </c>
      <c s="6" r="C19" t="n">
        <v>1051540</v>
      </c>
    </row>
    <row r="20" spans="1:3">
      <c s="3" r="A20" t="s">
        <v>193</v>
      </c>
    </row>
    <row r="21" spans="1:3">
      <c s="4" r="A21" t="s">
        <v>194</v>
      </c>
      <c s="6" r="B21" t="n">
        <v>711696</v>
      </c>
      <c s="6" r="C21" t="n">
        <v>-2356595</v>
      </c>
    </row>
    <row r="22" spans="1:3">
      <c s="4" r="A22" t="s">
        <v>195</v>
      </c>
      <c s="6" r="B22" t="n">
        <v>0</v>
      </c>
      <c s="6" r="C22" t="n">
        <v>21122</v>
      </c>
    </row>
    <row r="23" spans="1:3">
      <c s="4" r="A23" t="s">
        <v>35</v>
      </c>
      <c s="6" r="B23" t="n">
        <v>-1845168</v>
      </c>
      <c s="6" r="C23" t="n">
        <v>-539600</v>
      </c>
    </row>
    <row r="24" spans="1:3">
      <c s="4" r="A24" t="s">
        <v>36</v>
      </c>
      <c s="6" r="B24" t="n">
        <v>248781</v>
      </c>
      <c s="6" r="C24" t="n">
        <v>-387809</v>
      </c>
    </row>
    <row r="25" spans="1:3">
      <c s="4" r="A25" t="s">
        <v>49</v>
      </c>
      <c s="6" r="B25" t="n">
        <v>2055575</v>
      </c>
      <c s="6" r="C25" t="n">
        <v>1126992</v>
      </c>
    </row>
    <row r="26" spans="1:3">
      <c s="4" r="A26" t="s">
        <v>50</v>
      </c>
      <c s="6" r="B26" t="n">
        <v>-1220311</v>
      </c>
      <c s="6" r="C26" t="n">
        <v>1516377</v>
      </c>
    </row>
    <row r="27" spans="1:3">
      <c s="4" r="A27" t="s">
        <v>196</v>
      </c>
      <c s="6" r="B27" t="n">
        <v>128000</v>
      </c>
      <c s="6" r="C27" t="n">
        <v>88063</v>
      </c>
    </row>
    <row r="28" spans="1:3">
      <c s="4" r="A28" t="s">
        <v>197</v>
      </c>
      <c s="6" r="B28" t="n">
        <v>-22101934</v>
      </c>
      <c s="6" r="C28" t="n">
        <v>-28085141</v>
      </c>
    </row>
    <row r="29" spans="1:3">
      <c s="3" r="A29" t="s">
        <v>198</v>
      </c>
    </row>
    <row r="30" spans="1:3">
      <c s="4" r="A30" t="s">
        <v>199</v>
      </c>
      <c s="6" r="B30" t="n">
        <v>-29194</v>
      </c>
      <c s="6" r="C30" t="n">
        <v>-134727</v>
      </c>
    </row>
    <row r="31" spans="1:3">
      <c s="4" r="A31" t="s">
        <v>200</v>
      </c>
      <c s="6" r="B31" t="n">
        <v>0</v>
      </c>
      <c s="6" r="C31" t="n">
        <v>-171000</v>
      </c>
    </row>
    <row r="32" spans="1:3">
      <c s="4" r="A32" t="s">
        <v>201</v>
      </c>
      <c s="6" r="B32" t="n">
        <v>191291</v>
      </c>
      <c s="6" r="C32" t="n">
        <v>-320000</v>
      </c>
    </row>
    <row r="33" spans="1:3">
      <c s="4" r="A33" t="s">
        <v>202</v>
      </c>
      <c s="6" r="B33" t="n">
        <v>-49446</v>
      </c>
      <c s="6" r="C33" t="n">
        <v>0</v>
      </c>
    </row>
    <row r="34" spans="1:3">
      <c s="4" r="A34" t="s">
        <v>203</v>
      </c>
      <c s="6" r="B34" t="n">
        <v>-308567</v>
      </c>
      <c s="6" r="C34" t="n">
        <v>-465721</v>
      </c>
    </row>
    <row r="35" spans="1:3">
      <c s="4" r="A35" t="s">
        <v>204</v>
      </c>
      <c s="6" r="B35" t="n">
        <v>-195916</v>
      </c>
      <c s="6" r="C35" t="n">
        <v>-1091448</v>
      </c>
    </row>
    <row r="36" spans="1:3">
      <c s="3" r="A36" t="s">
        <v>205</v>
      </c>
    </row>
    <row r="37" spans="1:3">
      <c s="4" r="A37" t="s">
        <v>206</v>
      </c>
      <c s="6" r="B37" t="n">
        <v>-466250</v>
      </c>
      <c s="6" r="C37" t="n">
        <v>-447645</v>
      </c>
    </row>
    <row r="38" spans="1:3">
      <c s="4" r="A38" t="s">
        <v>207</v>
      </c>
      <c s="6" r="B38" t="n">
        <v>500000</v>
      </c>
      <c s="6" r="C38" t="n">
        <v>0</v>
      </c>
    </row>
    <row r="39" spans="1:3">
      <c s="4" r="A39" t="s">
        <v>208</v>
      </c>
      <c s="6" r="B39" t="n">
        <v>-276259</v>
      </c>
      <c s="6" r="C39" t="n">
        <v>-282960</v>
      </c>
    </row>
    <row r="40" spans="1:3">
      <c s="4" r="A40" t="s">
        <v>209</v>
      </c>
      <c s="6" r="B40" t="n">
        <v>-1000000</v>
      </c>
      <c s="6" r="C40" t="n">
        <v>0</v>
      </c>
    </row>
    <row r="41" spans="1:3">
      <c s="4" r="A41" t="s">
        <v>210</v>
      </c>
      <c s="6" r="B41" t="n">
        <v>2000000</v>
      </c>
      <c s="6" r="C41" t="n">
        <v>32000000</v>
      </c>
    </row>
    <row r="42" spans="1:3">
      <c s="4" r="A42" t="s">
        <v>211</v>
      </c>
      <c s="6" r="B42" t="n">
        <v>9250000</v>
      </c>
      <c s="6" r="C42" t="n">
        <v>-28001880</v>
      </c>
    </row>
    <row r="43" spans="1:3">
      <c s="4" r="A43" t="s">
        <v>212</v>
      </c>
      <c s="6" r="B43" t="n">
        <v>2000000</v>
      </c>
      <c s="6" r="C43" t="n">
        <v>0</v>
      </c>
    </row>
    <row r="44" spans="1:3">
      <c s="4" r="A44" t="s">
        <v>213</v>
      </c>
      <c s="6" r="B44" t="n">
        <v>7300000</v>
      </c>
      <c s="6" r="C44" t="n">
        <v>25907495</v>
      </c>
    </row>
    <row r="45" spans="1:3">
      <c s="4" r="A45" t="s">
        <v>214</v>
      </c>
      <c s="6" r="B45" t="n">
        <v>19307491</v>
      </c>
      <c s="6" r="C45" t="n">
        <v>29175010</v>
      </c>
    </row>
    <row r="46" spans="1:3">
      <c s="4" r="A46" t="s">
        <v>215</v>
      </c>
      <c s="6" r="B46" t="n">
        <v>-2990359</v>
      </c>
      <c s="6" r="C46" t="n">
        <v>-1579</v>
      </c>
    </row>
    <row r="47" spans="1:3">
      <c s="4" r="A47" t="s">
        <v>216</v>
      </c>
      <c s="6" r="B47" t="n">
        <v>3316576</v>
      </c>
      <c s="6" r="C47" t="n">
        <v>3318155</v>
      </c>
    </row>
    <row r="48" spans="1:3">
      <c s="4" r="A48" t="s">
        <v>217</v>
      </c>
      <c s="6" r="B48" t="n">
        <v>326217</v>
      </c>
      <c s="6" r="C48" t="n">
        <v>3316576</v>
      </c>
    </row>
    <row r="49" spans="1:3">
      <c s="3" r="A49" t="s">
        <v>218</v>
      </c>
    </row>
    <row r="50" spans="1:3">
      <c s="4" r="A50" t="s">
        <v>219</v>
      </c>
      <c s="6" r="B50" t="n">
        <v>477354</v>
      </c>
      <c s="6" r="C50" t="n">
        <v>519014</v>
      </c>
    </row>
    <row r="51" spans="1:3">
      <c s="3" r="A51" t="s">
        <v>220</v>
      </c>
    </row>
    <row r="52" spans="1:3">
      <c s="4" r="A52" t="s">
        <v>221</v>
      </c>
      <c s="6" r="B52" t="n">
        <v>19988994</v>
      </c>
      <c s="6" r="C52" t="n">
        <v>16278954</v>
      </c>
    </row>
    <row r="53" spans="1:3">
      <c s="4" r="A53" t="s">
        <v>222</v>
      </c>
      <c s="8" r="B53" t="n">
        <v>0</v>
      </c>
      <c s="8" r="C53" t="n">
        <v>8087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Cash</vt:lpstr>
      <vt:lpstr>Organization</vt:lpstr>
      <vt:lpstr>Basis of Presentation</vt:lpstr>
      <vt:lpstr>Summary of Significant Accounti</vt:lpstr>
      <vt:lpstr>Liquidity and Continued Operati</vt:lpstr>
      <vt:lpstr>Trade Receivables</vt:lpstr>
      <vt:lpstr>Property, Plant and Equipment</vt:lpstr>
      <vt:lpstr>Inventories</vt:lpstr>
      <vt:lpstr>Debt</vt:lpstr>
      <vt:lpstr>Convertible Note, Series D Pref</vt:lpstr>
      <vt:lpstr>September 2015 Convertible Note</vt:lpstr>
      <vt:lpstr>Series E Preferred Stock and th</vt:lpstr>
      <vt:lpstr>Make-Whole Dividend Liability</vt:lpstr>
      <vt:lpstr>Stockholders' Equity</vt:lpstr>
      <vt:lpstr>Equity Plans and Share-Based Co</vt:lpstr>
      <vt:lpstr>Income Taxes</vt:lpstr>
      <vt:lpstr>Related Party Transactions</vt:lpstr>
      <vt:lpstr>Commitments and Contingencies</vt:lpstr>
      <vt:lpstr>Retirement Plan</vt:lpstr>
      <vt:lpstr>Joint Venture</vt:lpstr>
      <vt:lpstr>Subsequent Event</vt:lpstr>
      <vt:lpstr>Summary of Significant Accoun28</vt:lpstr>
      <vt:lpstr>Summary of Significant Accoun29</vt:lpstr>
      <vt:lpstr>Property, Plant and Equipment (</vt:lpstr>
      <vt:lpstr>Inventories (Tables)</vt:lpstr>
      <vt:lpstr>Debt (Tables)</vt:lpstr>
      <vt:lpstr>Equity Plans and Share-Based 33</vt:lpstr>
      <vt:lpstr>Income Taxes (Tables)</vt:lpstr>
      <vt:lpstr>Organization (Details)</vt:lpstr>
      <vt:lpstr>Summary of Significant Accoun36</vt:lpstr>
      <vt:lpstr>Summary of Significant Accoun37</vt:lpstr>
      <vt:lpstr>Liquidity and Continued Opera38</vt:lpstr>
      <vt:lpstr>Trade Receivables (Details)</vt:lpstr>
      <vt:lpstr>Property, Plant and Equipment40</vt:lpstr>
      <vt:lpstr>Inventories (Details)</vt:lpstr>
      <vt:lpstr>Debt (Narrative) (Details)</vt:lpstr>
      <vt:lpstr>Debt (Schedule of Maturities of</vt:lpstr>
      <vt:lpstr>Convertible Note, Series D Pr44</vt:lpstr>
      <vt:lpstr>Convertible Note, Series D Pr45</vt:lpstr>
      <vt:lpstr>Convertible Note, Series D Pr46</vt:lpstr>
      <vt:lpstr>Convertible Note, Series D Pr47</vt:lpstr>
      <vt:lpstr>September 2015 Convertible No48</vt:lpstr>
      <vt:lpstr>Series E Preferred Stock and 49</vt:lpstr>
      <vt:lpstr>Series E Preferred Stock and 50</vt:lpstr>
      <vt:lpstr>Make-Whole Dividend Liability (</vt:lpstr>
      <vt:lpstr>Stockholders' Equity (Common St</vt:lpstr>
      <vt:lpstr>Stockholders' Equity (Private P</vt:lpstr>
      <vt:lpstr>Stockholders' Equity (Secondary</vt:lpstr>
      <vt:lpstr>Stockholders' Equity (Preferred</vt:lpstr>
      <vt:lpstr>Equity Plans and Share-Based 56</vt:lpstr>
      <vt:lpstr>Equity Plans and Share-Based 57</vt:lpstr>
      <vt:lpstr>Equity Plans and Share-Based 58</vt:lpstr>
      <vt:lpstr>Equity Plans and Share-Based 59</vt:lpstr>
      <vt:lpstr>Equity Plans and Share-Based 60</vt:lpstr>
      <vt:lpstr>Equity Plans and Share-Based 61</vt:lpstr>
      <vt:lpstr>Income Taxes (Deferred Tax Asse</vt:lpstr>
      <vt:lpstr>Income Taxes (Tax Rate Reconcil</vt:lpstr>
      <vt:lpstr>Income Taxes (Narrative) (Detai</vt:lpstr>
      <vt:lpstr>Related Party Transactions (Det</vt:lpstr>
      <vt:lpstr>Commitments and Contingencies (</vt:lpstr>
      <vt:lpstr>Retirement Plan (Details)</vt:lpstr>
      <vt:lpstr>Joint Venture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7:26:28Z</dcterms:created>
  <dcterms:modified xmlns:dcterms="http://purl.org/dc/terms/" xmlns:xsi="http://www.w3.org/2001/XMLSchema-instance" xsi:type="dcterms:W3CDTF">2016-03-11T17:26:28Z</dcterms:modified>
  <dc:title xmlns:dc="http://purl.org/dc/elements/1.1/">Untitled</dc:title>
  <dc:description xmlns:dc="http://purl.org/dc/elements/1.1/"/>
  <dc:subject xmlns:dc="http://purl.org/dc/elements/1.1/"/>
  <cp:keywords/>
  <cp:category/>
</cp:coreProperties>
</file>